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Equi" sheetId="6" r:id="rId6"/>
    <s:sheet name="Consolidated Statements of Cash" sheetId="7" r:id="rId7"/>
    <s:sheet name="Ownership, Description of Busin" sheetId="8" r:id="rId8"/>
    <s:sheet name="Business Combinations" sheetId="9" r:id="rId9"/>
    <s:sheet name="Fair Value Measurements" sheetId="10" r:id="rId10"/>
    <s:sheet name="Derivatives and Hedging Instrum" sheetId="11" r:id="rId11"/>
    <s:sheet name="Investment in Receivable Portfo" sheetId="12" r:id="rId12"/>
    <s:sheet name="Deferred Court Costs, Net" sheetId="13" r:id="rId13"/>
    <s:sheet name="Property and Equipment, Net" sheetId="14" r:id="rId14"/>
    <s:sheet name="Other Assets" sheetId="15" r:id="rId15"/>
    <s:sheet name="Debt" sheetId="16" r:id="rId16"/>
    <s:sheet name="Variable Interest Entities" sheetId="17" r:id="rId17"/>
    <s:sheet name="Stock-Based Compensation" sheetId="18" r:id="rId18"/>
    <s:sheet name="Income Taxes" sheetId="19" r:id="rId19"/>
    <s:sheet name="Commitments and Contingencies" sheetId="20" r:id="rId20"/>
    <s:sheet name="Segment Information" sheetId="21" r:id="rId21"/>
    <s:sheet name="Goodwill and Identifiable Intan" sheetId="22" r:id="rId22"/>
    <s:sheet name="Quarterly Information (Unaudite" sheetId="23" r:id="rId23"/>
    <s:sheet name="Subsequent Event" sheetId="24" r:id="rId24"/>
    <s:sheet name="Ownership, Description of Bus25" sheetId="25" r:id="rId25"/>
    <s:sheet name="Ownership, Description of Bus26" sheetId="26" r:id="rId26"/>
    <s:sheet name="Business Combinations (Tables)" sheetId="27" r:id="rId27"/>
    <s:sheet name="Fair Value Measurements (Tables" sheetId="28" r:id="rId28"/>
    <s:sheet name="Derivatives and Hedging Instr29" sheetId="29" r:id="rId29"/>
    <s:sheet name="Investment in Receivable Port30" sheetId="30" r:id="rId30"/>
    <s:sheet name="Deferred Court Costs, Net (Tabl" sheetId="31" r:id="rId31"/>
    <s:sheet name="Property and Equipment, Net (Ta" sheetId="32" r:id="rId32"/>
    <s:sheet name="Other Assets (Tables)" sheetId="33" r:id="rId33"/>
    <s:sheet name="Debt (Tables)" sheetId="34" r:id="rId34"/>
    <s:sheet name="Stock-Based Compensation (Table" sheetId="35" r:id="rId35"/>
    <s:sheet name="Income Taxes (Tables)" sheetId="36" r:id="rId36"/>
    <s:sheet name="Commitments and Contingencies (" sheetId="37" r:id="rId37"/>
    <s:sheet name="Segment Information (Tables)" sheetId="38" r:id="rId38"/>
    <s:sheet name="Goodwill and Identifiable Int39" sheetId="39" r:id="rId39"/>
    <s:sheet name="Quarterly Information (Unaudi40" sheetId="40" r:id="rId40"/>
    <s:sheet name="Ownership, Description of Bus41" sheetId="41" r:id="rId41"/>
    <s:sheet name="Ownership, Description of Bus42" sheetId="42" r:id="rId42"/>
    <s:sheet name="Ownership, Description of Bus43" sheetId="43" r:id="rId43"/>
    <s:sheet name="Business Combinations - Additio" sheetId="44" r:id="rId44"/>
    <s:sheet name="Business Combinations - Purchas" sheetId="45" r:id="rId45"/>
    <s:sheet name="Business Combinations - Purch46" sheetId="46" r:id="rId46"/>
    <s:sheet name="Business Combinations Business " sheetId="47" r:id="rId47"/>
    <s:sheet name="Business Combinations Busines48" sheetId="48" r:id="rId48"/>
    <s:sheet name="Fair Value Measurements - Summa" sheetId="49" r:id="rId49"/>
    <s:sheet name="Fair Value Measurements - Chang" sheetId="50" r:id="rId50"/>
    <s:sheet name="Fair Value Measurements - Addit" sheetId="51" r:id="rId51"/>
    <s:sheet name="Derivatives and Hedging Instr52" sheetId="52" r:id="rId52"/>
    <s:sheet name="Derivatives and Hedging Instr53" sheetId="53" r:id="rId53"/>
    <s:sheet name="Derivatives and Hedging Instr54" sheetId="54" r:id="rId54"/>
    <s:sheet name="Investment in Receivable Port55" sheetId="55" r:id="rId55"/>
    <s:sheet name="Investment in Receivable Port56" sheetId="56" r:id="rId56"/>
    <s:sheet name="Investment in Receivable Port57" sheetId="57" r:id="rId57"/>
    <s:sheet name="Investment in Receivable Port58" sheetId="58" r:id="rId58"/>
    <s:sheet name="Deferred Court Costs, Net - Sch" sheetId="59" r:id="rId59"/>
    <s:sheet name="Deferred Court Costs, Net - S60" sheetId="60" r:id="rId60"/>
    <s:sheet name="Property and Equipment, Net - P" sheetId="61" r:id="rId61"/>
    <s:sheet name="Property and Equipment, Net - A" sheetId="62" r:id="rId62"/>
    <s:sheet name="Other Assets - Components of Ot" sheetId="63" r:id="rId63"/>
    <s:sheet name="Debt - Components of Debt (Deta" sheetId="64" r:id="rId64"/>
    <s:sheet name="Debt - Encore Revolving Credit " sheetId="65" r:id="rId65"/>
    <s:sheet name="Debt - Encore Senior Secured No" sheetId="66" r:id="rId66"/>
    <s:sheet name="Debt - Encore Convertible Notes" sheetId="67" r:id="rId67"/>
    <s:sheet name="Debt - Convertible Notes Hedge " sheetId="68" r:id="rId68"/>
    <s:sheet name="Debt - Conversion and Earnings " sheetId="69" r:id="rId69"/>
    <s:sheet name="Debt - Propel (Details)" sheetId="70" r:id="rId70"/>
    <s:sheet name="Debt - Cabot Senior Debt (Detai" sheetId="71" r:id="rId71"/>
    <s:sheet name="Debt - Senior Secured Bridge Fa" sheetId="72" r:id="rId72"/>
    <s:sheet name="Debt - Preferred Equity Certifi" sheetId="73" r:id="rId73"/>
    <s:sheet name="Debt - Capital Lease Obligation" sheetId="74" r:id="rId74"/>
    <s:sheet name="Debt - Summary of Debt and Capi" sheetId="75" r:id="rId75"/>
    <s:sheet name="Variable Interest Entities Vari" sheetId="76" r:id="rId76"/>
    <s:sheet name="Stock-Based Compensation - Narr" sheetId="77" r:id="rId77"/>
    <s:sheet name="Stock-Based Compensation - Summ" sheetId="78" r:id="rId78"/>
    <s:sheet name="Stock-Based Compensation - Su79" sheetId="79" r:id="rId79"/>
    <s:sheet name="Income Taxes - Narrative (Detai" sheetId="80" r:id="rId80"/>
    <s:sheet name="Income Taxes - Schedule of Effe" sheetId="81" r:id="rId81"/>
    <s:sheet name="Income Taxes - Components of Pr" sheetId="82" r:id="rId82"/>
    <s:sheet name="Income Taxes - Components of 83" sheetId="83" r:id="rId83"/>
    <s:sheet name="Income Taxes - Components of De" sheetId="84" r:id="rId84"/>
    <s:sheet name="Income Taxes - Differences betw" sheetId="85" r:id="rId85"/>
    <s:sheet name="Income Taxes - Unrecognized Tax" sheetId="86" r:id="rId86"/>
    <s:sheet name="Commitments and Contingencies -" sheetId="87" r:id="rId87"/>
    <s:sheet name="Commitments and Contingencies88" sheetId="88" r:id="rId88"/>
    <s:sheet name="Segment Information - Narrative" sheetId="89" r:id="rId89"/>
    <s:sheet name="Segment Information - Reconcili" sheetId="90" r:id="rId90"/>
    <s:sheet name="Segment Information - Schedule " sheetId="91" r:id="rId91"/>
    <s:sheet name="Goodwill and Identifiable Int92" sheetId="92" r:id="rId92"/>
    <s:sheet name="Goodwill and Identifiable Int93" sheetId="93" r:id="rId93"/>
    <s:sheet name="Goodwill and Identifiable Int94" sheetId="94" r:id="rId94"/>
    <s:sheet name="Goodwill and Identifiable Int95" sheetId="95" r:id="rId95"/>
    <s:sheet name="Goodwill and Identifiable Int96" sheetId="96" r:id="rId96"/>
    <s:sheet name="Quarterly Information (Unaudi97" sheetId="97" r:id="rId97"/>
    <s:sheet name="Subsequent Event - Additional I" sheetId="98" r:id="rId98"/>
  </s:sheets>
  <s:definedNames/>
  <s:calcPr calcId="124519" calcMode="auto" fullCalcOnLoad="1"/>
</s:workbook>
</file>

<file path=xl/sharedStrings.xml><?xml version="1.0" encoding="utf-8"?>
<sst xmlns="http://schemas.openxmlformats.org/spreadsheetml/2006/main" uniqueCount="1154">
  <si>
    <t>Document and Entity Information - USD ($)</t>
  </si>
  <si>
    <t>12 Months Ended</t>
  </si>
  <si>
    <t>Dec. 31, 2015</t>
  </si>
  <si>
    <t>Feb.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CPG</t>
  </si>
  <si>
    <t>Entity Registrant Name</t>
  </si>
  <si>
    <t>ENCORE CAPITAL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 USD ($) $ in Thousands</t>
  </si>
  <si>
    <t>Dec. 31, 2014</t>
  </si>
  <si>
    <t>Assets</t>
  </si>
  <si>
    <t>Cash and cash equivalents</t>
  </si>
  <si>
    <t>Investment in receivable portfolios, net</t>
  </si>
  <si>
    <t>Receivables secured by property tax liens, net</t>
  </si>
  <si>
    <t>Property and equipment, net</t>
  </si>
  <si>
    <t>Deferred court costs, net</t>
  </si>
  <si>
    <t>Other assets</t>
  </si>
  <si>
    <t>Goodwill</t>
  </si>
  <si>
    <t>Total assets</t>
  </si>
  <si>
    <t>Liabilities:</t>
  </si>
  <si>
    <t>Accounts payable and accrued liabilities</t>
  </si>
  <si>
    <t>Debt</t>
  </si>
  <si>
    <t>Other liabilities</t>
  </si>
  <si>
    <t>Total liabilities</t>
  </si>
  <si>
    <t>Commitments and contingencies</t>
  </si>
  <si>
    <t xml:space="preserve"> </t>
  </si>
  <si>
    <t>Redeemable noncontrolling interest</t>
  </si>
  <si>
    <t>Redeemable equity component of convertible senior notes</t>
  </si>
  <si>
    <t>Equity:</t>
  </si>
  <si>
    <t>Convertible preferred stock, $.01 par value, 5,000 shares authorized, no shares issued and outstanding</t>
  </si>
  <si>
    <t>Common stock, $.01 par value, 50,000 shares authorized, 25,288 shares and 25,794 shares issued and outstanding as of December 31, 2015 and December 31, 2014, respectively</t>
  </si>
  <si>
    <t>Additional paid-in capital</t>
  </si>
  <si>
    <t>Accumulated earnings</t>
  </si>
  <si>
    <t>Accumulated other comprehensive loss</t>
  </si>
  <si>
    <t>Total Encore Capital Group, Inc. stockholders’ equity</t>
  </si>
  <si>
    <t>Noncontrolling interest</t>
  </si>
  <si>
    <t>Total equity</t>
  </si>
  <si>
    <t>Total liabilities, redeemable equity and equity</t>
  </si>
  <si>
    <t>Variable Interest Entity, Primary Beneficiary, Aggregated Disclosure [Member]</t>
  </si>
  <si>
    <t>Consolidated Statements of Financial Condition (Parenthetical) - $ / share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Dec. 31, 2013</t>
  </si>
  <si>
    <t>Revenues</t>
  </si>
  <si>
    <t>Revenue from receivable portfolios, net</t>
  </si>
  <si>
    <t>Other revenues</t>
  </si>
  <si>
    <t>Net interest income</t>
  </si>
  <si>
    <t>Total revenues</t>
  </si>
  <si>
    <t>Operating expenses</t>
  </si>
  <si>
    <t>Salaries and employee benefits</t>
  </si>
  <si>
    <t>Cost of legal collections</t>
  </si>
  <si>
    <t>Other operating expenses</t>
  </si>
  <si>
    <t>Collection agency commissions</t>
  </si>
  <si>
    <t>General and administrative expenses</t>
  </si>
  <si>
    <t>Depreciation and amortization</t>
  </si>
  <si>
    <t>Goodwill impairment</t>
  </si>
  <si>
    <t>Total operating expenses</t>
  </si>
  <si>
    <t>Income from operations</t>
  </si>
  <si>
    <t>Other (expense) income</t>
  </si>
  <si>
    <t>Interest expense</t>
  </si>
  <si>
    <t>Other income (expense)</t>
  </si>
  <si>
    <t>Total other expense</t>
  </si>
  <si>
    <t>Income from continuing operations before income taxes</t>
  </si>
  <si>
    <t>Provision for income taxes</t>
  </si>
  <si>
    <t>Income from continuing operations</t>
  </si>
  <si>
    <t>Loss from discontinued operations, net of tax</t>
  </si>
  <si>
    <t>Net income</t>
  </si>
  <si>
    <t>Net (income) loss attributable to noncontrolling interest</t>
  </si>
  <si>
    <t>Net income attributable to Encore Capital Group, Inc. stockholders</t>
  </si>
  <si>
    <t>Amounts attributable to Encore Capital Group, Inc.:</t>
  </si>
  <si>
    <t>Loss income from discontinued operations, net of tax</t>
  </si>
  <si>
    <t>Basic earnings (loss) per share from:</t>
  </si>
  <si>
    <t>Continuing operations (in dollars per share)</t>
  </si>
  <si>
    <t>Discontinued operations (in dollars per share)</t>
  </si>
  <si>
    <t>Net basic earnings per share (in dollars per share)</t>
  </si>
  <si>
    <t>Diluted earnings (loss) per share from:</t>
  </si>
  <si>
    <t>Net diluted earnings per share (in dollars per share)</t>
  </si>
  <si>
    <t>Weighted average shares outstanding:</t>
  </si>
  <si>
    <t>Basic (in shares)</t>
  </si>
  <si>
    <t>Diluted (in shares)</t>
  </si>
  <si>
    <t>Consolidated Statements of Comprehensive Income - USD ($) $ in Thousands</t>
  </si>
  <si>
    <t>Statement of Comprehensive Income [Abstract]</t>
  </si>
  <si>
    <t>Other comprehensive (loss) gain, net of tax:</t>
  </si>
  <si>
    <t>Unrealized (loss) gain on derivative instruments</t>
  </si>
  <si>
    <t>Unrealized (loss) gain on foreign currency translation</t>
  </si>
  <si>
    <t>Other comprehensive (loss) gain, net of tax</t>
  </si>
  <si>
    <t>Comprehensive (loss) income</t>
  </si>
  <si>
    <t>Comprehensive (gain) loss attributable to noncontrolling interest:</t>
  </si>
  <si>
    <t>Net (income) loss</t>
  </si>
  <si>
    <t>Unrealized loss (gain) on foreign currency translation</t>
  </si>
  <si>
    <t>Comprehensive loss attributable to noncontrolling interests</t>
  </si>
  <si>
    <t>Comprehensive (loss) income attributable to Encore Capital Group, Inc. stockholders</t>
  </si>
  <si>
    <t>Consolidated Statements of Equity - USD ($) shares in Thousands, $ in Thousands</t>
  </si>
  <si>
    <t>Total</t>
  </si>
  <si>
    <t>Common Stock [Member]</t>
  </si>
  <si>
    <t>Additional Paid-In Capital [Member]</t>
  </si>
  <si>
    <t>Accumulated Earnings [Member]</t>
  </si>
  <si>
    <t>Accumulated Other Comprehensive (Loss) Income [Member]</t>
  </si>
  <si>
    <t>Noncontrolling Interests [Member]</t>
  </si>
  <si>
    <t>Balance (in shares) at Dec. 31, 2012</t>
  </si>
  <si>
    <t>Balance at Dec. 31, 2012</t>
  </si>
  <si>
    <t>Increase (Decrease) in Stockholders' Equity [Roll Forward]</t>
  </si>
  <si>
    <t>Net income (loss)</t>
  </si>
  <si>
    <t>Initial noncontrolling interests related to business combinations</t>
  </si>
  <si>
    <t>Change in fair value of redeemable noncontrolling interests</t>
  </si>
  <si>
    <t>Exercise of stock options and issuance of share-based awards, net of shares withheld for employee taxes (in shares)</t>
  </si>
  <si>
    <t>Exercise of stock options and issuance of share-based awards, net of shares withheld for employee taxes</t>
  </si>
  <si>
    <t>Issuance of common stock (in shares)</t>
  </si>
  <si>
    <t>Issuance of common stock</t>
  </si>
  <si>
    <t>Repurchase of common stock (in shares)</t>
  </si>
  <si>
    <t>Repurchase of common stock</t>
  </si>
  <si>
    <t>Stock-based compensation</t>
  </si>
  <si>
    <t>Tax benefit related to stock-based compensation</t>
  </si>
  <si>
    <t>Issuance of convertible notes, net of hedge transactions</t>
  </si>
  <si>
    <t>Balance (in shares) at Dec. 31, 2013</t>
  </si>
  <si>
    <t>Balance at Dec. 31, 2013</t>
  </si>
  <si>
    <t>Reclassification of redeemable equity component of convertible senior notes</t>
  </si>
  <si>
    <t>Balance (in shares) at Dec. 31, 2014</t>
  </si>
  <si>
    <t>Balance at Dec. 31, 2014</t>
  </si>
  <si>
    <t>Other</t>
  </si>
  <si>
    <t>Balance (in shares) at Dec. 31, 2015</t>
  </si>
  <si>
    <t>Balance at Dec. 31, 2015</t>
  </si>
  <si>
    <t>Consolidated Statements of Cash Flows - USD ($) $ in Thousands</t>
  </si>
  <si>
    <t>Operating activities:</t>
  </si>
  <si>
    <t>Adjustments to reconcile net income to net cash provided by operating activities:</t>
  </si>
  <si>
    <t>Non-cash interest expense</t>
  </si>
  <si>
    <t>Stock-based compensation expense</t>
  </si>
  <si>
    <t>Recognized loss on termination of derivative contract</t>
  </si>
  <si>
    <t>Deferred income taxes</t>
  </si>
  <si>
    <t>Excess tax benefit from stock-based payment arrangements</t>
  </si>
  <si>
    <t>Reversal of allowances on receivable portfolios, net</t>
  </si>
  <si>
    <t>Changes in operating assets and liabilities</t>
  </si>
  <si>
    <t>Deferred court costs and other assets</t>
  </si>
  <si>
    <t>Prepaid income tax and income taxes payable</t>
  </si>
  <si>
    <t>Accounts payable, accrued liabilities and other liabilities</t>
  </si>
  <si>
    <t>Net cash provided by operating activities</t>
  </si>
  <si>
    <t>Investing activities:</t>
  </si>
  <si>
    <t>Cash paid for acquisitions, net of cash acquired</t>
  </si>
  <si>
    <t>Purchases of receivable portfolios, net of put-backs</t>
  </si>
  <si>
    <t>Collections applied to investment in receivable portfolios, net</t>
  </si>
  <si>
    <t>Originations and purchases of receivables secured by tax liens</t>
  </si>
  <si>
    <t>Collections applied to receivables secured by tax liens</t>
  </si>
  <si>
    <t>Purchases of property and equipment</t>
  </si>
  <si>
    <t>Other, net</t>
  </si>
  <si>
    <t>Net cash used in investing activities</t>
  </si>
  <si>
    <t>Financing activities:</t>
  </si>
  <si>
    <t>Payment of loan costs</t>
  </si>
  <si>
    <t>Proceeds from credit facilities</t>
  </si>
  <si>
    <t>Repayment of credit facilities</t>
  </si>
  <si>
    <t>Proceeds from senior secured notes</t>
  </si>
  <si>
    <t>Repayment of senior secured notes</t>
  </si>
  <si>
    <t>Proceeds from issuance of convertible senior notes</t>
  </si>
  <si>
    <t>Proceeds from issuance of securitized notes</t>
  </si>
  <si>
    <t>Repayment of securitized notes</t>
  </si>
  <si>
    <t>Repayment of preferred equity certificates, net</t>
  </si>
  <si>
    <t>Purchases of convertible hedge instruments</t>
  </si>
  <si>
    <t>Taxes paid related to net share settlement of equity awards</t>
  </si>
  <si>
    <t>Net cash provided by financing activities</t>
  </si>
  <si>
    <t>Net increase (decrease) in cash and cash equivalents</t>
  </si>
  <si>
    <t>Effect of exchange rate changes on cash and cash equivalents</t>
  </si>
  <si>
    <t>Cash and cash equivalents, beginning of period</t>
  </si>
  <si>
    <t>Cash and cash equivalents, end of period</t>
  </si>
  <si>
    <t>Supplemental disclosures of cash flow information:</t>
  </si>
  <si>
    <t>Cash paid for interest</t>
  </si>
  <si>
    <t>Cash paid for income taxes, net</t>
  </si>
  <si>
    <t>Supplemental schedule of non-cash investing and financing activities:</t>
  </si>
  <si>
    <t>Fixed assets acquired through capital lease</t>
  </si>
  <si>
    <t>Ownership, Description of Business, and Summary of Significant Accounting Policies</t>
  </si>
  <si>
    <t>Accounting Policies [Abstract]</t>
  </si>
  <si>
    <t>Ownership, Description of Business, and Summary of Significant Accounting Policies Encore Capital Group, Inc. (“Encore”), through its subsidiaries (collectively with Encore, the “Company”), is an international specialty finance company providing debt recovery solutions for consumers and property own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commitments to credit originators, including banks, credit unions, consumer finance companies, commercial retailers, and telecommunication companies. Defaulted receivables may also include receivables subject to bankruptcy proceedings. In addition, the Company assists property owners who are delinquent on their property taxes by structuring affordable monthly payment plans and purchases delinquent tax liens directly from taxing authorities. 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0 , “Variable Interest Entities”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action gains and losses are included in other income or expense. Reclassifications Certain immaterial reclassifications have been made to the consolidated financial statements to conform to the current year’s presentation. Recent Accounting Pronouncements In February 2015, the Financial Accounting Standards Board (“FASB”) issued Accounting Standards Update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is standard is not expected to have a significant impact to the Company’s financial statements. In April 2015, the FASB issued ASU No. 2015-03, “Simplifying the Presentation of Debt Issuance Costs”. This ASU requires that debt issuance costs related to a recognized debt liability be presented in the balance sheet as a direct deduction from the carrying amount of that debt liability, consistent with debt discounts. This ASU is effective beginning January 1, 2016, with early adoption permitted, and shall be applied retrospectively. Upon adoption of this ASU in the first quarter of 2016, the Company will change the classification of its debt issuance costs from other assets to a reduction from the debt liability. In September 2015, the FASB issued ASU No. 2015-16, “Simplifying the Accounting for Measurement-Period Adjustments” (“ASU 2015-16”). ASU 2015-16 eliminates the requirement for an acquirer in a business combination to account for measurement-period adjustments retrospectively. ASU 2015-16 is effective for public business entities for fiscal years beginning after December 15, 2015, and interim periods within those fiscal years. Early adoption is permitted for any interim and annual financial statements that have not yet been issued. ASU 2015-16 is applied prospectively to adjustments to provisional amounts that occur after the effective date, i.e., ASU 2015-16 applies to open measurement periods, regardless of the acquisition date. The Company early adopted this standard in the third quarter of 2015. The adoption of this guidance did not have a material impact on its consolidated financial statements and footnotes disclosur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Cash and Cash Equivalents Cash and cash equivalents consist of highly liquid investments with maturities of three months or less at the date of purchase. The Company invests its excess cash in bank deposits and money market instruments, which are afforded the highest ratings by nationally recognized rating firms. The carrying amounts reported in the consolidated statements of financial condition for cash and cash equivalents approximate their fair value. Investment in Receivable Portfolios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and telecom, purchased consumer bankruptcy, and mortgage portfolios. We further group these static pools by geographic region or location. Once a static pool is established, the portfolios are permanently assigned to the pool. The discount ( i.e. ,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consumer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generally recognized prospectively through an upward adjustment of the pool’s IRR over its remaining life. Subsequent decreases in expected cash flows do not change the IRR, but are recognized as an allowance to the cost basis of the pool, and are reflected in the consolidated statements of income as a reduction in revenue, with a corresponding valuation allowance, offsetting the investment in receivable portfolios in the consolidated statements of financial condition.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decreased by gross collections and portfolio allowances. If the amount and timing of future cash collections on a pool of receivables are not reasonably estimable, the Company accounts for such portfolios on the cost recovery method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See Note 5 , “Investment in Receivable Portfolios, Net” for further discussion of investment in receivable portfolios. Goodwill and Other Intangible Assets Goodwill represents the excess of purchase price over the value assigned to the tangible and identifiable intangible assets, liabilities assumed, and noncontrolling interests of businesses acquired. Acquired intangible assets other than goodwill are amortized over their useful lives unless the lives are determined to be indefinite. In accordance with authoritative guidance on goodwill and other intangible assets, goodwill and other indefinite-lived intangible assets are tested at the reporting unit level annually for impairment and in interim periods if certain events occur indicating the fair value of a reporting unit may be below its carrying value. See Note 15 , “Goodwill and Identifiable Intangible Assets” for further discussion of the Company’s goodwill and other intangible assets. 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by renewal options, or useful life Furniture, fixtures and equipment 5 to 10 years Computer hardware and software 3 to 5 years Maintenance and repairs are charged to expense in the year incurred. Expenditures for major renewals that extend the useful lives of fixed assets are capitalized and depreciated over the useful lives of such assets. 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which are recoverable from the consumer (“Deferred Court Costs”). The Company capitalizes Deferred Court Costs in its consolidated financial statements and provides a reserve for those costs that it believes will ultimately be uncollectible. The Company determines the reserve based on its analysis of court costs that have been advanced and those that have been recovered. The Company writes off any Deferred Court Cost not recovered within five years of placement. Collections received from debtors are first applied to related court costs with the balance applied to the debtors’ account. See Note 6 , “Deferred Court Costs, Net” for further discussion. Receivables Secured by Property Tax Liens, Net The Company’s wholly-owned subsidiary Propel Acquisition, LLC and its subsidiaries and affiliates (collectively, “Propel”), acquires and services residential and commercial tax liens on real property. Propel’s receivables are secured by property tax liens. Repayment of the property tax liens is generally dependent on the property owner but can also come through payments from other lien holders or, in less than 0.5% of cases, from foreclosure on the properties. Propel records receivables secured by property tax liens at their outstanding principal balances, adjusted for, if any, charge-offs, allowance for losses, deferred fees or costs, and unamortized premiums or discounts. Interest income is reported on the interest method and includes amortization of net deferred fees and costs over the term of the agreements. Propel accrues interest on all past due receivables secured by tax liens as the receivables are collateralized by tax liens that are in a priority position over most other liens on the properties. If there is doubt about the ultimate collection of the accrued interest on a specific portfolio, it would be placed on non-accrual basis and, at that time, all accrued interest would be reversed. Receivables secured by property tax liens that have been placed on a non-accrual basis were $0.7 million and zero as of December 31, 2015 and 2014, respectively. The typical redemption period for receivables secured by property tax liens is less than 84 months. On May 6, 2014, Propel, through its subsidiaries, completed the securitization of a pool of approximately $141.5 million in receivables secured by property tax liens on real property located in the State of Texas. In connection with the securitization, investors purchased approximately $134.0 million in aggregate principal amount of 1.44% notes collateralized by these property tax liens. The special purpose entity that is used for the securitization is consolidated by the Company as a VIE. The receivables recognized as a result of consolidating this VIE do not represent assets that can be used to satisfy claims against the Company’s general assets. At December 31, 2015 , the Company had approximately $306.4 million in receivables secured by property tax liens, of which $81.1 million was carried at the VIE. See Note 10 , “Variable Interest Entity” for further discussion. Income Taxes The Company uses the liability method of accounting for income taxes in accordance with the authoritative guidance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necessary, to reduce deferred tax assets to the amount expected to be realized. When the Company establishes a valuation allowance or increases this allowance in an accounting period, it records a corresponding tax expense in the consolidated statement of operations. The Company includes interest and penalties related to income taxes within its provision for income taxes. The Company uses the income forecasting methodology to recognize the income and expenses of the portfolios with the exception of a certain recently acquired subsidiary, which uses the cost recovery methodology. See Note 12 , “Income Taxes” for further discussion. Management must make significant judgments to determine the provision for income taxes, deferred tax assets and liabilities, and any valuation allowance to be recorded against deferred tax assets. Stock-Based Compensation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For share awards that require service and performance conditions, the Company recognizes compensation cost only for those awards expected to meet the service and performance vesting conditions over the requisite service period of the award. Forfeiture rates are estimated based on the Company’s historical experience. See Note 11 , “Stock-Based Compensation” for further discussion. Derivative Instruments and Hedging Activities The Company recognizes all derivative financial instruments in its consolidated financial statements at fair value. Changes in the fair value of derivative instruments are recorded in earnings unless hedge accounting criteria are met. The Company designates its foreign currency exchange contracts as cash flow hedges. The effective portion of the changes in fair value of these cash flow hedges is recorded each period, net of tax, in accumulated other comprehensive income or loss until the related hedged transaction occurs. Any ineffective portion of the changes in fair value of these cash flow hedges is recorded in earnings. In the event the hedged cash flow does not occur, or it becomes probable that it will not occur, the Company would reclassify the amount of any gain or loss on the related cash flow hedge to income or expense at that time. See Note 4 , “Derivatives and Hedging Instruments” for further discussion. Redeemable Noncontrolling Interests Some minority shareholders in certain subsidiaries of the Company have the right, at certain times, to require the Company to acquire their ownership interest in those entities at fair value, while others have the right to force a sale of the subsidiary if the Company chooses not to purchase their interests at fair value. The noncontrolling interests subject to these arrangements are included in temporary equity as redeemable noncontrolling interests, and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affect the calculation of earnings per share. Earnings Per Share 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 On April 24, 2014, the Company’s Board of Directors approved a $50.0 million share repurchase program. In May 2014, the Company repurchased 400,000 shares of its common stock for approximately $16.8 million . In May 2015, the Company repurchased 839,295 shares of common stock for approximately $33.2 million , which represented the remaining amount allowed under this share repurchase program. The Company’s practice is to retire the shares repurchased. On August 12, 2015, the Company’s Board of Directors approved a new $50.0 million share repurchase program. Repurchases under this program are expected to be made with cash on hand and may be made from time to time, subject to market conditions and other factors, in the open market, through private transactions, block transactions, or other methods as determined by the Company’s management and Board of Directors, and in accordance with market conditions, other corporate considerations, and applicable regulatory requirements. The program does not obligate the Company to acquire any particular amount of common stock, and it may be modified or suspended at any time at the Company’s discretion. A reconciliation of shares used in calculating earnings per basic and diluted shares follows (in thousands) : Year Ended December 31, 2015 2014 2013 Weighted average common shares outstanding—basic 25,722 25,853 24,659 Dilutive effect of stock-based awards 253 556 950 Dilutive effect of convertible senior notes 672 1,082 595 Dilutive effect of warrants — 4 — Weighted average common shares outstanding—diluted 26,647 27,495 26,204 There were no anti-dilutive employee stock options outstanding during the years ended December 31, 2015 , 2014 and 2013. The Company has the following convertible senior notes outstanding: $115.0 million convertible senior notes due 2017 at a conversion price equivalent to approximately $31.56 per share of the Company’s common stock (the “2017 Convertible Notes”), $172.5 million convertible senior notes due 2020 at a conversion price equivalent to approximately $45.72 per share of the Company’s common stock (the “2020 Convertible Notes”), and $161.0 million convertible senior notes due 2021 at a conversion price equivalent to approximately $59.39 per share of the Company’s common stock (the “2021 Convertible Notes”). In the event of conversion, the 2017 Convertible Notes are convertible into cash up to the aggregate principal amount and permit the excess conversion premium to be settled in cash or shares of the Company’s common stock. For the 2020 Convertible Notes and 2021 Convertible Notes, the Company has the option to pay cash, issue shares of common stock or any combination thereof for the aggregate amount due upon conversion. The Company’s intent is to settle the principal amount of the 2020 and 2021 Convertible Notes in cash upon conversion. As a result, upon conversion of all the convertible senior notes, only the amounts payable in excess of the principal amounts are considered in diluted earnings per share under the treasury stock method. Diluted earnings per share during the periods presented above included the effect of the common shares issuable upon conversion of certain of the convertible senior notes because the average stock price exceeded the conversion price of these notes. However, as described in Note 9 , “Debt-Encore Convertible Notes,” the Company entered into certain hedge transactions that have the effect of increasing the effective conversion price of the 2017 Convertible Notes to $60.00 , the 2020 Convertible Notes to $61.55 , and the 2021 Convertible Notes to $83.14 . On January 2, 2014 the 2017 Convertible Notes became convertible as certain conditions for conversion were met in the immediately preceding calendar quarter as defined in the applicable indenture. However, none of the 2017 Convertible Notes have been converted.</t>
  </si>
  <si>
    <t>Business Combinations</t>
  </si>
  <si>
    <t>Business Combinations [Abstract]</t>
  </si>
  <si>
    <t>Business Combinations dlc Acquisition On June 1, 2015, Encore’s U.K.-based subsidiary, Cabot Credit Management Limited and its subsidiaries (collectively, “Cabot”), acquired Hillesden Securities Ltd and its subsidiaries (“dlc”), a U.K.-based acquirer and collector of non-performing unsecured consumer debt for approximately £180.6 million (approximately $274.7 million ), (the “dlc Acquisition”). The dlc Acquisition was financed with borrowings under Cabot’s existing revolving credit facility and under Cabot’s senior secured bridge facility. Refer to Note 9 , “Debt” for further details of Cabot’s revolving credit facility and senior secured bridge facility. The dlc Acquisition was accounted for using the acquisition method of accounting and, accordingly, the tangible and intangible assets acquired and liabilities assumed were recorded at their estimated fair values as of the date of the acquisition. Fair value measurements have been applied based on assumptions that market participants would use in the pricing of the respective assets and liabilities. The components of the purchase price allocation for the dlc Acquisition were as follows (in thousands) : Purchase price: Cash paid at acquisition $ 268,391 Deferred consideration 6,306 Total purchase price $ 274,697 Allocation of purchase price: Cash $ 30,518 Investment in receivable portfolios 215,988 Deferred court costs 760 Property and equipment 1,327 Other assets 2,384 Liabilities assumed (46,435 ) Identifiable intangible assets 3,669 Goodwill 66,486 Total net assets acquired $ 274,697 The goodwill recognized is primarily attributable to synergies that are expected to be achieved by combining dlc and Cabot's existing contingent collections operations. The entire goodwill of $66.5 million related to the dlc Acquisition is no t deductible for income tax purposes. Total acquisition and integration costs related to the dlc Acquisition were approximately $2.8 million for the year ended December 31, 2015 , and have been expensed in the accompanying consolidated statements of income within general and administrative expenses. The amount of revenue and net income attributable to Encore included in the Company’s consolidated statement of income for the year ended December 31, 2015 related to dlc was $27.5 million and $6.3 million , respectively. Pro forma financial information for the dlc Acquisition has not been included as the computation of such information is impracticable and too onerous due to the complexities of a hypothetical calculation because dlc’s revenue recognition methodology prior to the dlc Acquisition was significantly different from GAAP. Atlantic Acquisition On August 6, 2014, the Company acquired all of the outstanding equity interests of Atlantic Credit &amp; Finance, Inc. pursuant to a stock purchase agreement (the “Atlantic Acquisition”). The components of the purchase price allocation for the Atlantic Acquisition were as follows ( in thousands ): Purchase price: Cash paid at acquisition $ 196,104 Allocation of purchase price: Cash $ 16,743 Investment in receivable portfolios 105,399 Deferred court costs 995 Property and equipment 1,331 Other assets 14,679 Liabilities assumed (25,586 ) Identifiable intangible assets 2,595 Goodwill 79,948 Total net assets acquired $ 196,104 The following summary presents unaudited pro forma consolidated results of operations for the years ended December 31, 2014 and 2013, as if the Atlantic Acquisition had occurred on January 1, 2013. The following unaudited pro forma financial information does not necessarily reflect the actual results that would have occurred had Encore and Atlantic been combined during the periods presented, nor is it necessarily indicative of the future results of operations of the combined companies ( in thousands ): (Unaudited) 2014 2013 Consolidated pro forma revenue $ 1,110,872 $ 837,878 Consolidated pro forma income from continuing operations attributable to Encore 110,016 81,140 Marlin Acquisition On February 7, 2014, the Company, through its Cabot subsidiary, completed the acquisition (the “Marlin Acquisition”) of Marlin Financial Group Limited (“Marlin”). The components of the purchase price allocation for the Marlin Acquisition were as follows ( in thousands ): Purchase price: Cash paid at acquisition $ 274,068 Allocation of purchase price: Cash $ 16,342 Investment in receivable portfolios 208,450 Deferred court costs 914 Property and equipment 1,335 Other assets 18,091 Liabilities assumed (299,699 ) Identifiable intangible assets 1,819 Goodwill 326,816 Total net assets acquired $ 274,068 Pro forma financial information for the Marlin Acquisition has not been included as the computation of such information is impracticable and too onerous due to the complexities of a hypothetical calculation because Marlin’s revenue recognition methodology prior to the Marlin Acquisition was significantly different from GAAP. Other Acquisitions In addition to the dlc Acquisition discussed above, the Company, through its subsidiaries, acquired other businesses during the year ended December 31, 2015, for total consideration of $49.4 million , net of cash acquired. The initial purchase price allocation for these other acquisitions were based on the preliminary assessment of assets acquired and liabilities assumed, which is subject to change within one year of the date of the acquisition. These transactions included the acquisition of a controlling interest ( 50.25% ) in Baycorp Holdings Pty Limited (“Baycorp”), a debt resolution specialist in Australia. Based on the preliminary assessment, the fair value of total assets acquired from Baycorp at the time of acquisition was approximately $76.1 million . These acquisitions were immaterial to the Company’s financial statements individually and in the aggregate during their respective reporting periods. In addition to the Atlantic Acquisition and the Marlin Acquisition discussed above, the Company completed certain other acquisitions during the year ended December 31, 2014. The total considerations transferred net of cash acquired for these acquisitions were approximately $59.4 million . These acquisitions were immaterial to the Company’s financial statements individually and in the aggregate during their respective reporting periods.</t>
  </si>
  <si>
    <t>Fair Value Measurements</t>
  </si>
  <si>
    <t>Fair Value Disclosures [Abstract]</t>
  </si>
  <si>
    <t>Fair Value Measurements 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 in thousands ): Fair Value Measurements as of Level 1 Level 2 Level 3 Total Assets Foreign currency exchange contracts $ — $ 718 $ — $ 718 Liabilities Foreign currency exchange contracts — (601 ) — (601 ) Interest rate swap agreements — (352 ) — (352 ) Temporary Equity Redeemable noncontrolling interests — — (38,624 ) (38,624 ) Fair Value Measurements as of Level 1 Level 2 Level 3 Total Assets Foreign currency exchange contracts $ — $ 768 $ — $ 768 Liabilities Foreign currency exchange contracts — (1,037 ) — (1,037 ) Temporary Equity Redeemable noncontrolling interests — — (28,885 ) (28,885 ) Derivative Contracts: The Company uses derivative instruments to minimiz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Redeemable Noncontrolling Interests: Some minority shareholders in certain subsidiaries of the Company have the right, at certain times, to require the Company to acquire their ownership interest in those entities at fair value and, in some cases, to force a sale of the subsidiary if the Company chooses not to purchase their interests at fair value. The noncontrolling interests subject to these arrangements are included in temporary equity as redeemable noncontrolling interests, and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affect the calculation of earnings per share. The components of the change in the redeemable noncontrolling interests for the years ended December 31, 2015 , 2014 and 2013 are presented in the following table (in thousands) : Amount Balance at December 31, 2012 $ — Initial redeemable noncontrolling interest related to business combinations 25,517 Net loss attributable to redeemable noncontrolling interests (1,167 ) Adjustment of the redeemable noncontrolling interests to fair value 1,167 Effect of foreign currency translation attributable to redeemable noncontrolling interests 1,047 Balance at December 31, 2013 26,564 Initial redeemable noncontrolling interest related to business combinations 4,997 Net loss attributable to redeemable noncontrolling interests (4,513 ) Adjustment of the redeemable noncontrolling interests to fair value 5,730 Effect of foreign currency translation attributable to redeemable noncontrolling interests (3,893 ) Balance at December 31, 2014 28,885 Initial redeemable noncontrolling interest related to business combinations 9,409 Net income attributable to redeemable noncontrolling interests 1,371 Adjustment of the redeemable noncontrolling interests to fair value 2,349 Effect of foreign currency translation attributable to redeemable noncontrolling interests (3,390 ) Balance at December 31, 2015 $ 38,624 Financial Instruments Not Required To Be Carried At Fair Value Investment in Receivable Portfolios: The Company records its investment in receivable portfolios at cost, which represents a significant discount from the contractual receivable balances due. The Company computes the fair value of its investment in receivable portfolios using Level 3 inputs by discounting the estimated future cash flows generated by its proprietary forecasting models. The key inputs include the estimated future gross cash flow, average cost to collect, and discount rate. In accordance with authoritative guidance related to fair value measurements, the Company estimates the average cost to collect and discount rates based on its estimate of what a market participant might use in valuing these portfolios.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In the Company’s current analysis, the estimated blended market participant cost to collect and discount rate is approximately 50.3% and 10.5% , respectively, for U.S. portfolios, approximately 30% and 12.5% , respectively, for Europe portfolios and approximately 32.5% and 11.0% , respectively for other geographies. Using this method, the fair value of investment in receivable portfolios approximates the carrying value as of December 31, 2015 and 2014 . A 100 basis point fluctuation in the cost to collect and discount rate used would result in an increase or decrease in the fair value of United States, Europe and other geographies portfolios by approximately $38.2 million , $53.2 million and $5.8 million , respectively, as of December 31, 2015 . This fair value calculation does not represent, and should not be construed to represent, the underlying value of the Company or the amount which could be realized if its investment in receivable portfolios were sold. The carrying value of the investment in receivable portfolios was $2.4 billion and $2.1 billion as of December 31, 2015 and 2014 , respectively. Deferred Court Costs: The Company capitalizes deferred court costs and provides a reserve for those costs that it believes will ultimately be uncollectible. The carrying value of net deferred court costs approximates fair value. Receivables Secured By Property Tax Liens: The fair value of receivables secured by property tax liens is estimated by discounting the future cash flows of the portfolio using a discount rate equivalent to the current rate at which similar portfolios would be originated. For tax liens purchased directly from taxing authorities, the fair value is estimated by discounting the expected future cash flows of the portfolio using a discount rate equivalent to the interest rate expected when acquiring these tax liens. The carrying value of receivables secured by property tax liens approximates fair value. Additionally, the carrying value of the related interest receivable also approximates fair value. Debt: The majority of Encore and its subsidiaries’ borrowings are carried at historical amounts, adjusted for additional borrowings less principal repayments, which approximate fair value. These borrowings include Encore’s senior secured notes and borrowings under its revolving credit and term loan facilities, Propel’s revolving credit facility and securitized notes, Cabot’s revolving credit facility, and other borrowing under revolving credit facilities at certain of the Company’s subsidiaries. Encore’s convertible senior notes are carried at historical cost, adjusted for debt discount. The carrying value of the convertible senior notes was $406.6 million and $397.3 million , as of December 31, 2015 and 2014, respectively. The fair value estimate for these convertible senior notes, which incorporates quoted market prices using Level 2 inputs, was approximately $372.2 million and $507.4 million as of December 31, 2015 and 2014 , respectively. Cabot’s senior secured notes are carried at historical cost, adjusted for debt discount and debt premium. The carrying value of Cabot’s senior secured notes was $1,410.3 million and $1,144.2 million , as of December 31, 2015 and 2014 , respectively. The fair value estimate for these senior notes, which incorporates quoted market prices using Level 2 inputs, was $1,403.5 million and $1,131.5 million as of December 31, 2015 and 2014 , respectively. The Company’s preferred equity certificates are legal obligations to the noncontrolling shareholders of its certain subsidiaries. They are carried at the face amount, plus any accrued interest. The Company determined that the carrying value of these preferred equity certificates approximated fair value as of December 31, 2015 and 2014.</t>
  </si>
  <si>
    <t>Derivatives and Hedging Instruments</t>
  </si>
  <si>
    <t>Derivative Instruments and Hedging Activities Disclosure [Abstract]</t>
  </si>
  <si>
    <t>Derivatives and Hedging Instruments 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 Foreign Currency Exchange Contracts The Company has operations in foreign countries, which exposes the Company to foreign currency exchange rate fluctuations due to transactions denominated in foreign currencies. To mitigate a portion of this risk, the Company enters into derivative financial instruments, principally Indian rupee forward contracts, which are designated as cash flow hedges, to mitigate fluctuations in the cash payments of future forecasted transactions. The Company adjusts the level and use of derivatives as soon as practicable after learning that an exposure has changed and reviews all exposures and derivative positions on an ongoing basis. Gains and losses on cash flow hedges are recorded in other comprehensive income (“OCI”) until the hedged transaction is recorded in the consolidated financial statements. Once the underlying transaction is recorded in the consolidated financial statements, the Company reclassifies OCI on the derivative into earnings. If all or a portion of the forecasted transaction is cancelled, this would render all or a portion of the cash flow hedge ineffective and the Company would reclassify the ineffective portion of the hedge into earnings. The Company generally does not experience ineffectiveness of the hedge relationship and the accompanying consolidated financial statements do not include any such gains or losses. As of December 31, 2015 , the total notional amount of the forward contracts to buy Indian rupees in exchange for U.S. dollars was $39.2 million . All of these outstanding contracts qualified for hedge accounting treatment. The Company estimates that approximately $0.6 million of net derivative gain included in OCI will be reclassified into earnings within the next 12 months. No gains or losses were reclassified from OCI into earnings as a result of forecasted transactions that failed to occur during the years ended December 31, 2015 , 2014 , or 2013 . The Company does not enter into derivative instruments for trading or speculative purposes. The following table summarizes the fair value of derivative instruments as recorded in the Company’s consolidated statements of financial condition (in thousands): December 31, 2015 December 31, 2014 Balance Sheet Location Fair Value Balance Sheet Location Fair Value Derivatives designated as hedging instruments: Foreign currency exchange contracts Other assets $ 718 Other assets $ 768 Foreign currency exchange contracts Other liabilities (601 ) Other liabilities (1,037 ) Derivatives not designated as hedging instruments: Interest rate swap agreements Other liabilities (352 ) Other liabilities — The following table summarizes the effects of derivatives in cash flow hedging relationships on the Company’s statements of income for the years ended December 31, 2015 and 2014 (in thousands): Gain or (Loss) Recognized in OCI- Effective Portion Location of Gain or (Loss) Reclassified from OCI into Income - Effective Portion Gain or (Loss) Reclassified from OCI into Income - Effective Portion Location of Gain or (Loss) Recognized - Ineffective Portion and Amount Excluded from Effectiveness Testing Amount of Gain or (Loss) Recognized - Ineffective Portion and Amount Excluded from Effectiveness Testing 2015 2014 2015 2014 2015 2014 Foreign currency exchange contracts $ (248 ) $ 2,281 Salaries and $ (472 ) $ (1,084 ) Other (expense) $ — $ — Foreign currency exchange contracts 88 249 General and (74 ) (195 ) Other (expense) — —</t>
  </si>
  <si>
    <t>Investment in Receivable Portfolios, Net</t>
  </si>
  <si>
    <t>Receivables [Abstract]</t>
  </si>
  <si>
    <t>Investment in Receivable Portfolios, Net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and telecom, purchased consumer bankruptcy, and mortgage portfolios. We further group these static pools by geographic region or location. Once a static pool is established, the portfolios are permanently assigned to the pool. The discount ( i.e. ,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RR to the cost basis of the pool, which remains unchanged throughout the life of the pool, unless there is an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comprehensive income as a reduction in revenue, with a corresponding valuation allowance, offsetting the investment in receivable portfolios in the consolidated statements of financial condition. The Company utilizes its proprietary forecasting models to continuously evaluate the economic life of each pool. For purposes of calculating its IRRs, the collection forecast of each pool is estimated to be up to 120 months.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purchase price of a Cost Recovery Portfolio has been fully recovered. 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 The following table summarizes the Company’s accretable yield and an estimate of zero basis future cash flows at the beginning and end of the period presented (in thousands) : Accretable Yield Estimate of Zero Basis Cash Flows Total Balance at December 31, 2013 $ 2,391,471 $ 8,465 $ 2,399,936 Revenue recognized, net (958,332 ) (34,500 ) (992,832 ) Net additions on existing portfolios 340,152 92,427 432,579 Additions for current purchases 1,332,121 — 1,332,121 Effect of foreign currency translation (112,091 ) — (112,091 ) Balance at December 31, 2014 2,993,321 66,392 3,059,713 Revenue recognized, net (964,225 ) (108,211 ) (1,072,436 ) Net additions on existing portfolios 263,713 266,252 529,965 Additions for current purchases 846,632 — 846,632 Effect of foreign currency translation (91,801 ) (1,402 ) (93,203 ) Balance at December 31, 2015 $ 3,047,640 $ 223,031 $ 3,270,671 During the year ended December 31, 2015 , the Company purchased receivable portfolios with a face value of $12.7 billion for $1.0 billion , or a purchase cost of 8.0% of face value. Purchases of charged-off credit card portfolios include $216.0 million of receivables acquired in connection with the dlc Acquisition and $60.3 million acquired in connection with the acquisition of Baycorp. The estimated future collections at acquisition for all portfolios purchased during the year amounted to $2.5 billion . During the year ended December 31, 2014 , the Company purchased receivable portfolios with a face value of $13.8 billion for $1.3 billion , or a purchase cost of 9.1% of face value. Purchases of charged-off credit card portfolios include $105.4 million of portfolio acquired in connection with the Atlantic Acquisition and $208.5 million of portfolios acquired in connection with the Marlin Acquisition. The estimated future collections at acquisition for all portfolios purchased during the year amounted to $2.8 billion . All collections realized after the net book value of a portfolio has been fully recovered (“Zero Basis Portfolios”) are recorded as revenue (“Zero Basis Revenue”). During the years ended December 31, 2015 , 2014 , and 2013 , Zero Basis Revenue was approximately $96.4 million , $22.3 million , and $17.2 million , respectively. The following tables summarize the changes in the balance of the investment in receivable portfolios during the following periods ( in thousands, except percentages ): Year Ended December 31, 2015 Accrual Basis Portfolios Cost Recovery Portfolios Zero Basis Portfolios Total Balance, beginning of period $ 2,131,084 $ 12,476 $ — $ 2,143,560 Purchases of receivable portfolios 1,023,722 — — 1,023,722 Gross collections (1) (1,587,525 ) (5,237 ) (107,963 ) (1,700,725 ) Put-backs and Recalls (2) (13,009 ) (20 ) (268 ) (13,297 ) Foreign currency adjustments (82,443 ) (2,604 ) 20 (85,027 ) Revenue recognized 969,227 — 96,446 1,065,673 Portfolio (allowance) reversals, net (5,002 ) — 11,765 6,763 Balance, end of period $ 2,436,054 $ 4,615 $ — $ 2,440,669 Revenue as a percentage of collections (3) 61.1 % 0.0 % 89.3 % 62.7 % Year Ended December 31, 2014 Accrual Basis Cost Recovery Zero Basis Total Balance, beginning of period $ 1,585,587 $ 4,662 $ — $ 1,590,249 Purchases of receivable portfolios 1,249,651 1,709 — 1,251,360 Transfer of portfolios (18,682 ) 18,682 — — Gross collections (1) (1,563,996 ) (9,010 ) (34,491 ) (1,607,497 ) Put-backs and Recalls (2) (15,162 ) (536 ) (9 ) (15,707 ) Foreign currency adjustments (64,646 ) (3,031 ) — (67,677 ) Revenue recognized 953,154 — 22,271 975,425 Portfolio allowance reversals, net 5,178 — 12,229 17,407 Balance, end of period $ 2,131,084 $ 12,476 $ — $ 2,143,560 Revenue as a percentage of collections (3) 60.9 % 0.0 % 64.6 % 60.7 % Year Ended December 31, 2013 Accrual Basis Cost Recovery Zero Basis Total Balance, beginning of period $ 873,119 $ — $ — $ 873,119 Purchases of receivable portfolios 1,203,706 1,073 — 1,204,779 Transfer of portfolios (6,649 ) 6,649 — — Gross collections (1) (1,249,625 ) (2,764 ) (27,117 ) (1,279,506 ) Put-backs and Recalls (2) (2,331 ) (296 ) (2 ) (2,629 ) Foreign currency adjustments 49,634 — — 49,634 Revenue recognized 715,458 — 17,201 732,659 Portfolio allowance reversals, net 2,275 — 9,918 12,193 Balance, end of period $ 1,585,587 $ 4,662 $ — $ 1,590,249 Revenue as a percentage of collections (3) 57.3 % 0.0 % 63.4 % 57.3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 The following table summarizes the change in the valuation allowance for investment in receivable portfolios during the periods presented ( in thousands ): Valuation Allowance Balance at December 31, 2012 $ 105,273 Provision for portfolio allowances 479 Reversal of prior allowances (12,672 ) Balance at December 31, 2013 93,080 Provision for portfolio allowances — Reversal of prior allowances (17,407 ) Balance at December 31, 2014 75,673 Provision for portfolio allowances 8,322 Reversal of prior allowances (15,085 ) Allowance charged off to investment in receivable portfolios (8,322 ) Balance at December 31, 2015 $ 60,588</t>
  </si>
  <si>
    <t>Deferred Court Costs, Net</t>
  </si>
  <si>
    <t>Deferred Costs, Capitalized, Prepaid, and Other Assets Disclosure [Abstract]</t>
  </si>
  <si>
    <t>Deferred Court Costs, Net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which are recoverable from the consumer (“Deferred Court Costs”). The Company capitalizes Deferred Court Costs in its consolidated financial statements and provides a reserve for those costs that it believes will ultimately be uncollectible. The Company determines the reserve based on its analysis of court costs that have been advanced and those that have been recovered. The Company writes off any Deferred Court Cost not recovered within five years of placement. Collections received from debtors are first applied against related court costs with the balance applied to the debtors’ account balance. Deferred Court Costs for the five-year deferral period consist of the following as of the dates presented ( in thousands ): December 31, December 31, Court costs advanced $ 636,922 $ 546,271 Court costs recovered (242,899 ) (206,287 ) Court costs reserve (318,784 ) (279,572 ) $ 75,239 $ 60,412 A roll forward of the Company’s court cost reserve is as follows ( in thousands ): December 31, December 31, December 31, Balance at beginning of period $ (279,572 ) $ (210,889 ) $ (149,080 ) Provision for court costs (82,593 ) (69,062 ) (61,809 ) Net down of reserve after 60 months 42,745 — — Effect of foreign currency translation 636 379 — Balance at end of period $ (318,784 ) $ (279,572 ) $ (210,889 )</t>
  </si>
  <si>
    <t>Property and Equipment, Net</t>
  </si>
  <si>
    <t>Property, Plant and Equipment [Abstract]</t>
  </si>
  <si>
    <t>Property and Equipment, Net Property and equipment consist of the following, as of the dates presented ( in thousands ): December 31, December 31, Furniture, fixtures and equipment $ 22,074 $ 18,472 Computer equipment and software 127,454 101,721 Telecommunications equipment 4,029 3,956 Leasehold improvements 19,711 17,964 Other 1,694 2,178 174,962 144,291 Less: accumulated depreciation and amortization (101,458 ) (77,322 ) $ 73,504 $ 66,969 Depreciation and amortization expense for continuing operations was $29.0 million , $24.4 million , and $12.7 million for the years ended December 31, 2015 , 2014 , and 2013 , respectively.</t>
  </si>
  <si>
    <t>Other Assets</t>
  </si>
  <si>
    <t>Other Assets Other assets consist of the following ( in thousands ): December 31, December 31, Debt issuance costs, net of amortization $ 45,033 $ 38,504 Prepaid income taxes 28,159 — Deferred tax assets 27,306 33,716 Prepaid expenses 22,002 21,427 Interest receivable 21,079 12,187 Identifiable intangible assets, net 18,129 21,564 Service fee receivables 13,708 7,864 Other financial receivables 11,275 7,467 Receivable from seller 8,605 7,357 Recoverable fees 5,350 2,905 Security deposits 2,809 3,617 Funds held in escrow — 16,889 Other 42,165 24,169 $ 245,620 $ 197,666</t>
  </si>
  <si>
    <t>Debt Disclosure [Abstract]</t>
  </si>
  <si>
    <t xml:space="preserve">Debt The Company is in compliance with all covenants under its financing arrangements. The components of the Company’s consolidated debt and capital lease obligations were as follows (in thousands) : December 31, December 31, Encore revolving credit facility $ 627,000 $ 505,000 Encore term loan facility 143,078 146,023 Encore senior secured notes 28,750 43,750 Encore convertible notes 448,500 448,500 Less: Debt discount (41,867 ) (51,202 ) Propel facilities 170,858 84,229 Propel securitized notes 59,996 104,247 Cabot senior secured notes 1,360,000 1,076,952 Add: Debt premium 53,440 67,259 Less: Debt discount (3,184 ) — Cabot senior revolving credit facility 54,089 86,368 Preferred equity certificates 221,516 208,312 Capital lease obligations 11,054 15,331 Other 83,342 38,785 $ 3,216,572 $ 2,773,554 Encore Revolving Credit Facility and Term Loan Facility On July 9, 2015, the Company amended its revolving credit facility and term loan facility pursuant to Amendment No. 2 to the Second Amended and Restated Credit Agreement (as amended, the “Restated Credit Agreement”). The Restated Credit Agreement includes a revolving credit facility of $742.6 million (the “Revolving Credit Facility”), a term loan facility of $158.8 million (the “Term Loan Facility”, and together with the Revolving Credit Facility, the “Senior Secured Credit Facilities”), and an accordion feature that allows the Company to increase the Senior Secured Credit Facilities by an additional $250.0 million ( $55.0 million of which was exercised in November 2015). Including the accordion feature, the maximum amount that can be borrowed under the Restated Credit Agreement is $1.1 billion . The Restated Credit Agreement expires in February 2019 , except with respect to two subtranches of the Term Loan Facility of $60.0 million and $6.3 million , maturing in February 2017 and November 2017 , respectively. Provisions of the Restated Credit Agreement include, but are not limited to: • The Revolving Credit Facility of $742.6 million with interest at a floating rate equal to, at the Company’s option, either: (1) reserve adjusted London Interbank Offered Rate (“LIBOR”), plus a spread that ranges from 250 to 300 basis points depending on the Company’s cash flow leverage ratio; or (2) alternate base rate, plus a spread that ranges from 150 to 200 basis points , depending on the Company’s cash flow leverage ratio. “Alternate base rate,” as defined in the Restated Credit Agreement, means the highest of (i) the per annum rate which the administrative agent publicly announces from time to time as its prime lending rate, (ii) the federal funds effective rate from time to time, plus 0.5% per annum or (iii) reserved adjusted LIBOR determined on a daily basis for a one month interest period, plus 1.0% per annum; • A $92.5 million five -year term loan with interest at a floating rate equal to, at the Company’s option, either: (1) reserve adjusted LIBOR, plus a spread that ranges from 250 to 300 basis points , depending on the Company’s cash flow leverage ratio; or (2) alternate base rate, plus a spread that ranges from 150 to 200 basis points , depending on the Company’s cash flow leverage ratio. Principal amortizes $6.9 million in 2016, $9.3 million in 2017, and $9.3 million in 2018 with the remaining principal due at the end of the term; • A $60.0 million term loan maturing on February 28, 2017 , with interest at a floating rate equal to, at the Company’s option, either: (1) reserve adjusted LIBOR, plus a spread that ranges from 200 to 250 basis points , depending on the Company’s cash flow leverage ratio; or (2) alternate base rate, plus a spread that ranges from 100 to 150 basis points , depending on the Company’s cash flow leverage ratio. Principal amortizes $4.5 million in 2016 with the remaining principal due at the end of the term; • A $6.3 million term loan maturing on November 3, 2017 , with interest at a floating rate equal to, at the Company’s option, either: (1) reserve adjusted LIBOR, plus a spread that ranges from 250 to 300 basis points , depending on the Company’s cash flow leverage ratio; or (2) alternate base rate, plus a spread that ranges from 150 to 200 basis points , depending on the Company’s cash flow leverage ratio. Principal amortizes $0.6 million in 2016 and $0.5 million in 2017 with the remaining principal due at the end of the term; • A borrowing base equal to (1) the lesser of (i) 30% — 35% (depending on the Company’s trailing 12-month cost per dollar collected) of all eligible non-bankruptcy estimated remaining collections, currently 33% , plus 55% of eligible estimated remaining collections for consumer receivables subject to bankruptcy, and (ii) the product of the net book value of all receivable portfolios acquired on or after January 1, 2005 multiplied by 95% , minus (2) the sum of the aggregate principal amount outstanding of Encore’s Senior Secured Notes (as defined below) plus the aggregate principal amount outstanding under the term loans; • a maximum cash flow leverage ratio permitted of 2.50 :1.00; • a maximum cash flow secured leverage ratio of 2.00 :1.00; • The allowance of additional unsecured or subordinated indebtedness not to exceed $1.1 billion ; • Restrictions and covenants, which limit the payment of dividends and the incurrence of additional indebtedness and liens, among other limitations; • Repurchases of up to $150.0 million of Encore’s common stock after July 9, 2015, subject to compliance with certain covenants and available borrowing capacity; • A change of control definition, that excludes acquisitions of stock by Red Mountain Capital Partners LLC, JCF FPK I, LP and their respective affiliates of up to 50% of the outstanding shares of Encore’s voting stock; • Events of default which, upon occurrence, may permit the lenders to terminate the facility and declare all amounts outstanding to be immediately due and payable; • A pre-approved acquisition limit of $225.0 million per fiscal year; • A basket to allow for investments not to exceed the greater of (1) 200% of the consolidated net worth of the Company and its restricted subsidiaries; and (2) an unlimited amount such that after giving effect to the making of any investment, the cash flow leverage ratio is less than 1.25 :1:00; • Collateralization by all assets of the Company, other than the assets of certain Propel entities, certain foreign subsidiaries and all unrestricted subsidiaries as defined in the Restated Credit Agreement. At December 31, 2015 , the outstanding balance under the Restated Credit Agreement was $770.1 million , which bore a weighted average interest rate of 3.17% and 2.93% for the years ended December 31, 2015 and 2014 , respectively. Available capacity under the Restated Credit Agreement, subject to borrowing base and applicable debt covenants, was $107.1 million as of December 31, 2015, not including the $195.0 million additional capacity provided by the facility’s remaining accordion feature. Encore Senior Secured Notes In 2010 and 2011 Encore entered into an aggregate of $75.0 million in senior secured notes with certain affiliates of Prudential Capital Group (the “Senior Secured Notes”). $25.0 million of the Senior Secured Notes bear an annual interest rate of 7.375% , mature in 2018 and require quarterly principal payments of $1.25 million . Prior to May 2013, these notes required quarterly payments of interest only. The remaining $50.0 million of Senior Secured Notes bear an annual interest rate of 7.75% , mature in 2017 and require quarterly principal payments of $2.5 million . Prior to December 2012 these notes required quarterly interest only payments. As of December 31, 2015 , $11.3 million of the 7.375% Senior Secured Notes and $17.5 million of the 7.75% Senior Secured Notes, for an aggregate of $28.8 million , remained outstanding. The Senior Secured Notes are guaranteed in full by certain of Encore’s subsidiaries. Similar to, and pari passu with, the Senior Secured Credit Facilities, the Senior Secured Notes are collateralized by the same collateral as our Revolving Credit Facility. The Senior Secured Notes may be accelerated and become automatically and immediately due and payable upon certain events of default, including certain events related to insolvency, bankruptcy, or liquidation. Additionally, the Senior Secured Notes may be accelerated at the election of the holder or holders of a majority in principal amount of the Senior Secured Notes upon certain events of default by Encore, including the breach of affirmative covenants regarding guarantors, collateral, most favored lender treatment, minimum revolving credit facility commitment or the breach of any negative covenant. If Encore prepays the Senior Secured Notes at any time for any reason, payment will be at the higher of par or the present value of the remaining scheduled payments of principal and interest on the portion being prepaid. The discount rate used to determine the present value is 50 basis points over the then current Treasury Rate corresponding to the remaining average life of the senior secured notes. The covenants are substantially similar to those in the Restated Credit Agreement. Prudential Capital Group and the administrative agent for the lenders of the Restated Credit Agreement have an intercreditor agreement related to their pro rata rights to the collateral, actionable default, powers and duties and remedies, among other topics. The terms of the Senior Secured Notes were amended in connection with the Restated Credit Agreement in order to properly align certain provisions between the two agreements. Encore Convertible Notes In November and December 2012, Encore sold $115.0 million aggregate principal amount of 3.0% 2017 Convertible Notes that mature on November 27, 2017 in private placement transactions. In June and July 2013, Encore sold $172.5 million aggregate principal amount of 3.0% 2020 Convertible Notes that mature on July 1, 2020 in private placement transactions. In March 2014, Encore sold $161.0 million aggregate principal amount of 2.875% 2021 Convertible Notes that mature on March 15, 2021 in private placement transactions. The interest on these unsecured convertible senior notes (collectively, the “Convertible Notes”), is payable semi-annually. Prior to the close of business on the business day immediately preceding their respective conversion date (listed below), holders may convert their Convertible Notes under certain circumstances set forth in the applicable Convertible Notes indentures. On or after their respective conversion dates until the close of business on the scheduled trading day immediately preceding their respective maturity date, holders may convert their Convertible Notes at any time. Certain key terms related to the convertible features for each of the Convertible Notes as of year ended December 31, 2015 are listed below. 2017 Convertible Notes 2020 Convertible Notes 2021 Convertible Notes Initial conversion price $ 31.56 $ 45.72 $ 59.39 Closing stock price at date of issuance $ 25.66 $ 33.35 $ 47.51 Closing stock price date November 27, 2012 June 24, 2013 March 5, 2014 Conversion rate (shares per $1,000 principal amount) 31.6832 21.8718 16.8386 Conversion date (1) May 27, 2017 January 1, 2020 September 15, 2020 _______________________ (1) The 2017 Convertible Notes became convertible on January 2, 2014, as certain early conversion events were satisfied. Refer to “Conversion and Earnings Per Share impact” section below for further details. In the event of conversion, the 2017 Convertible Notes are convertible into cash up to the aggregate principal amount of the notes. The excess conversion premium may be settled in cash or shares of the Company’s common stock at the discretion of the Company. In the event of conversion, holders of the Company’s 2020 and 2021 Convertible Notes will receive cash, shares of the Company’s common stock or a combination of cash and shares of the Company’s common stock, at the Company’s election. The Company’s current intent is to settle conversions through combination settlement ( i.e., convertible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during any quarter, the average share price of the Company’s common stock exceeds the initial conversion prices listed in the above table. Authoritative guidance related to debt with conversion and other options requires that issuers of convertible debt instruments that, upon conversion, may be settled fully or partially in cash,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 The debt and equity components, the issuance costs related to the equity component, the stated interest rate, and the effective interest rate for each of the Convertible Notes are listed below (in thousands, except percentages) : 2017 Convertible Notes 2020 Convertible Notes 2021 Convertible Notes Debt component $ 100,298 $ 140,247 $ 143,645 Equity component $ 14,702 $ 32,253 $ 17,355 Equity issuance cost $ 788 $ 1,106 $ 581 Stated interest rate 3.000 % 3.000 % 2.875 % Effective interest rate 6.000 % 6.350 % 4.700 % The balances of the liability and equity components of all of the Convertible Notes outstanding were as follows (in thousands) : December 31, December 31, Liability component—principal amount $ 448,500 $ 448,500 Unamortized debt discount (41,867 ) (51,202 ) Liability component—net carrying amount $ 406,633 $ 397,298 Equity component $ 58,184 $ 55,236 The debt discount is being amortized into interest expense over the remaining life of the convertible notes using the effective interest rates. Interest expense related to the convertible notes was as follows (in thousands) : Year ended December 31, 2015 2014 Interest expense—stated coupon rate $ 13,245 $ 12,418 Interest expense—amortization of debt discount 9,335 8,423 Total interest expense—convertible notes $ 22,580 $ 20,841 Convertible Notes Hedge Transactions In order to reduce the risk related to the potential dilution and/or the potential cash payments the Company is required to make in the event that the market price of the Company’s common stock becomes greater than the conversion price of the Convertible Notes, the Company maintains a hedge program that increases the effective conversion price for each of the Convertible Notes. All of the hedge instruments related to the Convertible Notes have been determined to be indexed to the Company’s own stock and meet the criteria for equity classification. In accordance with authoritative guidance, the Company recorded the cost of the hedge instruments as a reduction in additional paid-in capital, and will not recognize subsequent changes in fair value of these financial instruments in its consolidated financial statements. The initial hedge instruments the Company entered into in connection with its issuance of the 2017 Convertible Notes had an effective conversion price of $44.19 . On December 16, 2013, the Company entered into amendments to the hedge instruments to further increase the effective conversion price from $44.19 to $60.00 . All other terms and settlement provisions of the hedge instruments remained unchanged. The transaction was completed in February 2014. The Company paid approximately $27.9 million in total consideration for amending the hedge instruments. The Company recorded the payment as a reduction of equity in the consolidated statements of financial condition. The details of the hedge program for each of the Convertible Notes are listed below (in thousands, except conversion price) : 2017 Convertible Notes 2020 Convertible Notes 2021 Convertible Notes Cost of the hedge transaction(s) $ 50,595 $ 18,113 $ 19,545 Initial conversion price $ 31.56 $ 45.72 $ 59.39 Effective conversion price $ 60.00 $ 61.55 $ 83.14 Conversion and Earnings Per Share Impact During the quarter ending December 31, 2013, the closing price of the Company’s common stock exceeded 130% of the conversion price of the 2017 Convertible Notes for more than 20 trading days during a 30 consecutive trading day period, thereby satisfying one of the early conversion events. As a result, the 2017 Convertible Notes became convertible on demand effective January 2, 2014, and the holders were notified that they could elect to submit their 2017 Convertible Notes for conversion. The carrying value of the 2017 Convertible Notes continues to be reported as debt as the Company intends to draw on the Revolving Credit Facility or use cash on hand to settle the principal amount of any such conversions in cash. No gain or loss was recognized when the debt became convertible. The estimated fair value of the 2017 Convertible Notes was approximately $109.5 million as of December 31, 2015 . In addition, upon becoming convertible, a portion of the equity component that was recorded at the time of the issuance of the 2017 Convertible Notes was considered redeemable and that portion of the equity was reclassified to temporary equity in the Company’s consolidated statements of financial condition. Such amount was determined based on the cash consideration to be paid upon conversion and the carrying amount of the debt. Upon conversion, the holders of the 2017 Convertible Notes will be paid in cash for the principal amount and issued shares or a combination of cash and shares for the remaining value of the 2017 Convertible Notes. As a result, the Company reclassified $6.1 million of the equity component to temporary equity as of December 31, 2015 . If a conversion event takes place, this temporary equity balance will be recalculated based on the difference between the 2017 Convertible Notes principal and the debt carrying value. If the 2017 Convertible Notes are settled, an amount equal to the fair value of the liability component, immediately prior to the settlement, will be deducted from the fair value of the total settlement consideration transferred and allocated to the liability component. Any difference between the amount allocated to the liability and the net carrying amount of the 2017 Convertible Notes (including any unamortized debt issue costs and discount) will be recognized in earnings as a gain or loss on debt extinguishment. Any remaining consideration is allocated to the reacquisition of the equity component and will be recognized as a reduction in stockholders’ equity. None of the 2017 Convertible Notes were converted during the year ended December 31, 2015 or 2014. In accordance with authoritative guidance related to derivatives and hedging and earnings per share calculation, only the conversion spread of the Convertible Notes is included in the diluted earnings per share calculation, if dilutive. Under such method, the settlement of the conversion spread has a dilutive effect when the average share price of the Company’s common stock during any quarter exceeds the respective conversion price of each of the Convertible Notes. See “Earnings Per Share” in Note 1 , “Ownership, Description of Business, and Summary of Significant Accounting Policies” for additional information. Propel Facilities Propel Facility I On May 8, 2015, Propel amended its syndicated loan facility (as amended, the “Propel Facility I”). The Propel Facility I is an $80.0 million facility, with a $20.0 million uncommitted accordion feature, used to originate or purchase tax lien assets. The Propel Facility I expires in May 2018 and includes the following key provisions: • Interest at Propel’s option, at either: (1) LIBOR, plus a spread that ranges from 270 to 320 basis points, depending on Propel’s cash flow leverage ratio; or (2) the greatest of (a) the rate publicly announced from time to time by Texas Capital Bank, National Association, as its prime rate, (b) the sum of the federal funds rate for such day plus 50 basis points, or (c) one month LIBOR plus 100 basis points; • A borrowing base of 90% of the face value of the tax lien assets; • Interest payable monthly; principal and interest due at maturity; • Restrictions and covenants, which limit, among other things, the payment of dividends and the incurrence of additional indebtedness and liens; and • Events of default which, upon occurrence, may permit the lenders to terminate the Propel Facility I and declare all amounts outstanding to be immediately due and payable. The Propel Facility I is primarily collateralized by the tax liens on real property in Texas and requires Propel to maintain various financial covenants, including a minimum interest coverage ratio and a maximum cash flow leverage ratio. At December 31, 2015 , the outstanding balance on the Propel Facility I was $63.0 million . The weighted average interest rate was 3.26% and 3.33% for the years ended December 31, 2015 and 2014 , respectively. Propel Facility II On May 15, 2013, the Company, through affiliates of Propel, entered into a $100.0 million revolving credit facility (as amended, the “Propel Facility II”). The Propel Facility II is used to purchase tax liens and tax lien certificates from taxing authorities and third parties in various states and expires on May 10, 2019. On May 6, 2014, April 3, 2015 and October 26, 2015, the Propel Facility II was amended to, among other things, increase the commitment amount, modify the interest rate and permit additional tax lien assets to be included in the borrowing base. The Propel Facility II includes the following key provisions: • Propel can draw up to $150.0 million through May 15, 2017; • The committed amount can be drawn on a revolving basis until May 15, 2017 (unless terminated earlier in accordance with the terms of the facility). During the following two years, until the May 10, 2019 expiration date, no additional draws are permitted, and all proceeds from the tax liens are used to repay any amounts outstanding under the facility. So long as no events or default have occurred, Propel may extend the expiration date for additional one year periods. • Prior to the expiration of the facility, interest at a per annum floating rate equal to LIBOR plus 2.25% ; • Upon the occurrence of an event of default, interest at 400 basis points plus the greater of (i) a per annum floating rate equal to LIBOR plus 2.25% , or (ii) Prime Rate, which is defined in the agreement as the rate most recently announced by the lender at its branch in San Francisco, California, from time to time as its prime commercial rate for U.S. dollar-denominated loans made in the United States; • Proceeds from the tax liens are applied to pay interest, principal and other obligations incurred in connection with the Propel Facility II on a monthly basis as defined in the agreement; • Special purpose entity covenants designed to protect the bankruptcy-remoteness of the borrowers and additional restrictions and covenants, which limit, among other things, the payment of certain dividends, the occurrence of additional indebtedness and liens and use of the collections proceeds from certain tax liens; and • Events of default which, upon occurrence, may permit the lender to terminate the Propel Facility II and declare all amounts outstanding to be immediately due and payable. The Propel Facility II is collateralized by tax liens acquired under the Propel Facility II. At December 31, 2015 , the outstanding balance on the Propel Facility II was $107.9 million . The weighted average interest rate was 2.62% and 3.85% for the years ended December 31, 2015 and 2014 , respectively. Propel Term Loan Facility On May 2, 2014, the Company, through affiliates of Propel, entered into a $31.9 million term loan facility (the “Propel Term Loan Facility”). The Propel Term Loan Facility was entered into to fund the acquisition of a portfolio of tax liens and other assets in a transaction valued at approximately $43.0 million . In July 2015, Propel paid off the outstanding balance on the Propel Term Loan Facility. Propel Securitized Notes On May 6, 2014, Propel, through its affiliates, completed the securitization of a pool of approximately $141.5 million in payment agreements and contracts relating to unpaid real property taxes, assessments, and other charges secured by liens on real property located in the State of Texas (the “Securitized Texas Tax Liens”). In connection with the securitization, investors purchased, in a private placement, approximately $134.0 million in aggregate principal amount of 1.44% notes collateralized by the Securitized Texas Tax Liens (the “Propel Securitized Notes”), due May 15, 2029. The payment agreements and contracts will continue to be serviced by Propel. The Propel Securitized Notes are payable solely from the collateral and represent non-recourse obligations of the consolidated securitization entity PFS Tax Lien Trust 2014-1, a Delaware statutory trust and an affiliate of Propel. Interest accrues monthly at the rate of 1.44% per annum. Principal and interest on the Propel Securitized Notes are payable on the 15 th day of each calendar month. Propel used the net proceeds to pay down borrowings under the Propel Facility I, pay certain expenses incurred in connection with the issuance of the Propel Securitized Notes and fund certain reserves. At December 31, 2015 , the outstanding balance on the Propel Securitized Notes was $60.0 million and the balance of the collateral was $81.1 million . Cabot Senior Secured Notes On September 20, 2012, Cabot Financial (Luxembourg) S.A. (“Cabot Financial”), an indirect subsidiary of Encore, issued £265.0 million (approximately $438.4 million ) in aggregate principal amount of 10.375% Senior Secured Notes due 2019 (the “Cabot 2019 Notes”). Interest on the Cabot 2019 Notes is payable semi-annually, in arrears, on April 1 and October 1 of each year. On August 2, 2013, Cabot Financial issued £100 million (approximately $151.7 million ) in aggregate principal amount of 8.375% Senior Secured Notes due 2020 (the “Cabot 2020 Notes”). Interest on the Cabot 2020 Notes is payable semi-annually, in arrears, on February 1 and August 1 of each year. Of the proceeds from the issuance of the Cabot 2020 Notes, approximately £75.0 million (approximately $113.8 million ) was used to repay all amounts outstanding under the senior credit facilities of Cabot Financial (UK) Limited (“Cabot Financial UK”), an indirect subsidiary of Encore, and £25.0 million (approximately $37.9 million ) was used to partially repay a portion of the J Bridge preferred equity certificates (the “J Bridge PECs”) to an affiliate of J.C. Flowers &amp; Co. LLC (“J.C. Flowers”), discussed in further detail below. On March 27, 2014, Cabot Financial issued £175.0 million (approximately $291.8 million ) in aggregate principal amount of 6.500% Senior Secured Notes due 2021 (the “Cabot 2021 Notes” and, together with the Cabot 2019 Notes and the Cabot 2020 Notes, the “Cabot Notes”). Interest on the Cabot 2021 Notes is payable semi-annually, in arrears, on April 1 and October 1 of each year, beginning on October 1, 2014. The total debt issuance cost associated with the Cabot 2021 Notes was approximately $7.5 million . Approximately £105.0 million (approximately $174.8 million ) of the proceeds from the issuance of the Cabot 2021 Notes was used to repay all amounts outstanding under the senior secured bridge facilities that Cabot Financial UK entered into in connection with the Marlin Acquisition. The Cabot Notes are fully and unconditionally guaranteed on a senior secured basis by the following indirect subsidiaries of the Company: Cabot Credit Management Limited (“CCM”), Cabot Financial Limited, and all material subsidiaries of Cabot Financial Limited (other than Cabot Financial and Marlin Intermediate Holdings plc). The Cabot Notes are secured by a first ranking security interest in all the outstanding shares of Cabot Financial and the guarantors (other than CCM and Marlin Midway Limited) and substantially all the assets of Cabot Financial and the guarantors (other than CCM). The guarantees provided in respect of the Cabot Notes are pari passu with each such guarantee given in respect of the Cabot Floating Rate Notes, Marlin Bonds and the Cabot Credit Facility described below. On November 11, 2015, Cabot Financial (Luxembourg) II S.A. (“Cabot Financial II”), an indirect subsidiary of Encore, issued €310.0 million (approximately $332.2 million ) in aggregate principal amount of Senior Secured Floating Rate Notes due 2021 (the “Cabot Floating Rate Notes”). The Cabot Floating Rate Notes were issued at a 1% , or €3.1 million (approximately $3.4 million ), original issue discount, which is being amortized over the life of the notes and included as interest expense in the Company’s consolidated statements of income. The Cabot Floating Rate Notes bear interest at a rate equal to three-month EURIBOR plus 5.875% per annum, reset quarterly. Interest on the Cabot Floating Rate Notes is payable quarterly in arrears on February 15, May 15, August 15 and November 15 of each year, beginning on February 15, 2016. The Cabot Floating Rate Notes will mature on November 15, 2021. Loan fees associated with the Cabot Floating Rate Notes during the year ended December 31, 2015 were approximately £5.8 million (approximately $8.7 million ) and capitalized as debt issuance costs. The Cabot Floating Rate Notes are fully and unconditionally guaranteed on a senior secured basis by the following indirect subsidiaries of the Company: CCM, Cabot Financial Limited and all material subsidiaries of Cabot Financial Limited (other than Cabot Financial II and Marlin Intermediate Holdings plc). The Cabot Floating Rate Notes are secured by a first-ranking security interest in all the outstanding shares of Cabot Financial II and the guarantors (other than CCM and Marlin Midway Limited) and substantially all the assets of Cabot Financial II and the guarantors (other than CCM). On July 25, 2013, Marlin Intermediate Holdings plc, a subsidiary of Marlin, issued £150.0 million (approximately $246.5 million ) in aggregate principal amount of 10.5% Senior Secured Notes due 2020 (the “Marlin Bonds”). Interest on the Marlin Bonds is payable semi-annually, in arrears, on February 1 and August 1 of each year. Cabot assumed the Marlin Bonds as a result of the Marlin Acquisition. The carrying value of the Marlin Bonds was adjusted to approximately $284.2 million to reflect the fair value of the Marlin Bonds at the time of acquisition. The Marlin Bonds are fully and unconditionally guaranteed on a senior secured basis by Cabot Financial Limited and each of Cabot Financial Limited’s material subsidiaries other than Marlin Intermediate Holdings plc, each of which is an indirect subsidiary of the Company. The guarantees provided in respect of the Marlin Bonds are pari passu with each such guarantee given in respect of the Cabot Notes, the Cabot Floating Rate Notes and the Cabot Credit Facility. Interest expense related to the Cabot Notes, Cabot Floating Rate Notes, and Marlin Bonds was as follows (in thousands) : Year ended December 31, 2015 2014 Interest expense—stated coupon rate $ 98,988 $ 97,028 Interest income—accretion of debt premium (10,747 ) (10,233 ) Interest expense—amortization of debt discount 75 — Total interest expense—Cabot senior secured notes $ 88,316 $ 86,795 At December 31, 2015 , the outstanding balance on the Cabot Notes, Cabot Floating Rate Notes, and Marlin Bonds was $1.4 billion . Cabot Senior Revolving Credit Facility On September 20, 2012, Cabot Financial UK entered into an agreement for a senior committed revolving credit facility of £50.0 million (approximately $82.7 million ) (the “Cabot Credit Agreement”). Since such date there have been a number of amendments made, including, but not limited to, increases in the lenders’ total commitments thereunder. On November 11, 2015, Cabot Financial UK amended and restated its existing senior secured revolving credit facility agreement to, among other things, increase the total committed amount of </t>
  </si>
  <si>
    <t>Variable Interest Entities</t>
  </si>
  <si>
    <t>Organization, Consolidation and Presentation of Financial Statements [Abstract]</t>
  </si>
  <si>
    <t>Variable Interest Entit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s VIEs include its subsidiary Janus Holdings and its special purpose entity used for the Propel securitization. Janus Holdings is the immediate parent company of Cabot. The Company has determined that Janus Holdings is a VIE and the Company is the primary beneficiary of the VIE. The key activities that affect Cabot’s economic performance include, but are not limited to, operational budgets and purchasing decisions. Through its control of the board of directors of Janus Holdings, the Company controls the key operating activities at Cabot. Propel used a special purpose entity to issue asset-backed securities to investors. The Company has determined that it is a VIE and Propel is the primary beneficiary of the VIE. Propel has the power to direct the activities of the VIE because it has the ability to exercise discretion in the servicing of the financial assets and to add assets to revolving structures. As discussed in Note 17, “Subsequent Event,” on February 19, 2016, the Company entered into an agreement to sell 100% of its membership interests in Propel. Since Propel is the primary beneficiary of the VIE used for securitization, the Company will no longer consolidate this VIE subsequent to the sale of Propel.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The Company evaluates its relationships with the VIEs on an ongoing basis to ensure that it continues to be the primary beneficiary.</t>
  </si>
  <si>
    <t>Stock-Based Compensation</t>
  </si>
  <si>
    <t>Disclosure of Compensation Related Costs, Share-based Payments [Abstract]</t>
  </si>
  <si>
    <t>Stock-Based Compensation In April 2013, Encore’s Board of Directors (the “Board”) approved the Encore Capital Group, Inc. 2013 Incentive Compensation Plan (as amended, the “2013 Plan”), which was then approved by the Company’s stockholders on June 5, 2013. The 2013 Plan superseded the Company’s 2005 Stock Incentive Plan (“2005 Plan”). Board members, employees, and consultants of Encore and its subsidiaries and affiliates are eligible to receive awards under the 2013 Plan. Subject to certain adjustments, the Company may grant awards for an aggregate of 2,500,000 shares of the Company’s common stock under the 2013 Plan. Any shares subject to awards made under the 2013 Plan that terminate by expiration, forfeiture, cancellation, payment of exercise price, payment of withholding tax obligation or otherwise without the issuance of such shares shall again be available for issuance or payment of awards under the 2013 Plan. The 2013 Plan provides for the grant of incentive stock options, nonqualified stock options, stock appreciation rights, restricted stock, restricted stock units, dividend equivalent rights, cash awards, performance-based awards and any other types of awards not inconsistent with the 2013 Plan. The awards under the 2013 Plan consist of compensation subject to authoritative guidance for stock-based compensation. In accordance with authoritative guidance for stock-based compensation, compensation expense is recognized only for those shares expected to vest, based on the Company’s historical experience and future expectations. Total compensation expense during the years ended December 31, 2015 , 2014 , and 2013 was $22.0 million , $17.2 million , and $12.6 million , respectively. The Company’s stock-based compensation arrangements are described below: Stock Options The 2013 Plan permits the granting of stock options. No options have been awarded under the 2013 Plan. Under the 2005 Plan, option awards were generally granted with an exercise price equal to the market price of the Company’s stock at the date of issuance. They generally vest over three to five years of continuous service, and have ten -year contractual terms. The Company uses the Black-Scholes option-pricing model to determine the fair-value of stock-based awards. All options are amortized ratably over the requisite service periods of the awards, which are generally the vesting periods. The fair value for options granted is estimated at the date of grant using a Black-Scholes option-pricing model. There were no options granted during the years ended December 31, 2015, 2014, or 2013. As of December 31, 2015 , all outstanding stock options have been fully vested and all related compensation expenses have been fully recognized. A summary of the Company’s stock option activity as of December 31, 2015 , and changes during the year then ended, is presented below: Number of Shares Option Price Per Share Weighted Average Exercise Price Aggregate Intrinsic Value (in thousands) Outstanding at December 31, 2014 170,815 $2.89 –$24.65 $ 14.84 Exercised (51,936 ) 2.89 –24.65 18.71 Outstanding at December 31, 2015 118,879 $2.89 –$24.65 $ 16.23 $ 1,528 Exercisable at December 31, 2015 118,879 $2.89 –$24.65 $ 16.23 $ 1,528 The total intrinsic value of options exercised during the years ended December 31, 2015 , 2014 , and 2013 was $1.2 million , $29.6 million , and $16.9 million , respectively. As of December 31, 2015 , the weighted-average remaining contractual life of options outstanding and options exercisable was 4.6 years. Non-Vested Shares The Company’s 2013 Plan (and previously, the 2005 Plan), permits restricted stock units, restricted stock awards, and performance share awards. The fair value of non-vested shares with service condition and/or performance condition that affect vesting is equal to the closing sale price of the Company’s common stock on the date of issuance. Compensation cost is recognized only for the awards that ultimately vest. The Company has certain share awards that include market conditions that affect vesting, the fair value of these shares is estimated using a lattice model. Compensation cost is not adjusted if the market condition is not met, as long as the requisite service is provided. For the majority of non-vested shares, shares are issued on the vesting dates net of the amount of shares needed to satisfy minimal statutory tax withholding requirements. The tax obligations are then paid by the Company on behalf of the employees. A summary of the status of the Company’s restricted stock units and restricted stock awards as of December 31, 2015 , and changes during the year then ended, is presented below: Non-Vested Shares Weighted Average Grant Date Fair Value Non-vested at December 31, 2014 1,102,281 $ 35.60 Awarded 712,666 $ 42.21 Vested (430,813 ) $ 35.90 Cancelled/forfeited (79,863 ) $ 42.22 Non-vested at December 31, 2015 1,304,271 $ 38.71 Unrecognized compensation cost related to non-vested shares as of December 31, 2015 , was $21.0 million . The weighted-average remaining expense period, based on the unamortized value of these outstanding non-vested shares, was approximately 2.0 years. The fair value of restricted stock units and restricted stock awards vested for the years ended December 31, 2015 , 2014 , and 2013 was $16.5 million , $20.2 million , and $11.5 million , respectively.</t>
  </si>
  <si>
    <t>Income Taxes</t>
  </si>
  <si>
    <t>Income Tax Disclosure [Abstract]</t>
  </si>
  <si>
    <t>Income Taxes The Company recorded income tax provisions for continuing operations of $13.6 million , $52.7 million , and $45.4 million , during the years ended December 31, 2015 , 2014 and 2013, respectively. The effective tax rates for the respective periods are shown below: Year Ended December 31, 2015 2014 2013 Federal provision 35.0 % 35.0 % 35.0 % State (benefit) provision (1) (1.2 )% 8.2 % 5.8 % Federal expense (benefit) of state 0.4 % (2.9 )% (2.0 )% Changes in state apportionment (2) 0.0 % 0.0 % (0.2 )% International benefit (3) (12.5 )% (3.6 )% (2.2 )% Tax reserves (4) (3.3 )% 0.0 % 0.0 % Permanent items (5) 9.6 % 4.3 % 2.4 % Release of valuation allowance (9.1 )% 0.0 % 0.0 % Other (6) 3.4 % (6.4 )% (1.2 )% Effective rate 22.3 % 34.6 % 37.6 % ________________________ (1) Change from 2014 to 2015 relates primarily to a beneficial settlement with a state tax authority. (2) Represents changes in state apportionment methodologies. (3) Relates primarily to the lower tax rate on the income attributable to international operations. (4) Represents release of reserves taken for a certain tax position. (5) Represents a provision for nondeductible items, including the CFPB settlement. (6) Includes the effect of discrete items, primarily relates to the recognition of tax benefit as a result of a favorable tax settlement with taxing authorities as discussed below. Due to a one-time charge resulting from a settlement with the Consumer Finance Protection Bureau (“CFPB”), discussed in detail in Note 13 , “Commitments and Contingencies,” the Company incurred a $10.0 million civil monetary penalty related to the CFPB settlement which is not deductible for income tax purposes during the year ended December 31, 2015. The pretax income from continuing operations consisted of the following (in thousands) : Year Ended December 31, 2015 2014 2013 Domestic $ 22,104 $ 131,434 $ 105,009 Foreign 38,877 21,181 15,859 $ 60,981 $ 152,615 $ 120,868 The provision for income taxes consisted of the following (in thousands) : Year Ended December 31, 2015 2014 2013 Current expense: Federal $ 42,459 $ 71,002 $ 50,304 State 567 7,741 7,196 Foreign 7,124 3,752 4,052 50,150 82,495 61,552 Deferred (benefit) expense: Federal (35,353 ) (33,398 ) (13,134 ) State (1,409 ) 2,710 (2,369 ) Foreign 209 918 (661 ) (36,553 ) (29,770 ) (16,164 ) $ 13,597 $ 52,725 $ 45,388 The components of deferred tax assets and liabilities consisted of the following (in thousands) : December 31, December 31, Deferred tax assets: Stock-based compensation expense $ 1,301 $ 7,143 Accrued expenses 7,899 6,701 Differences in income recognition related to receivable portfolios 33,652 31,799 State and international operating losses 15,234 12,917 Difference in basis of depreciable assets 3,069 2,077 Capitalized legal fees—international 4,143 4,365 Cumulative translation adjustment 958 4,036 Tax benefit of uncertain tax positions 1,349 1,247 Difference in basis of bond and loan costs 9,480 10,455 Difference in basis of intangible assets 18,089 — Other 2,372 376 Valuation allowance (4,517 ) (10,047 ) 93,029 71,069 Deferred tax liabilities: State taxes (690 ) (1,643 ) Deferred court costs (25,277 ) (19,550 ) Difference in basis of amortizable assets (14,988 ) (10,682 ) Difference in basis of depreciable assets (9,163 ) (7,868 ) Differences in income recognition related to receivable portfolios (17,432 ) (16,308 ) Deferred debt cancellation income (1,957 ) (2,602 ) Other (46 ) (3,533 ) (69,553 ) (62,186 ) Net deferred tax asset $ 23,476 $ 8,883 Valuation allowances are recognized on deferred tax assets if the Company believes that it is more likely than not that some or all of the deferred tax assets will not be realized. The Company believes the majority of the deferred tax assets will be realized due to the reversal of certain significant temporary differences and anticipated future taxable income from operations. The valuation allowance of $4.5 million as of December 31, 2015 had been reduced from $10.0 million as of December 31, 2014, due to the release of a valuation allowance associated with one of the Company’s international subsidiaries. Based on current information, the Company believes that the subsidiary will have sufficient income in the future that will allow the utilization of the net operating loss that gave rise to the deferred tax asset and associated valuation allowance. The differences between the total income tax expense and the income tax expense computed using the applicable federal income tax rate of 35.0% per annum were as follows ( in thousands ): Year Ended December 31, 2015 2014 2013 Computed “expected” Federal income tax expense $ 21,343 $ 53,415 $ 42,304 (Decrease) increase in income taxes resulting from: State income taxes, net (460 ) 8,118 3,138 Foreign non-taxed income, rate differential (7,609 ) (5,453 ) (2,647 ) Other adjustments, net 323 (3,355 ) 2,593 $ 13,597 $ 52,725 $ 45,388 The Company has not provided for U.S. income taxes or foreign withholding taxes on the undistributed earnings from continuing operations of its subsidiaries operating outside of the United States. Undistributed net income of these subsidiaries as of December 31, 2015 , were approximately $35.1 million . Such undistributed earnings are considered permanently reinvested. The Company does not provide deferred taxes on translation adjustments on unremitted earnings under the indefinite reversal exception. Determination of the amount of unrecognized deferred tax liability related to these earnings is not practicable due the complexities of a hypothetical calculation. The Company’s subsidiary in Costa Rica is operating under a 100% tax holiday through December 31, 2018 and a 50% tax holiday for the subsequent four years. The impact of the tax holiday in Costa Rica for the year ended December 31, 2015 was immaterial. A reconciliation of the beginning and ending amount of the Company’s unrecognized tax benefit is as follows (in thousands) : Amount Balance at December 31, 2012 $ 1,784 Decreases related to prior year tax positions (712 ) Increases related to current and prior year tax positions 70,201 Balance at December 31, 2013 71,273 Increases related to prior year tax positions 33,027 Increases related to current year tax positions 1,329 Decreases related to settlements with taxing authorities (67,204 ) Balance at December 31, 2014 38,425 Increases related to prior year tax positions 5,835 Increases related to current year tax positions 11,882 Decreases related to prior year tax positions (8,193 ) Balance at December 31, 2015 $ 47,949 The Company had gross unrecognized tax benefits, inclusive of penalties and interest, of $58.5 million , $44.4 million and $83.0 million at December 31, 2015 , 2014 , and 2013 respectively. At December 31, 2015 , 2014 and 2013 , there were $14.9 million , $12.7 million and $13.5 million , respectively, of unrecognized tax benefits that if recognized, would result in a net tax benefit. During the year ended December 31, 2015 , the increase in the Company’s gross unrecognized tax benefit was primarily associated with certain business combinations. During the year ended December 31, 2014, the decrease in total gross unrecognized tax benefits was due to a favorable tax settlement in November 2014 with taxing authorities related to a previously uncertain tax position. The result of the settlement was a reduction in the unrecognized tax benefit offset by an increase in current taxes payable and deferred tax liabilities. Additionally, the Company recorded a net tax benefit as a result of the settlement of approximately $6.6 million . The Company anticipates that the unrecognized tax benefits will decrease by approximately $32.0 million in the next twelve months due to a settlement with taxing authorities. The uncertain tax benefit is included in “Other liabilities” in the Company’s consolidated statements of financial condition. The Company recognizes interest and penalties related to unrecognized tax benefits in its tax expense. The Company recognized expense of approximately $0.3 million and $1.3 million in interest and penalties during the years ended December 31, 2015 and 2014, respectively. The Company files U.S. federal, state, and foreign income tax returns in jurisdictions with varying statutes of limitations. The 2012 through 2015 tax years remain subject to examination by federal taxing authorities, 2011 through 2015 tax years generally remain subject to examination by state tax authorities, and the 2012 through 2015 tax years remain subject to examination by foreign tax authorities. Tax years from 2008 forward remain open at certain of the Company’s subsidiaries for adjustment for federal and state tax purposes. Certain of the Company’s foreign subsidiaries have net operating loss carry forwards in the amount of approximately $63.5 million , which can be carried forward indefinitely. One of the Company’s domestic subsidiaries has a net operating loss carry forward in the approximate amount of $1.6 million which will begin to expire in 2024 unless previously utilized.</t>
  </si>
  <si>
    <t>Commitments and Contingencies</t>
  </si>
  <si>
    <t>Commitments and Contingencies Disclosure [Abstract]</t>
  </si>
  <si>
    <t>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On May 19, 2008, an action captioned Brent v. Midland Credit Management, Inc. et. al was filed in the United States District Court for the Northern District of Ohio Western Division, in which the plaintiff filed a class action counter-claim against two of the Company’s subsidiaries (the “Midland Defendants”). The complaint alleged that the Midland Defendants’ business practices violated consumers’ rights under the FDCPA and the Ohio Consumer Sales Practices Act. The Company has vigorously denied the claims asserted against it in these matters, but has agreed to a proposed settlement to avoid the burden and expense of continued litigation. Subject to court approval, settlement awards to eligible class members, as well as fees and costs, will be paid from a settlement fund of approximately $5.2 million , which has already been paid by the Company and its insurer. If the number of class members who make claims exceeds a certain level, the total settlement could increase to an amount not to exceed $5.7 million . On October 14, 2014, the district court issued an order granting final approval of the parties’ revised agreed upon settlement of this lawsuit. That order has been appealed by an objector to the settlement, which appeal remains pending. On November 2, 2010 and December 17, 2010, two national class actions entitled Robinson v. Midland Funding LLC and Tovar v. Midland Credit Management, respectively, were filed in the United States District Court for the Southern District of California. The complaints allege that certain of the Company’s subsidiaries violated the TCPA by calling consumers’ cellular phones without their prior express consent. The complaints seek monetary damages under the TCPA, injunctive relief, and other relief, including attorney fees. On May 10, 2011 and May 11, 2011 two class actions entitled Scardina v. Midland Credit Management, Inc., Midland Funding LLC and Encore Capital Group, Inc. and Martin v. Midland Funding, LLC, respectively, were filed in the United States District Court for the Northern District of Illinois. The complaints allege on behalf of a putative class of Illinois consumers that certain of the Company’s subsidiaries violated the TCPA by calling consumers’ cellular phones without their prior express consent. The complaints seek monetary damages under the TCPA, injunctive relief, and other relief, including attorney fees. On July 28, 2011, the Company filed a motion to transfer the Scardina and Martin cases to the United States District Court for the Southern District of California to be consolidated with the Tovar and Robinson cases. On October 11, 2011, the United States Judicial Panel on Multidistrict Litigation granted the Company’s motion to transfer. All four of these cases, along with a number of additional cases brought against the Company that allege violations of the TCPA, are now pending in the United States District Court for the Southern District of California in a multidistrict litigation titled In re Midland Credit Management Inc. Telephone Consumer Protection Act Litigation. The lead plaintiffs filed an amended consolidated complaint on July 11, 2012. The Company has vigorously denied the claims asserted against it in these matters, but has agreed to a proposed class settlement to avoid the burden and expense of continued litigation. The proposed class settlement is intended to resolve all cases involved in multi-district litigation, and all claims against the Company for alleged violations of the TCPA that occurred before August 31, 2014, other than those of persons who exclude themselves from class settlement. The settlement agreement, which is subject to court approval, would require the Company to contribute $2.0 million to a settlement fund, to be disbursed among eligible class members, and to set aside $13.0 million in debt forgiveness to be allocated among eligible class members. In addition, the settlement agreement provides that the Company will pay plaintiffs’ attorney fees in an amount to be determined by the court, and for the costs associated with administering the class relief. On September 9, 2015, the Company entered into a consent order (the “Consent Order”) with the CFPB in which it settled allegations arising from its practices between 2011 and 2015. The Consent Order includes obligations on the Company to, among other things: (1) follow certain specified operational requirements, substantially all of which are already part of the Company’s current operations; (2) submit to the CFPB for review a comprehensive plan designed to ensure that its debt collection practices comply with all applicable federal consumer financial laws and the terms of the Consent Order; (3) pay redress to certain specified groups of consumers; and (4) pay a civil monetary penalty. The Company will continue to cooperate and engage with the CFPB and work to ensure compliance with the Consent Order. In addition, the Company is subject to ancillary state attorney general investigations related to similar debt collection practices. The Company incurred a one-time, after-tax charge of approximately $43 million in the third quarter of 2015. The Company believes this charge will cover all related impacts of the Consent Order, including civil monetary penalties, restitution, any such ancillary state regulatory matters, legal expenses and portfolio allowance charges on several pool groups due to the impact on the Company’s current estimated remaining collections related to its existing receivable portfolios. The Company anticipates that after this one-time charge, any future earnings impact will be immaterial. In certain legal proceedings, the Company may have recourse to insurance or third party contractual indemnities to cover all or portions of its litigation expenses, judgments, or settlements.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As of December 31, 2015 , other than reserves related to the CFPB Consent Order, ancillary state regulatory matters and the TCPA settlement fund discussed above, the Company has no material reserves for legal matters. Additionally, based on the current status of litigation and regulatory matters, either the estimate of exposure is immaterial to the Company’s financial statements or an estimate cannot yet be determined. The Company’s legal costs are recorded to expense as incurred. Leases The Company leases office facilities in the United States, Europe, and other geographies. The leases are structured as operating leases, and the Company incurred related rent expense in the amounts of $19.4 million , $23.0 million , and $12.0 million during the years ended December 31, 2015 , 2014 , and 2013 , respectively. The Company has capital lease obligations primarily for certain computer equipment. Refer to Note 9 , “Debt—Capital Lease Obligations” for additional information on the Company’s capital leases. Amortization of assets under capital leases is included in depreciation and amortization expense. Future minimum lease payments under lease obligations consist of the following for the years ending December 31, (in thousands) : Capital Leases Operating Leases Total 2016 $ 6,650 $ 17,542 $ 24,192 2017 3,124 16,008 19,132 2018 1,173 12,259 13,432 2019 431 8,294 8,725 2020 251 6,279 6,530 Thereafter — 15,431 15,431 Total minimal leases payments 11,629 $ 75,813 $ 87,442 Less: Interest (575 ) Present value of minimal lease payments $ 11,054 Purchase Commitments In the normal course of business, the Company enters into forward flow purchase agreements and other purchase commitment agreements. As of December 31, 2015 , the Company has entered into agreements to purchase receivable portfolios with a face value of approximately $1.8 billion for a purchase price of approximately $297.2 million . The Company has no purchase commitments extending past one year. Guarantees Encore’s Certificate of Incorporation and indemnification agreements between the Company and its officers and directors provide that the Company will indemnify and hold harmless its officers and directors for certain events or occurrences arising as a result of the officer or director serving in such capacity. The Company has also agreed to indemnify certain third parties under certain circumstances pursuant to the terms of certain underwriting agreements, registration rights agreements, credit facilities, portfolio purchase and sale agreements, and other agreements entered into by the Company in the ordinary course of business. The maximum potential amount of future payments the Company could be required to make under these indemnification agreements is unlimited. The Company believes the estimated fair value of these indemnification agreements is minimal and, as of December 31, 2015 , has no liabilities recorded for these agreements.</t>
  </si>
  <si>
    <t>Segment Information</t>
  </si>
  <si>
    <t>Segment Reporting [Abstract]</t>
  </si>
  <si>
    <t>Segment Information The Company conducts business through several operating segments that meet the aggregation criteria under authoritative guidance related to segment reporting. The Company has determined that it has two reportable segments: portfolio purchasing and recovery, and tax lien business. The Company’s management relies on internal management reporting processes that provide segment revenue, segment operating income, and segment asset information in order to make financial decisions and allocate resources. Segment operating income includes income from operations before depreciation, amortization of intangible assets, and stock-based compensation expense. The following table provides a reconciliation of revenue and segment operating income by reportable segment to consolidated results and was derived from the segments’ internal financial information as used for corporate management purposes (in thousands) : Year Ended December 31, 2015 2014 2013 Revenues: Portfolio purchasing and recovery $ 1,129,967 $ 1,043,429 $ 756,277 Tax lien business 31,605 29,360 17,087 $ 1,161,572 $ 1,072,789 $ 773,364 Operating income (loss): Portfolio purchasing and recovery $ 337,422 $ 352,754 $ 219,510 Tax lien business (36,167 ) 11,820 5,045 301,255 364,574 224,555 Depreciation and amortization (33,945 ) (27,949 ) (13,547 ) Stock-based compensation (22,008 ) (17,181 ) (12,649 ) Other expense (184,321 ) (166,829 ) (77,491 ) Income from continuing operations before income taxes $ 60,981 $ 152,615 $ 120,868 Additionally, assets are allocated to operating segments for management review. As of December 31, 2015 , total segment assets were $3.8 billion and $377.5 million for the portfolio purchasing and recovery segment and tax lien business segment, respectively. As discussed in Note 17, “Subsequent Event,” on February 19, 2016, the Company entered into an agreement to sell Propel which represents the entire tax lien business reportable segment. As the Company’s Board of Directors did not approve a plan to sell Propel until 2016, the tax lien business did not qualify as held for sale as of December 31, 2015. The following table presents information about geographic areas in which the Company operates (in thousands) : Year Ended December 31, 2015 2014 2013 Revenues (1) : United States $ 741,010 $ 752,607 $ 673,302 Europe 376,055 295,173 95,491 Other geographies 44,507 25,009 4,571 $ 1,161,572 $ 1,072,789 $ 773,364 ________________________ (1) Revenues are attributed to countries based on location of customer.</t>
  </si>
  <si>
    <t>Goodwill and Identifiable Intangible Assets</t>
  </si>
  <si>
    <t>Goodwill and Intangible Assets Disclosure [Abstract]</t>
  </si>
  <si>
    <t>Goodwill and Identifiable Intangible Assets In accordance with authoritative guidance,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Company has six reporting units for goodwill impairment testing purposes. The annual goodwill testing date for the five reporting units that are included in the portfolio purchasing and recovery reportable segment is October 1st; the annual goodwill testing date for the tax lien business reporting unit is April 1st. The Company first assesses qualitative factors to determine whether it is necessary to perform the two-step quantitative goodwill impairment test. The qualitative factors include economic environment, business climate, market capitalization, operating performance, competition, and other factors. The Company may proceed directly to the two-step quantitative test without performing the qualitative test. The first step involves measuring the recoverability of goodwill at the reporting unit level by comparing the estimated fair value of the reporting unit in which the goodwill resides to its carrying value. The second step, if necessary, measures the amount of impairment, if any, by comparing the implied fair value of goodwill to its carrying value. The Company applies various valuation techniques to measure the fair value of each reporting unit, including the income approach and the market approach. For goodwill impairment analyses conducted at most of the reporting units, the Company uses the income approach in determining fair value, specifically the discounted cash flow method, or DCF. In applying the DCF method, an identified level of future cash flow is estimated. Annual estimated cash flows and a terminal value are then discounted to their present value at an appropriate discount rate to obtain an indication of fair value. The discount rate utilized reflects estimates of required rates of return for investments that are seen as similar to an investment in the reporting unit. DCF analyses are based on management’s long-term financial projections and require significant judgments, therefore, for the Company’s Cabot reporting unit, which carries a material goodwill balance and where the Company has access to reliable market participant data, the market approach is conducted in addition to the income approach in determining its fair value. The Company uses a guideline company method under the market approach to estimate the fair value of equity and the market value of invested capital (“MVIC”). The guideline company approach relies on estimated remaining collections data for each of the selected guideline companies, which enables a direct comparison between the reporting unit and the selected peer group. The Company believes that the current methodology used in determining the fair value at its reporting units represent its best estimates. In addition, the Company compares the aggregate fair value of the reporting units to its overall market capitalization. For the Company’s annual goodwill impairment tests performed at October 1, 2015 for its reporting units that are included in the portfolio purchasing and recovery reportable segment, the estimated fair value of each of these reporting units exceeded its respective carrying value. As a result, no impairment existed at any of these reporting units. The Company determined, at April 1, 2015, the annual goodwill impairment testing date for its tax lien business reporting unit, that the estimated fair value exceeded the carrying value. The estimation of fair value was based on a DCF analysis under the income approach as discussed above. However, as discussed in Note 17, Subsequent Event, on February 19, 2016, the Company entered into an agreement with certain funds which provides for the sale of 100% of the Company’s membership interests in Propel. The purchase price for the transaction is calculated in accordance with a formula relating to the redemptive value of certain tax liens as well as the book value of certain other assets and liabilities of Propel, and will be determined at the closing of the transaction. The application of the purchase price formula as of December 31, 2015 would have resulted in an enterprise value for Propel of $344.3 million . After repayment of third party debt, the cash consideration payable to the Company would have been $142.8 million . Authoritative guidance defines fair value as the price that would be received upon sale of an asset or the price paid to transfer a liability, in an orderly transaction between market participants at the measurement date (i.e., the “exit price”). In connection with the preparation of its financial statements, considering these developments, management believes that the proposed purchase price indicates that Propel’s fair value at December 31, 2015 was less than its carrying value. Based on the estimated sales price at closing, the Company wrote-down the entire goodwill balance of $49.3 million carried at the tax lien business reporting unit as of December 31, 2015. Management continues to evaluate and monitor all key factors impacting the carrying value of the Company’s recorded goodwill and long-lived assets. Further adverse changes in the Company’s actual or expected operating results, market capitalization, business climate, economic factors or other negative events that may be outside the control of management could result in a material non-cash impairment charge in the future. Goodwill was allocable to reporting units included in the Company’s reportable segments. The following table summarizes the activity in the Company’s goodwill balance, as follows (in thousands): Portfolio Purchasing and Recovery Tax Lien Business Total Balance, December 31, 2014 $ 848,656 $ 49,277 $ 897,933 Goodwill acquired 114,730 — 114,730 Goodwill impairment — (49,277 ) (49,277 ) Goodwill adjustment (1) 2,410 — 2,410 Effect of foreign currency translation (40,949 ) — (40,949 ) Balance, December 31, 2015 $ 924,847 $ — $ 924,847 ______________________ (1) Represents purchase accounting adjustments. The Company’s acquired intangible assets are summarized as follows (in thousands) : As of December 31, 2015 As of December 31, 2014 Gross Carrying Amount Accumulated Amortization Net Carrying Amount Gross Carrying Amount Accumulated Amortization Net Carrying Amount Customer relationships $ 5,716 $ (1,263 ) $ 4,453 $ 5,437 $ (743 ) $ 4,694 Developed technologies 8,141 (3,793 ) 4,348 8,353 (2,194 ) 6,159 Trade name and other 11,304 (3,938 ) 7,366 10,458 (1,709 ) 8,749 Other intangibles—indefinite lived 1,962 — 1,962 1,962 — 1,962 Total intangible assets $ 27,123 $ (8,994 ) $ 18,129 $ 26,210 $ (4,646 ) $ 21,564 The weighted-average useful lives of intangible assets at the time of acquisition were as follows: Weighted-Average Useful Lives Customer relationships 10 Developed technologies 5 Trade name and other 6 The amortization expense for intangible assets that are subject to amortization was $5.0 million , $3.6 million , and $0.8 million for the years ended December 31, 2015 , 2014 , and 2013 , respectively. Estimated future amortization expense related to finite-lived intangible assets at December 31, 2015 is as follows ( in thousands ): 2016 $ 4,323 2017 3,943 2018 2,341 2019 1,186 2020 1,109 Thereafter 3,265 Total $ 16,167</t>
  </si>
  <si>
    <t>Quarterly Information (Unaudited)</t>
  </si>
  <si>
    <t>Quarterly Financial Information Disclosure [Abstract]</t>
  </si>
  <si>
    <t>Quarterly Information (Unaudited) The following table summarizes quarterly financial data for the periods presented ( in thousands, except per share amounts ): Three Months Ended March 31 June 30 September 30 December 31 2015 Gross collections $ 425,071 $ 437,324 $ 421,753 $ 416,577 Revenues 285,663 290,356 287,796 297,757 Total operating expenses 199,627 203,352 253,307 259,984 Net income (loss) 29,967 25,185 (9,364 ) 1,596 Net income (loss) attributable to Encore Capital Group, Inc. stockholders 29,425 27,657 (10,959 ) (988 ) Earnings (loss) per share attributable to Encore Capital Group, Inc.: Basic $ 1.13 $ 1.07 $ (0.43 ) $ (0.04 ) Diluted 1.08 1.03 (0.43 ) (0.04 ) 2014 Gross collections $ 396,674 $ 409,280 $ 407,220 $ 394,323 Revenues 253,741 269,195 273,282 276,571 Total operating expenses 185,472 190,689 188,960 188,224 Income from continuing operations 18,830 21,353 30,138 29,569 Net income 18,830 21,353 30,138 27,957 Amounts attributable to Encore Capital Group, Inc.: Income from continuing operations 23,180 23,561 30,335 28,262 Net income 23,180 23,561 30,335 26,650 Earnings per share attributable to Encore Capital Group, Inc.: From continuing operations: Basic $ 0.90 $ 0.91 $ 1.17 $ 1.09 Diluted 0.82 0.86 1.11 1.04 From net income: Basic $ 0.90 $ 0.91 $ 1.17 $ 1.03 Diluted 0.82 0.86 1.11 0.98</t>
  </si>
  <si>
    <t>Subsequent Event</t>
  </si>
  <si>
    <t>Subsequent Events [Abstract]</t>
  </si>
  <si>
    <t>Subsequent Event On February 19, 2016, the Company entered into a securities purchase agreement with certain funds affiliated with Prophet Capital Asset Management LP (“Buyer”), which provides for the sale of 100% of the Company’s membership interests in Propel to Buyer (the “Transaction”). The purchase price for the Transaction is calculated in accordance with a formula relating to the redemptive value of certain tax liens as well as the book value of certain other assets and liabilities of Propel, and will be determined at the closing of the Transaction. The application of the purchase price formula as of December 31, 2015 would have resulted in an enterprise value for Propel of $344.3 million . After repayment of third party debt, the cash consideration payable to the Company would have been $142.8 million . Based on the proposed selling price, the Company concluded that the entire goodwill balance of $49.3 million related to Propel was impaired as of December 31, 2015. As the Company’s Board of Directors did not approve a plan to sell Propel until 2016, the tax lien business did not qualify as held for sale as of December 31, 2015. The Company recognized a pre-tax impairment charge for goodwill of $49.3 million , or $1.17 per diluted share, after the effect of income taxes for the year ended December 31, 2015. Propel represented the Company’s entire tax lien business reportable segment. Revenue from this segment comprised 3% , 3% , and 2% of the Company’s total consolidated revenues for each of the years ended December 31, 2015, 2014, and 2013, respectively. Excluding the goodwill impairment charge of $49.3 million discussed above, operating income from this segment comprised 4% , 3% , and 2% of the Company’s total consolidated operating income for each of the years ended December 31, 2015, 2014, and 2013, respectively. Refer to Note 14, “Segment Information” for further details of revenues and operating income of the Company’s tax lien business segment.</t>
  </si>
  <si>
    <t>Ownership, Description of Business, and Summary of Significant Accounting Policies (Policies)</t>
  </si>
  <si>
    <t>Basis of Consolidation</t>
  </si>
  <si>
    <t xml:space="preserve">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0 , “Variable Interest Entities” for further details. All intercompany transactions and balances have been eliminated in consolidation. </t>
  </si>
  <si>
    <t>Translation of Foreign Currencies</t>
  </si>
  <si>
    <t>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action gains and losses are included in other income or expense.</t>
  </si>
  <si>
    <t>Reclassifications</t>
  </si>
  <si>
    <t>Reclassifications Certain immaterial reclassifications have been made to the consolidated financial statements to conform to the current year’s presentation.</t>
  </si>
  <si>
    <t>Recent Accounting Pronouncements</t>
  </si>
  <si>
    <t>Recent Accounting Pronouncements In February 2015, the Financial Accounting Standards Board (“FASB”) issued Accounting Standards Update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is standard is not expected to have a significant impact to the Company’s financial statements. In April 2015, the FASB issued ASU No. 2015-03, “Simplifying the Presentation of Debt Issuance Costs”. This ASU requires that debt issuance costs related to a recognized debt liability be presented in the balance sheet as a direct deduction from the carrying amount of that debt liability, consistent with debt discounts. This ASU is effective beginning January 1, 2016, with early adoption permitted, and shall be applied retrospectively. Upon adoption of this ASU in the first quarter of 2016, the Company will change the classification of its debt issuance costs from other assets to a reduction from the debt liability. In September 2015, the FASB issued ASU No. 2015-16, “Simplifying the Accounting for Measurement-Period Adjustments” (“ASU 2015-16”). ASU 2015-16 eliminates the requirement for an acquirer in a business combination to account for measurement-period adjustments retrospectively. ASU 2015-16 is effective for public business entities for fiscal years beginning after December 15, 2015, and interim periods within those fiscal years. Early adoption is permitted for any interim and annual financial statements that have not yet been issued. ASU 2015-16 is applied prospectively to adjustments to provisional amounts that occur after the effective date, i.e., ASU 2015-16 applies to open measurement periods, regardless of the acquisition date. The Company early adopted this standard in the third quarter of 2015. The adoption of this guidance did not have a material impact on its consolidated financial statements and footnotes disclosur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Cash and Cash Equivalents Cash and cash equivalents consist of highly liquid investments with maturities of three months or less at the date of purchase. The Company invests its excess cash in bank deposits and money market instruments, which are afforded the highest ratings by nationally recognized rating firms. The carrying amounts reported in the consolidated statements of financial condition for cash and cash equivalents approximate their fair value.</t>
  </si>
  <si>
    <t>Investment in Receivable Portfolios</t>
  </si>
  <si>
    <t>Investment in Receivable Portfolios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and telecom, purchased consumer bankruptcy, and mortgage portfolios. We further group these static pools by geographic region or location. Once a static pool is established, the portfolios are permanently assigned to the pool. The discount ( i.e. ,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consumer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generally recognized prospectively through an upward adjustment of the pool’s IRR over its remaining life. Subsequent decreases in expected cash flows do not change the IRR, but are recognized as an allowance to the cost basis of the pool, and are reflected in the consolidated statements of income as a reduction in revenue, with a corresponding valuation allowance, offsetting the investment in receivable portfolios in the consolidated statements of financial condition.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decreased by gross collections and portfolio allowances. If the amount and timing of future cash collections on a pool of receivables are not reasonably estimable, the Company accounts for such portfolios on the cost recovery method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See Note 5 , “Investment in Receivable Portfolios, Net” for further discussion of investment in receivable portfolios.</t>
  </si>
  <si>
    <t>Goodwill and Other Intangible Assets</t>
  </si>
  <si>
    <t>Goodwill and Other Intangible Assets Goodwill represents the excess of purchase price over the value assigned to the tangible and identifiable intangible assets, liabilities assumed, and noncontrolling interests of businesses acquired. Acquired intangible assets other than goodwill are amortized over their useful lives unless the lives are determined to be indefinite. In accordance with authoritative guidance on goodwill and other intangible assets, goodwill and other indefinite-lived intangible assets are tested at the reporting unit level annually for impairment and in interim periods if certain events occur indicating the fair value of a reporting unit may be below its carrying value. See Note 15 , “Goodwill and Identifiable Intangible Assets” for further discussion of the Company’s goodwill and other intangible assets.</t>
  </si>
  <si>
    <t>Property and Equipment</t>
  </si>
  <si>
    <t>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by renewal options, or useful life Furniture, fixtures and equipment 5 to 10 years Computer hardware and software 3 to 5 years Maintenance and repairs are charged to expense in the year incurred. Expenditures for major renewals that extend the useful lives of fixed assets are capitalized and depreciated over the useful lives of such assets.</t>
  </si>
  <si>
    <t>Deferred Court Costs</t>
  </si>
  <si>
    <t>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which are recoverable from the consumer (“Deferred Court Costs”). The Company capitalizes Deferred Court Costs in its consolidated financial statements and provides a reserve for those costs that it believes will ultimately be uncollectible. The Company determines the reserve based on its analysis of court costs that have been advanced and those that have been recovered. The Company writes off any Deferred Court Cost not recovered within five years of placement. Collections received from debtors are first applied to related court costs with the balance applied to the debtors’ account. See Note 6 , “Deferred Court Costs, Net” for further discussion.</t>
  </si>
  <si>
    <t>Receivables Secured by Property Tax Liens, Net</t>
  </si>
  <si>
    <t>Receivables Secured by Property Tax Liens, Net The Company’s wholly-owned subsidiary Propel Acquisition, LLC and its subsidiaries and affiliates (collectively, “Propel”), acquires and services residential and commercial tax liens on real property. Propel’s receivables are secured by property tax liens. Repayment of the property tax liens is generally dependent on the property owner but can also come through payments from other lien holders or, in less than 0.5% of cases, from foreclosure on the properties. Propel records receivables secured by property tax liens at their outstanding principal balances, adjusted for, if any, charge-offs, allowance for losses, deferred fees or costs, and unamortized premiums or discounts. Interest income is reported on the interest method and includes amortization of net deferred fees and costs over the term of the agreements. Propel accrues interest on all past due receivables secured by tax liens as the receivables are collateralized by tax liens that are in a priority position over most other liens on the properties. If there is doubt about the ultimate collection of the accrued interest on a specific portfolio, it would be placed on non-accrual basis and, at that time, all accrued interest would be reversed. Receivables secured by property tax liens that have been placed on a non-accrual basis were $0.7 million and zero as of December 31, 2015 and 2014, respectively. The typical redemption period for receivables secured by property tax liens is less than 84 months. On May 6, 2014, Propel, through its subsidiaries, completed the securitization of a pool of approximately $141.5 million in receivables secured by property tax liens on real property located in the State of Texas. In connection with the securitization, investors purchased approximately $134.0 million in aggregate principal amount of 1.44% notes collateralized by these property tax liens. The special purpose entity that is used for the securitization is consolidated by the Company as a VIE. The receivables recognized as a result of consolidating this VIE do not represent assets that can be used to satisfy claims against the Company’s general assets.</t>
  </si>
  <si>
    <t>Income Taxes The Company uses the liability method of accounting for income taxes in accordance with the authoritative guidance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necessary, to reduce deferred tax assets to the amount expected to be realized. When the Company establishes a valuation allowance or increases this allowance in an accounting period, it records a corresponding tax expense in the consolidated statement of operations. The Company includes interest and penalties related to income taxes within its provision for income taxes. The Company uses the income forecasting methodology to recognize the income and expenses of the portfolios with the exception of a certain recently acquired subsidiary, which uses the cost recovery methodology. See Note 12 , “Income Taxes” for further discussion. Management must make significant judgments to determine the provision for income taxes, deferred tax assets and liabilities, and any valuation allowance to be recorded against deferred tax assets.</t>
  </si>
  <si>
    <t>Stock-Based Compensation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For share awards that require service and performance conditions, the Company recognizes compensation cost only for those awards expected to meet the service and performance vesting conditions over the requisite service period of the award. Forfeiture rates are estimated based on the Company’s historical experience. See Note 11 , “Stock-Based Compensation” for further discussion.</t>
  </si>
  <si>
    <t>Derivative Instruments and Hedging Activities</t>
  </si>
  <si>
    <t>Derivative Instruments and Hedging Activities The Company recognizes all derivative financial instruments in its consolidated financial statements at fair value. Changes in the fair value of derivative instruments are recorded in earnings unless hedge accounting criteria are met. The Company designates its foreign currency exchange contracts as cash flow hedges. The effective portion of the changes in fair value of these cash flow hedges is recorded each period, net of tax, in accumulated other comprehensive income or loss until the related hedged transaction occurs. Any ineffective portion of the changes in fair value of these cash flow hedges is recorded in earnings. In the event the hedged cash flow does not occur, or it becomes probable that it will not occur, the Company would reclassify the amount of any gain or loss on the related cash flow hedge to income or expense at that time. See Note 4 , “Derivatives and Hedging Instruments” for further discussion.</t>
  </si>
  <si>
    <t>Redeemable Noncontrolling Interests</t>
  </si>
  <si>
    <t>Redeemable Noncontrolling Interests Some minority shareholders in certain subsidiaries of the Company have the right, at certain times, to require the Company to acquire their ownership interest in those entities at fair value, while others have the right to force a sale of the subsidiary if the Company chooses not to purchase their interests at fair value. The noncontrolling interests subject to these arrangements are included in temporary equity as redeemable noncontrolling interests, and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affect the calculation of earnings per share.</t>
  </si>
  <si>
    <t>Earnings Per Share</t>
  </si>
  <si>
    <t>Earnings Per Share 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t>
  </si>
  <si>
    <t>Ownership, Description of Business, and Summary of Significant Accounting Policies (Tables)</t>
  </si>
  <si>
    <t>Estimated Useful Lives of Property and Equipment</t>
  </si>
  <si>
    <t>The provision for depreciation and amortization is computed using the straight-line method over the estimated useful lives of the assets as follows: Fixed Asset Category Estimated Useful Life Leasehold improvements Lesser of lease term, including periods covered by renewal options, or useful life Furniture, fixtures and equipment 5 to 10 years Computer hardware and software 3 to 5 years</t>
  </si>
  <si>
    <t>Reconciliation of Shares Used in Calculating Earnings Per Basic and Diluted Shares</t>
  </si>
  <si>
    <t>A reconciliation of shares used in calculating earnings per basic and diluted shares follows (in thousands) : Year Ended December 31, 2015 2014 2013 Weighted average common shares outstanding—basic 25,722 25,853 24,659 Dilutive effect of stock-based awards 253 556 950 Dilutive effect of convertible senior notes 672 1,082 595 Dilutive effect of warrants — 4 — Weighted average common shares outstanding—diluted 26,647 27,495 26,204</t>
  </si>
  <si>
    <t>Business Combinations (Tables)</t>
  </si>
  <si>
    <t>Schedule of Business Acquisitions</t>
  </si>
  <si>
    <t>The components of the purchase price allocation for the Atlantic Acquisition were as follows ( in thousands ): Purchase price: Cash paid at acquisition $ 196,104 Allocation of purchase price: Cash $ 16,743 Investment in receivable portfolios 105,399 Deferred court costs 995 Property and equipment 1,331 Other assets 14,679 Liabilities assumed (25,586 ) Identifiable intangible assets 2,595 Goodwill 79,948 Total net assets acquired $ 196,104 The components of the purchase price allocation for the Marlin Acquisition were as follows ( in thousands ): Purchase price: Cash paid at acquisition $ 274,068 Allocation of purchase price: Cash $ 16,342 Investment in receivable portfolios 208,450 Deferred court costs 914 Property and equipment 1,335 Other assets 18,091 Liabilities assumed (299,699 ) Identifiable intangible assets 1,819 Goodwill 326,816 Total net assets acquired $ 274,068 The components of the purchase price allocation for the dlc Acquisition were as follows (in thousands) : Purchase price: Cash paid at acquisition $ 268,391 Deferred consideration 6,306 Total purchase price $ 274,697 Allocation of purchase price: Cash $ 30,518 Investment in receivable portfolios 215,988 Deferred court costs 760 Property and equipment 1,327 Other assets 2,384 Liabilities assumed (46,435 ) Identifiable intangible assets 3,669 Goodwill 66,486 Total net assets acquired $ 274,697</t>
  </si>
  <si>
    <t>Pro Forma Consolidated Results of Operations</t>
  </si>
  <si>
    <t>The following summary presents unaudited pro forma consolidated results of operations for the years ended December 31, 2014 and 2013, as if the Atlantic Acquisition had occurred on January 1, 2013. The following unaudited pro forma financial information does not necessarily reflect the actual results that would have occurred had Encore and Atlantic been combined during the periods presented, nor is it necessarily indicative of the future results of operations of the combined companies ( in thousands ): (Unaudited) 2014 2013 Consolidated pro forma revenue $ 1,110,872 $ 837,878 Consolidated pro forma income from continuing operations attributable to Encore 110,016 81,140</t>
  </si>
  <si>
    <t>Fair Value Measurements (Tables)</t>
  </si>
  <si>
    <t>Summary of Financial Assets and Liabilities Measured at Fair Value on Recurring Basis</t>
  </si>
  <si>
    <t>Financial assets and liabilities measured at fair value on a recurring basis are summarized below ( in thousands ): Fair Value Measurements as of Level 1 Level 2 Level 3 Total Assets Foreign currency exchange contracts $ — $ 718 $ — $ 718 Liabilities Foreign currency exchange contracts — (601 ) — (601 ) Interest rate swap agreements — (352 ) — (352 ) Temporary Equity Redeemable noncontrolling interests — — (38,624 ) (38,624 ) Fair Value Measurements as of Level 1 Level 2 Level 3 Total Assets Foreign currency exchange contracts $ — $ 768 $ — $ 768 Liabilities Foreign currency exchange contracts — (1,037 ) — (1,037 ) Temporary Equity Redeemable noncontrolling interests — — (28,885 ) (28,885 )</t>
  </si>
  <si>
    <t>Change in Redeemable Noncontrolling Interests</t>
  </si>
  <si>
    <t>The components of the change in the redeemable noncontrolling interests for the years ended December 31, 2015 , 2014 and 2013 are presented in the following table (in thousands) : Amount Balance at December 31, 2012 $ — Initial redeemable noncontrolling interest related to business combinations 25,517 Net loss attributable to redeemable noncontrolling interests (1,167 ) Adjustment of the redeemable noncontrolling interests to fair value 1,167 Effect of foreign currency translation attributable to redeemable noncontrolling interests 1,047 Balance at December 31, 2013 26,564 Initial redeemable noncontrolling interest related to business combinations 4,997 Net loss attributable to redeemable noncontrolling interests (4,513 ) Adjustment of the redeemable noncontrolling interests to fair value 5,730 Effect of foreign currency translation attributable to redeemable noncontrolling interests (3,893 ) Balance at December 31, 2014 28,885 Initial redeemable noncontrolling interest related to business combinations 9,409 Net income attributable to redeemable noncontrolling interests 1,371 Adjustment of the redeemable noncontrolling interests to fair value 2,349 Effect of foreign currency translation attributable to redeemable noncontrolling interests (3,390 ) Balance at December 31, 2015 $ 38,624</t>
  </si>
  <si>
    <t>Derivatives and Hedging Instruments (Tables)</t>
  </si>
  <si>
    <t>Summary of Fair Value of Derivative Instruments as Recorded on Company's Consolidated Statements of Financial Condition</t>
  </si>
  <si>
    <t>The following table summarizes the fair value of derivative instruments as recorded in the Company’s consolidated statements of financial condition (in thousands): December 31, 2015 December 31, 2014 Balance Sheet Location Fair Value Balance Sheet Location Fair Value Derivatives designated as hedging instruments: Foreign currency exchange contracts Other assets $ 718 Other assets $ 768 Foreign currency exchange contracts Other liabilities (601 ) Other liabilities (1,037 ) Derivatives not designated as hedging instruments: Interest rate swap agreements Other liabilities (352 ) Other liabilities —</t>
  </si>
  <si>
    <t>Summary of Effects of Derivatives in Cash Flow Hedging Relationships in Company's Statements of Income</t>
  </si>
  <si>
    <t>The following table summarizes the effects of derivatives in cash flow hedging relationships on the Company’s statements of income for the years ended December 31, 2015 and 2014 (in thousands): Gain or (Loss) Recognized in OCI- Effective Portion Location of Gain or (Loss) Reclassified from OCI into Income - Effective Portion Gain or (Loss) Reclassified from OCI into Income - Effective Portion Location of Gain or (Loss) Recognized - Ineffective Portion and Amount Excluded from Effectiveness Testing Amount of Gain or (Loss) Recognized - Ineffective Portion and Amount Excluded from Effectiveness Testing 2015 2014 2015 2014 2015 2014 Foreign currency exchange contracts $ (248 ) $ 2,281 Salaries and $ (472 ) $ (1,084 ) Other (expense) $ — $ — Foreign currency exchange contracts 88 249 General and (74 ) (195 ) Other (expense) — —</t>
  </si>
  <si>
    <t>Investment in Receivable Portfolios, Net (Tables)</t>
  </si>
  <si>
    <t>Summary of Accretable Yield and an Estimate of Zero Basis Future Cash Flows</t>
  </si>
  <si>
    <t>The following table summarizes the Company’s accretable yield and an estimate of zero basis future cash flows at the beginning and end of the period presented (in thousands) : Accretable Yield Estimate of Zero Basis Cash Flows Total Balance at December 31, 2013 $ 2,391,471 $ 8,465 $ 2,399,936 Revenue recognized, net (958,332 ) (34,500 ) (992,832 ) Net additions on existing portfolios 340,152 92,427 432,579 Additions for current purchases 1,332,121 — 1,332,121 Effect of foreign currency translation (112,091 ) — (112,091 ) Balance at December 31, 2014 2,993,321 66,392 3,059,713 Revenue recognized, net (964,225 ) (108,211 ) (1,072,436 ) Net additions on existing portfolios 263,713 266,252 529,965 Additions for current purchases 846,632 — 846,632 Effect of foreign currency translation (91,801 ) (1,402 ) (93,203 ) Balance at December 31, 2015 $ 3,047,640 $ 223,031 $ 3,270,671</t>
  </si>
  <si>
    <t>Summary of Changes in Balance of the Investment in Receivable Portfolios</t>
  </si>
  <si>
    <t>The following tables summarize the changes in the balance of the investment in receivable portfolios during the following periods ( in thousands, except percentages ): Year Ended December 31, 2015 Accrual Basis Portfolios Cost Recovery Portfolios Zero Basis Portfolios Total Balance, beginning of period $ 2,131,084 $ 12,476 $ — $ 2,143,560 Purchases of receivable portfolios 1,023,722 — — 1,023,722 Gross collections (1) (1,587,525 ) (5,237 ) (107,963 ) (1,700,725 ) Put-backs and Recalls (2) (13,009 ) (20 ) (268 ) (13,297 ) Foreign currency adjustments (82,443 ) (2,604 ) 20 (85,027 ) Revenue recognized 969,227 — 96,446 1,065,673 Portfolio (allowance) reversals, net (5,002 ) — 11,765 6,763 Balance, end of period $ 2,436,054 $ 4,615 $ — $ 2,440,669 Revenue as a percentage of collections (3) 61.1 % 0.0 % 89.3 % 62.7 % Year Ended December 31, 2014 Accrual Basis Cost Recovery Zero Basis Total Balance, beginning of period $ 1,585,587 $ 4,662 $ — $ 1,590,249 Purchases of receivable portfolios 1,249,651 1,709 — 1,251,360 Transfer of portfolios (18,682 ) 18,682 — — Gross collections (1) (1,563,996 ) (9,010 ) (34,491 ) (1,607,497 ) Put-backs and Recalls (2) (15,162 ) (536 ) (9 ) (15,707 ) Foreign currency adjustments (64,646 ) (3,031 ) — (67,677 ) Revenue recognized 953,154 — 22,271 975,425 Portfolio allowance reversals, net 5,178 — 12,229 17,407 Balance, end of period $ 2,131,084 $ 12,476 $ — $ 2,143,560 Revenue as a percentage of collections (3) 60.9 % 0.0 % 64.6 % 60.7 % Year Ended December 31, 2013 Accrual Basis Cost Recovery Zero Basis Total Balance, beginning of period $ 873,119 $ — $ — $ 873,119 Purchases of receivable portfolios 1,203,706 1,073 — 1,204,779 Transfer of portfolios (6,649 ) 6,649 — — Gross collections (1) (1,249,625 ) (2,764 ) (27,117 ) (1,279,506 ) Put-backs and Recalls (2) (2,331 ) (296 ) (2 ) (2,629 ) Foreign currency adjustments 49,634 — — 49,634 Revenue recognized 715,458 — 17,201 732,659 Portfolio allowance reversals, net 2,275 — 9,918 12,193 Balance, end of period $ 1,585,587 $ 4,662 $ — $ 1,590,249 Revenue as a percentage of collections (3) 57.3 % 0.0 % 63.4 % 57.3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t>
  </si>
  <si>
    <t>Summary of Change in the Valuation Allowance for Investment in Receivable Portfolios</t>
  </si>
  <si>
    <t>The following table summarizes the change in the valuation allowance for investment in receivable portfolios during the periods presented ( in thousands ): Valuation Allowance Balance at December 31, 2012 $ 105,273 Provision for portfolio allowances 479 Reversal of prior allowances (12,672 ) Balance at December 31, 2013 93,080 Provision for portfolio allowances — Reversal of prior allowances (17,407 ) Balance at December 31, 2014 75,673 Provision for portfolio allowances 8,322 Reversal of prior allowances (15,085 ) Allowance charged off to investment in receivable portfolios (8,322 ) Balance at December 31, 2015 $ 60,588</t>
  </si>
  <si>
    <t>Deferred Court Costs, Net (Tables)</t>
  </si>
  <si>
    <t>Schedule of Deferred Court Costs</t>
  </si>
  <si>
    <t>Deferred Court Costs for the five-year deferral period consist of the following as of the dates presented ( in thousands ): December 31, December 31, Court costs advanced $ 636,922 $ 546,271 Court costs recovered (242,899 ) (206,287 ) Court costs reserve (318,784 ) (279,572 ) $ 75,239 $ 60,412</t>
  </si>
  <si>
    <t>Schedule of Court Cost Reserve</t>
  </si>
  <si>
    <t>A roll forward of the Company’s court cost reserve is as follows ( in thousands ): December 31, December 31, December 31, Balance at beginning of period $ (279,572 ) $ (210,889 ) $ (149,080 ) Provision for court costs (82,593 ) (69,062 ) (61,809 ) Net down of reserve after 60 months 42,745 — — Effect of foreign currency translation 636 379 — Balance at end of period $ (318,784 ) $ (279,572 ) $ (210,889 )</t>
  </si>
  <si>
    <t>Property and Equipment, Net (Tables)</t>
  </si>
  <si>
    <t>Property and equipment consist of the following, as of the dates presented ( in thousands ): December 31, December 31, Furniture, fixtures and equipment $ 22,074 $ 18,472 Computer equipment and software 127,454 101,721 Telecommunications equipment 4,029 3,956 Leasehold improvements 19,711 17,964 Other 1,694 2,178 174,962 144,291 Less: accumulated depreciation and amortization (101,458 ) (77,322 ) $ 73,504 $ 66,969</t>
  </si>
  <si>
    <t>Other Assets (Tables)</t>
  </si>
  <si>
    <t>Components of Other Assets</t>
  </si>
  <si>
    <t>Other assets consist of the following ( in thousands ): December 31, December 31, Debt issuance costs, net of amortization $ 45,033 $ 38,504 Prepaid income taxes 28,159 — Deferred tax assets 27,306 33,716 Prepaid expenses 22,002 21,427 Interest receivable 21,079 12,187 Identifiable intangible assets, net 18,129 21,564 Service fee receivables 13,708 7,864 Other financial receivables 11,275 7,467 Receivable from seller 8,605 7,357 Recoverable fees 5,350 2,905 Security deposits 2,809 3,617 Funds held in escrow — 16,889 Other 42,165 24,169 $ 245,620 $ 197,666</t>
  </si>
  <si>
    <t>Debt (Tables)</t>
  </si>
  <si>
    <t>Debt Instrument [Line Items]</t>
  </si>
  <si>
    <t>Schedule of Obligation Under Borrowings</t>
  </si>
  <si>
    <t>The components of the Company’s consolidated debt and capital lease obligations were as follows (in thousands) : December 31, December 31, Encore revolving credit facility $ 627,000 $ 505,000 Encore term loan facility 143,078 146,023 Encore senior secured notes 28,750 43,750 Encore convertible notes 448,500 448,500 Less: Debt discount (41,867 ) (51,202 ) Propel facilities 170,858 84,229 Propel securitized notes 59,996 104,247 Cabot senior secured notes 1,360,000 1,076,952 Add: Debt premium 53,440 67,259 Less: Debt discount (3,184 ) — Cabot senior revolving credit facility 54,089 86,368 Preferred equity certificates 221,516 208,312 Capital lease obligations 11,054 15,331 Other 83,342 38,785 $ 3,216,572 $ 2,773,554</t>
  </si>
  <si>
    <t>Balances of the Liability and Equity Components</t>
  </si>
  <si>
    <t>The debt and equity components, the issuance costs related to the equity component, the stated interest rate, and the effective interest rate for each of the Convertible Notes are listed below (in thousands, except percentages) : 2017 Convertible Notes 2020 Convertible Notes 2021 Convertible Notes Debt component $ 100,298 $ 140,247 $ 143,645 Equity component $ 14,702 $ 32,253 $ 17,355 Equity issuance cost $ 788 $ 1,106 $ 581 Stated interest rate 3.000 % 3.000 % 2.875 % Effective interest rate 6.000 % 6.350 % 4.700 % The balances of the liability and equity components of all of the Convertible Notes outstanding were as follows (in thousands) : December 31, December 31, Liability component—principal amount $ 448,500 $ 448,500 Unamortized debt discount (41,867 ) (51,202 ) Liability component—net carrying amount $ 406,633 $ 397,298 Equity component $ 58,184 $ 55,236</t>
  </si>
  <si>
    <t>Convertible Debt, Features and Hedging</t>
  </si>
  <si>
    <t>Prior to the close of business on the business day immediately preceding their respective conversion date (listed below), holders may convert their Convertible Notes under certain circumstances set forth in the applicable Convertible Notes indentures. On or after their respective conversion dates until the close of business on the scheduled trading day immediately preceding their respective maturity date, holders may convert their Convertible Notes at any time. Certain key terms related to the convertible features for each of the Convertible Notes as of year ended December 31, 2015 are listed below. 2017 Convertible Notes 2020 Convertible Notes 2021 Convertible Notes Initial conversion price $ 31.56 $ 45.72 $ 59.39 Closing stock price at date of issuance $ 25.66 $ 33.35 $ 47.51 Closing stock price date November 27, 2012 June 24, 2013 March 5, 2014 Conversion rate (shares per $1,000 principal amount) 31.6832 21.8718 16.8386 Conversion date (1) May 27, 2017 January 1, 2020 September 15, 2020 The details of the hedge program for each of the Convertible Notes are listed below (in thousands, except conversion price) : 2017 Convertible Notes 2020 Convertible Notes 2021 Convertible Notes Cost of the hedge transaction(s) $ 50,595 $ 18,113 $ 19,545 Initial conversion price $ 31.56 $ 45.72 $ 59.39 Effective conversion price $ 60.00 $ 61.55 $ 83.14</t>
  </si>
  <si>
    <t>Summary of Debt Including Capital Lease Obligations Maturities</t>
  </si>
  <si>
    <t>The aggregate amounts of the Company’s debt, including PECs, accrued interests on PECs, and capital lease obligations, maturing in each of the next five years and thereafter are as follows (in thousands) : 2016 $ 48,634 2017 122,478 2018 248,649 2019 1,190,075 2020 544,475 Thereafter 1,053,872 Total $ 3,208,183</t>
  </si>
  <si>
    <t>Cabot Senior Secured Notes [Member]</t>
  </si>
  <si>
    <t>Interest Expense</t>
  </si>
  <si>
    <t>Interest expense related to the Cabot Notes, Cabot Floating Rate Notes, and Marlin Bonds was as follows (in thousands) : Year ended December 31, 2015 2014 Interest expense—stated coupon rate $ 98,988 $ 97,028 Interest income—accretion of debt premium (10,747 ) (10,233 ) Interest expense—amortization of debt discount 75 — Total interest expense—Cabot senior secured notes $ 88,316 $ 86,795</t>
  </si>
  <si>
    <t>Convertible Notes [Member]</t>
  </si>
  <si>
    <t>The debt discount is being amortized into interest expense over the remaining life of the convertible notes using the effective interest rates. Interest expense related to the convertible notes was as follows (in thousands) : Year ended December 31, 2015 2014 Interest expense—stated coupon rate $ 13,245 $ 12,418 Interest expense—amortization of debt discount 9,335 8,423 Total interest expense—convertible notes $ 22,580 $ 20,841</t>
  </si>
  <si>
    <t>Stock-Based Compensation (Tables)</t>
  </si>
  <si>
    <t>Summary of Stock Option Activity</t>
  </si>
  <si>
    <t>A summary of the Company’s stock option activity as of December 31, 2015 , and changes during the year then ended, is presented below: Number of Shares Option Price Per Share Weighted Average Exercise Price Aggregate Intrinsic Value (in thousands) Outstanding at December 31, 2014 170,815 $2.89 –$24.65 $ 14.84 Exercised (51,936 ) 2.89 –24.65 18.71 Outstanding at December 31, 2015 118,879 $2.89 –$24.65 $ 16.23 $ 1,528 Exercisable at December 31, 2015 118,879 $2.89 –$24.65 $ 16.23 $ 1,528</t>
  </si>
  <si>
    <t>Summary of Restricted Stock Units</t>
  </si>
  <si>
    <t>A summary of the status of the Company’s restricted stock units and restricted stock awards as of December 31, 2015 , and changes during the year then ended, is presented below: Non-Vested Shares Weighted Average Grant Date Fair Value Non-vested at December 31, 2014 1,102,281 $ 35.60 Awarded 712,666 $ 42.21 Vested (430,813 ) $ 35.90 Cancelled/forfeited (79,863 ) $ 42.22 Non-vested at December 31, 2015 1,304,271 $ 38.71</t>
  </si>
  <si>
    <t>Income Taxes (Tables)</t>
  </si>
  <si>
    <t>Schedule of Effective Tax Rates</t>
  </si>
  <si>
    <t>The effective tax rates for the respective periods are shown below: Year Ended December 31, 2015 2014 2013 Federal provision 35.0 % 35.0 % 35.0 % State (benefit) provision (1) (1.2 )% 8.2 % 5.8 % Federal expense (benefit) of state 0.4 % (2.9 )% (2.0 )% Changes in state apportionment (2) 0.0 % 0.0 % (0.2 )% International benefit (3) (12.5 )% (3.6 )% (2.2 )% Tax reserves (4) (3.3 )% 0.0 % 0.0 % Permanent items (5) 9.6 % 4.3 % 2.4 % Release of valuation allowance (9.1 )% 0.0 % 0.0 % Other (6) 3.4 % (6.4 )% (1.2 )% Effective rate 22.3 % 34.6 % 37.6 % ________________________ (1) Change from 2014 to 2015 relates primarily to a beneficial settlement with a state tax authority. (2) Represents changes in state apportionment methodologies. (3) Relates primarily to the lower tax rate on the income attributable to international operations. (4) Represents release of reserves taken for a certain tax position. (5) Represents a provision for nondeductible items, including the CFPB settlement. (6) Includes the effect of discrete items, primarily relates to the recognition of tax benefit as a result of a favorable tax settlement with taxing authorities as discussed below.</t>
  </si>
  <si>
    <t>Components of Pretax Income</t>
  </si>
  <si>
    <t>The pretax income from continuing operations consisted of the following (in thousands) : Year Ended December 31, 2015 2014 2013 Domestic $ 22,104 $ 131,434 $ 105,009 Foreign 38,877 21,181 15,859 $ 60,981 $ 152,615 $ 120,868</t>
  </si>
  <si>
    <t>Components of Provision for Income Taxes</t>
  </si>
  <si>
    <t>The provision for income taxes consisted of the following (in thousands) : Year Ended December 31, 2015 2014 2013 Current expense: Federal $ 42,459 $ 71,002 $ 50,304 State 567 7,741 7,196 Foreign 7,124 3,752 4,052 50,150 82,495 61,552 Deferred (benefit) expense: Federal (35,353 ) (33,398 ) (13,134 ) State (1,409 ) 2,710 (2,369 ) Foreign 209 918 (661 ) (36,553 ) (29,770 ) (16,164 ) $ 13,597 $ 52,725 $ 45,388</t>
  </si>
  <si>
    <t>Components of Deferred Tax Assets and Liabilities</t>
  </si>
  <si>
    <t>The components of deferred tax assets and liabilities consisted of the following (in thousands) : December 31, December 31, Deferred tax assets: Stock-based compensation expense $ 1,301 $ 7,143 Accrued expenses 7,899 6,701 Differences in income recognition related to receivable portfolios 33,652 31,799 State and international operating losses 15,234 12,917 Difference in basis of depreciable assets 3,069 2,077 Capitalized legal fees—international 4,143 4,365 Cumulative translation adjustment 958 4,036 Tax benefit of uncertain tax positions 1,349 1,247 Difference in basis of bond and loan costs 9,480 10,455 Difference in basis of intangible assets 18,089 — Other 2,372 376 Valuation allowance (4,517 ) (10,047 ) 93,029 71,069 Deferred tax liabilities: State taxes (690 ) (1,643 ) Deferred court costs (25,277 ) (19,550 ) Difference in basis of amortizable assets (14,988 ) (10,682 ) Difference in basis of depreciable assets (9,163 ) (7,868 ) Differences in income recognition related to receivable portfolios (17,432 ) (16,308 ) Deferred debt cancellation income (1,957 ) (2,602 ) Other (46 ) (3,533 ) (69,553 ) (62,186 ) Net deferred tax asset $ 23,476 $ 8,883</t>
  </si>
  <si>
    <t>Differences between Total Income Tax Expense and Income Tax Expense</t>
  </si>
  <si>
    <t>The differences between the total income tax expense and the income tax expense computed using the applicable federal income tax rate of 35.0% per annum were as follows ( in thousands ): Year Ended December 31, 2015 2014 2013 Computed “expected” Federal income tax expense $ 21,343 $ 53,415 $ 42,304 (Decrease) increase in income taxes resulting from: State income taxes, net (460 ) 8,118 3,138 Foreign non-taxed income, rate differential (7,609 ) (5,453 ) (2,647 ) Other adjustments, net 323 (3,355 ) 2,593 $ 13,597 $ 52,725 $ 45,388</t>
  </si>
  <si>
    <t>Unrecognized Tax Benefit</t>
  </si>
  <si>
    <t>A reconciliation of the beginning and ending amount of the Company’s unrecognized tax benefit is as follows (in thousands) : Amount Balance at December 31, 2012 $ 1,784 Decreases related to prior year tax positions (712 ) Increases related to current and prior year tax positions 70,201 Balance at December 31, 2013 71,273 Increases related to prior year tax positions 33,027 Increases related to current year tax positions 1,329 Decreases related to settlements with taxing authorities (67,204 ) Balance at December 31, 2014 38,425 Increases related to prior year tax positions 5,835 Increases related to current year tax positions 11,882 Decreases related to prior year tax positions (8,193 ) Balance at December 31, 2015 $ 47,949</t>
  </si>
  <si>
    <t>Commitments and Contingencies (Tables)</t>
  </si>
  <si>
    <t>Schedule of Future Minimum Lease Payments for Capital Leases</t>
  </si>
  <si>
    <t xml:space="preserve">Future minimum lease payments under lease obligations consist of the following for the years ending December 31, (in thousands) : Capital Leases Operating Leases Total 2016 $ 6,650 $ 17,542 $ 24,192 2017 3,124 16,008 19,132 2018 1,173 12,259 13,432 2019 431 8,294 8,725 2020 251 6,279 6,530 Thereafter — 15,431 15,431 Total minimal leases payments 11,629 $ 75,813 $ 87,442 Less: Interest (575 ) Present value of minimal lease payments $ 11,054 </t>
  </si>
  <si>
    <t>Schedule of Future Minimum Rental Payments for Operating Leases</t>
  </si>
  <si>
    <t>Segment Information (Tables)</t>
  </si>
  <si>
    <t>Reconciliation of Revenue and Operating Income from Segments to Consolidated</t>
  </si>
  <si>
    <t>The following table provides a reconciliation of revenue and segment operating income by reportable segment to consolidated results and was derived from the segments’ internal financial information as used for corporate management purposes (in thousands) : Year Ended December 31, 2015 2014 2013 Revenues: Portfolio purchasing and recovery $ 1,129,967 $ 1,043,429 $ 756,277 Tax lien business 31,605 29,360 17,087 $ 1,161,572 $ 1,072,789 $ 773,364 Operating income (loss): Portfolio purchasing and recovery $ 337,422 $ 352,754 $ 219,510 Tax lien business (36,167 ) 11,820 5,045 301,255 364,574 224,555 Depreciation and amortization (33,945 ) (27,949 ) (13,547 ) Stock-based compensation (22,008 ) (17,181 ) (12,649 ) Other expense (184,321 ) (166,829 ) (77,491 ) Income from continuing operations before income taxes $ 60,981 $ 152,615 $ 120,868</t>
  </si>
  <si>
    <t>Schedule of Geographical Areas of Which Company Operates</t>
  </si>
  <si>
    <t>The following table presents information about geographic areas in which the Company operates (in thousands) : Year Ended December 31, 2015 2014 2013 Revenues (1) : United States $ 741,010 $ 752,607 $ 673,302 Europe 376,055 295,173 95,491 Other geographies 44,507 25,009 4,571 $ 1,161,572 $ 1,072,789 $ 773,364 ________________________ (1) Revenues are attributed to countries based on location of customer.</t>
  </si>
  <si>
    <t>Goodwill and Identifiable Intangible Assets (Tables)</t>
  </si>
  <si>
    <t>Schedule of Reportable Segments by Reporting Units</t>
  </si>
  <si>
    <t>The following table summarizes the activity in the Company’s goodwill balance, as follows (in thousands): Portfolio Purchasing and Recovery Tax Lien Business Total Balance, December 31, 2014 $ 848,656 $ 49,277 $ 897,933 Goodwill acquired 114,730 — 114,730 Goodwill impairment — (49,277 ) (49,277 ) Goodwill adjustment (1) 2,410 — 2,410 Effect of foreign currency translation (40,949 ) — (40,949 ) Balance, December 31, 2015 $ 924,847 $ — $ 924,847 ______________________ (1) Represents purchase accounting adjustments.</t>
  </si>
  <si>
    <t>Summary of Acquired Intangible Assets</t>
  </si>
  <si>
    <t>The Company’s acquired intangible assets are summarized as follows (in thousands) : As of December 31, 2015 As of December 31, 2014 Gross Carrying Amount Accumulated Amortization Net Carrying Amount Gross Carrying Amount Accumulated Amortization Net Carrying Amount Customer relationships $ 5,716 $ (1,263 ) $ 4,453 $ 5,437 $ (743 ) $ 4,694 Developed technologies 8,141 (3,793 ) 4,348 8,353 (2,194 ) 6,159 Trade name and other 11,304 (3,938 ) 7,366 10,458 (1,709 ) 8,749 Other intangibles—indefinite lived 1,962 — 1,962 1,962 — 1,962 Total intangible assets $ 27,123 $ (8,994 ) $ 18,129 $ 26,210 $ (4,646 ) $ 21,564</t>
  </si>
  <si>
    <t>Weighted-Average Useful Lives of Intangible Assets</t>
  </si>
  <si>
    <t>The weighted-average useful lives of intangible assets at the time of acquisition were as follows: Weighted-Average Useful Lives Customer relationships 10 Developed technologies 5 Trade name and other 6</t>
  </si>
  <si>
    <t>Estimated Future Amortization Expense</t>
  </si>
  <si>
    <t>Estimated future amortization expense related to finite-lived intangible assets at December 31, 2015 is as follows ( in thousands ): 2016 $ 4,323 2017 3,943 2018 2,341 2019 1,186 2020 1,109 Thereafter 3,265 Total $ 16,167</t>
  </si>
  <si>
    <t>Quarterly Information (Unaudited) (Tables)</t>
  </si>
  <si>
    <t>Summary of Quarterly Financial Data</t>
  </si>
  <si>
    <t>The following table summarizes quarterly financial data for the periods presented ( in thousands, except per share amounts ): Three Months Ended March 31 June 30 September 30 December 31 2015 Gross collections $ 425,071 $ 437,324 $ 421,753 $ 416,577 Revenues 285,663 290,356 287,796 297,757 Total operating expenses 199,627 203,352 253,307 259,984 Net income (loss) 29,967 25,185 (9,364 ) 1,596 Net income (loss) attributable to Encore Capital Group, Inc. stockholders 29,425 27,657 (10,959 ) (988 ) Earnings (loss) per share attributable to Encore Capital Group, Inc.: Basic $ 1.13 $ 1.07 $ (0.43 ) $ (0.04 ) Diluted 1.08 1.03 (0.43 ) (0.04 ) 2014 Gross collections $ 396,674 $ 409,280 $ 407,220 $ 394,323 Revenues 253,741 269,195 273,282 276,571 Total operating expenses 185,472 190,689 188,960 188,224 Income from continuing operations 18,830 21,353 30,138 29,569 Net income 18,830 21,353 30,138 27,957 Amounts attributable to Encore Capital Group, Inc.: Income from continuing operations 23,180 23,561 30,335 28,262 Net income 23,180 23,561 30,335 26,650 Earnings per share attributable to Encore Capital Group, Inc.: From continuing operations: Basic $ 0.90 $ 0.91 $ 1.17 $ 1.09 Diluted 0.82 0.86 1.11 1.04 From net income: Basic $ 0.90 $ 0.91 $ 1.17 $ 1.03 Diluted 0.82 0.86 1.11 0.98</t>
  </si>
  <si>
    <t>Ownership, Description of Business, and Summary of Significant Accounting Policies - Additional Information (Detail) - USD ($)</t>
  </si>
  <si>
    <t>1 Months Ended</t>
  </si>
  <si>
    <t>May. 31, 2015</t>
  </si>
  <si>
    <t>May. 31, 2014</t>
  </si>
  <si>
    <t>Aug. 12, 2015</t>
  </si>
  <si>
    <t>May. 06, 2014</t>
  </si>
  <si>
    <t>Apr. 24, 2014</t>
  </si>
  <si>
    <t>Mar. 05, 2014</t>
  </si>
  <si>
    <t>Jun. 24, 2013</t>
  </si>
  <si>
    <t>Nov. 27, 2012</t>
  </si>
  <si>
    <t>Consolidation, Less than Wholly Owned Subsidiary, Parent Ownership Interest, Effects of Changes, Net [Line Items]</t>
  </si>
  <si>
    <t>Foreclosure rate (less than)</t>
  </si>
  <si>
    <t>0.50%</t>
  </si>
  <si>
    <t>Deferred Court Costs not recovered, years</t>
  </si>
  <si>
    <t>5 years</t>
  </si>
  <si>
    <t>Receivables secured by property tax liens on non-accrual basis</t>
  </si>
  <si>
    <t>Receivables secured by tax lien, redemption period (less than)</t>
  </si>
  <si>
    <t>84 months</t>
  </si>
  <si>
    <t>Stock repurchase program, authorized amount</t>
  </si>
  <si>
    <t>Stock repurchased during period (in shares)</t>
  </si>
  <si>
    <t>Stock repurchased during period (amount)</t>
  </si>
  <si>
    <t>Employee stock options to purchase common shares, excluded from computation of diluted earnings per share</t>
  </si>
  <si>
    <t>2017 Convertible Senior Notes [Member]</t>
  </si>
  <si>
    <t>Debt instrument, interest rate</t>
  </si>
  <si>
    <t>3.00%</t>
  </si>
  <si>
    <t>Convertible debt</t>
  </si>
  <si>
    <t>Initial conversion price (in dollars per share)</t>
  </si>
  <si>
    <t>2017 Convertible Senior Notes [Member] | Adjusted Debt Conversion Rate Following Hedge Transactions [Member]</t>
  </si>
  <si>
    <t>2020 Convertible Senior Notes [Member]</t>
  </si>
  <si>
    <t>2020 Convertible Senior Notes [Member] | Adjusted Debt Conversion Rate Following Hedge Transactions [Member]</t>
  </si>
  <si>
    <t>2021 Convertible Senior Notes [Member]</t>
  </si>
  <si>
    <t>2.875%</t>
  </si>
  <si>
    <t>2021 Convertible Senior Notes [Member] | Adjusted Debt Conversion Rate Following Hedge Transactions [Member]</t>
  </si>
  <si>
    <t>Texas [Member]</t>
  </si>
  <si>
    <t>Receivables secured by property tax liens, principal balance</t>
  </si>
  <si>
    <t>1.44%</t>
  </si>
  <si>
    <t>Ownership, Description of Business, and Summary of Significant Accounting Policies - Estimated Useful Lives of Property and Equipment (Detail)</t>
  </si>
  <si>
    <t>Leasehold improvements [Member]</t>
  </si>
  <si>
    <t>Property, Plant and Equipment [Line Items]</t>
  </si>
  <si>
    <t>Leasehold improvements</t>
  </si>
  <si>
    <t>Lesser of lease term, including periods covered
by renewal options, or useful life</t>
  </si>
  <si>
    <t>Minimum [Member] | Furniture, Fixtures and Equipment [Member]</t>
  </si>
  <si>
    <t>Estimated Useful Life</t>
  </si>
  <si>
    <t>Minimum [Member] | Computer Hardware and Software [Member]</t>
  </si>
  <si>
    <t>3 years</t>
  </si>
  <si>
    <t>Maximum [Member] | Furniture, Fixtures and Equipment [Member]</t>
  </si>
  <si>
    <t>10 years</t>
  </si>
  <si>
    <t>Maximum [Member] | Computer Hardware and Software [Member]</t>
  </si>
  <si>
    <t>Ownership, Description of Business, and Summary of Significant Accounting Policies - Reconciliation of Shares Used in Calculating Earnings Per Basic and Diluted Shares (Detail) - shares</t>
  </si>
  <si>
    <t>Weighted average common shares outstanding-basic (in shares)</t>
  </si>
  <si>
    <t>Dilutive effect of stock-based awards (in shares)</t>
  </si>
  <si>
    <t>Dilutive effect of convertible senior notes (in shares)</t>
  </si>
  <si>
    <t>Dilutive effect of warrants (in shares)</t>
  </si>
  <si>
    <t>Weighted average common shares outstanding-diluted (in shares)</t>
  </si>
  <si>
    <t>Anti-dilutive employee stock options outstanding, value</t>
  </si>
  <si>
    <t>Business Combinations - Additional Information (Detail) £ in Millions</t>
  </si>
  <si>
    <t>Jun. 01, 2015GBP (£)</t>
  </si>
  <si>
    <t>Jun. 01, 2015USD ($)</t>
  </si>
  <si>
    <t>Dec. 31, 2015USD ($)</t>
  </si>
  <si>
    <t>Dec. 31, 2014USD ($)</t>
  </si>
  <si>
    <t>Business Acquisition [Line Items]</t>
  </si>
  <si>
    <t>Business combination, aggregate purchase price</t>
  </si>
  <si>
    <t>dlc [Member]</t>
  </si>
  <si>
    <t>Revenue included in condensed consolidated statement of income</t>
  </si>
  <si>
    <t>Net income included in condensed consolidated statement of income</t>
  </si>
  <si>
    <t>Amount of goodwill expected to be tax deductible</t>
  </si>
  <si>
    <t>Baycorp [Member]</t>
  </si>
  <si>
    <t>Noncontrolling interest, ownership percentage</t>
  </si>
  <si>
    <t>50.25%</t>
  </si>
  <si>
    <t>Fair value of total assets acquired</t>
  </si>
  <si>
    <t>General and Administrative Expense [Member] | dlc [Member]</t>
  </si>
  <si>
    <t>Acquisition and integration costs</t>
  </si>
  <si>
    <t>Business Combinations - Purchase Price Allocation for dlc Acquisition (Details) $ in Thousands, £ in Millions</t>
  </si>
  <si>
    <t>Total purchase price</t>
  </si>
  <si>
    <t>Allocation of purchase price:</t>
  </si>
  <si>
    <t>Cash paid at acquisition</t>
  </si>
  <si>
    <t>Deferred consideration</t>
  </si>
  <si>
    <t>Cash</t>
  </si>
  <si>
    <t>Investment in receivable portfolios</t>
  </si>
  <si>
    <t>Deferred court costs</t>
  </si>
  <si>
    <t>Property and equipment</t>
  </si>
  <si>
    <t>Liabilities assumed</t>
  </si>
  <si>
    <t>Identifiable intangible assets</t>
  </si>
  <si>
    <t>Total net assets acquired</t>
  </si>
  <si>
    <t>Business Combinations - Purchase Price Allocation for Atlantic Acquisition (Details) - USD ($) $ in Thousands</t>
  </si>
  <si>
    <t>Aug. 06, 2014</t>
  </si>
  <si>
    <t>Atlantic Credit &amp; Finance [Member]</t>
  </si>
  <si>
    <t>Business Combinations Business Combinations - Pro Forma Information (Details) - USD ($) $ in Thousands</t>
  </si>
  <si>
    <t>Consolidated pro forma revenue</t>
  </si>
  <si>
    <t>Consolidated pro forma income from continuing operations attributable to Encore</t>
  </si>
  <si>
    <t>Business Combinations Business Combinations - Purchase Price Allocation for Marlin Acquisition (Details) - USD ($) $ in Thousands</t>
  </si>
  <si>
    <t>Feb. 07, 2014</t>
  </si>
  <si>
    <t>Marlin [Member]</t>
  </si>
  <si>
    <t>Fair Value Measurements - Summary of Financial Assets and Liabilities Measured at Fair Value on Recurring Basis (Detail) - Fair Value, Measurements, Recurring [Member] - USD ($) $ in Thousands</t>
  </si>
  <si>
    <t>Foreign currency exchange contracts</t>
  </si>
  <si>
    <t>Liabilities</t>
  </si>
  <si>
    <t>Interest rate swap agreements</t>
  </si>
  <si>
    <t>Temporary Equity</t>
  </si>
  <si>
    <t>Redeemable noncontrolling interests</t>
  </si>
  <si>
    <t>Level 1 [Member]</t>
  </si>
  <si>
    <t>Level 2 [Member]</t>
  </si>
  <si>
    <t>Level 3 [Member]</t>
  </si>
  <si>
    <t>Fair Value Measurements - Change in Redeemable Noncontrolling Interests (Detail) - USD ($) $ in Thousands</t>
  </si>
  <si>
    <t>Change in Redeemable Noncontrolling Interests [Roll Forward]</t>
  </si>
  <si>
    <t>Balance, beginning of period</t>
  </si>
  <si>
    <t>Initial redeemable noncontrolling interest related to business combinations</t>
  </si>
  <si>
    <t>Net income (loss) attributable to redeemable noncontrolling interests</t>
  </si>
  <si>
    <t>Adjustment of the redeemable noncontrolling interests to fair value</t>
  </si>
  <si>
    <t>Effect of foreign currency translation attributable to redeemable noncontrolling interests</t>
  </si>
  <si>
    <t>Balance, end of period</t>
  </si>
  <si>
    <t>Fair Value Measurements - Additional Information (Detail) - USD ($) $ in Thousands</t>
  </si>
  <si>
    <t>Dec. 31, 2012</t>
  </si>
  <si>
    <t>Fair Value, Assets and Liabilities Measured on Recurring and Nonrecurring Basis [Line Items]</t>
  </si>
  <si>
    <t>Fluctuation in discount rate</t>
  </si>
  <si>
    <t>1.00%</t>
  </si>
  <si>
    <t>Convertible senior notes, carrying value</t>
  </si>
  <si>
    <t>Unamortized debt discount</t>
  </si>
  <si>
    <t>Senior secured notes, carrying value</t>
  </si>
  <si>
    <t>United States [Member]</t>
  </si>
  <si>
    <t>Estimated market participant cost to collect</t>
  </si>
  <si>
    <t>50.30%</t>
  </si>
  <si>
    <t>Discount rate</t>
  </si>
  <si>
    <t>10.50%</t>
  </si>
  <si>
    <t>Increase or decrease of the fair value</t>
  </si>
  <si>
    <t>Europe [Member]</t>
  </si>
  <si>
    <t>30.00%</t>
  </si>
  <si>
    <t>12.50%</t>
  </si>
  <si>
    <t>Other Geographies [Member]</t>
  </si>
  <si>
    <t>32.50%</t>
  </si>
  <si>
    <t>11.00%</t>
  </si>
  <si>
    <t>Senior Notes [Member]</t>
  </si>
  <si>
    <t>Level 2 [Member] | Senior Notes [Member]</t>
  </si>
  <si>
    <t>Fair value estimate of convertible senior notes incorporates quoted market prices</t>
  </si>
  <si>
    <t>Cabot Senior Secured Notes [Member] | Secured Debt [Member]</t>
  </si>
  <si>
    <t>Cabot Senior Secured Notes [Member] | Level 2 [Member] | Secured Debt [Member]</t>
  </si>
  <si>
    <t>Fair value of senior notes</t>
  </si>
  <si>
    <t>Derivatives and Hedging Instruments - Additional Information (Detail) - Forward Contracts [Member] - USD ($) $ in Thousands</t>
  </si>
  <si>
    <t>Derivative [Line Items]</t>
  </si>
  <si>
    <t>Derivative instrument, notional amount</t>
  </si>
  <si>
    <t>Net derivative gain (loss) included in OCI to be reclassified into earnings</t>
  </si>
  <si>
    <t>Gain (loss) reclassified from OCI into earnings</t>
  </si>
  <si>
    <t>Derivatives and Hedging Instruments - Summary of Fair Value of Derivative Instruments as Recorded in Company's Consolidated Statements of Financial Condition (Detail) - USD ($) $ in Thousands</t>
  </si>
  <si>
    <t>Other Liabilities [Member] | Foreign Currency Exchange Contracts [Member]</t>
  </si>
  <si>
    <t>Derivatives designated as hedging instruments</t>
  </si>
  <si>
    <t>Other Liabilities [Member] | Interest Rate Swap [Member]</t>
  </si>
  <si>
    <t>Derivatives not designated as hedging instruments</t>
  </si>
  <si>
    <t>Other Assets [Member] | Foreign Currency Exchange Contracts [Member]</t>
  </si>
  <si>
    <t>Derivatives and Hedging Instruments - Summary of Effects of Derivatives on Cash Flow Hedging Relationships in Company's Statements of Income (Detail) - USD ($) $ in Thousands</t>
  </si>
  <si>
    <t>Foreign Currency Exchange Contracts 1 [Member]</t>
  </si>
  <si>
    <t>Gain or (Loss) Recognized in OCI- Effective Portion</t>
  </si>
  <si>
    <t>Foreign Currency Exchange Contracts 1 [Member] | Salaries and employee benefits [Member]</t>
  </si>
  <si>
    <t>Gain or (Loss) Reclassified from OCI into Income - Effective Portion</t>
  </si>
  <si>
    <t>Foreign Currency Exchange Contracts 1 [Member] | Other (expense) income [Member]</t>
  </si>
  <si>
    <t>Amount of Gain or (Loss) Recognized - Ineffective Portion and Amount Excluded from Effectiveness Testing</t>
  </si>
  <si>
    <t>Foreign Currency Exchange Contracts 2 [Member]</t>
  </si>
  <si>
    <t>Foreign Currency Exchange Contracts 2 [Member] | General and administrative expenses [Member]</t>
  </si>
  <si>
    <t>Foreign Currency Exchange Contracts 2 [Member] | Other (expense) income [Member]</t>
  </si>
  <si>
    <t>Investment in Receivable Portfolios, Net - Additional Information (Detail) - USD ($) $ in Thousands</t>
  </si>
  <si>
    <t>Accounts, Notes, Loans and Financing Receivable [Line Items]</t>
  </si>
  <si>
    <t>Purchase price of receivable portfolios</t>
  </si>
  <si>
    <t>Face value of receivable portfolios</t>
  </si>
  <si>
    <t>Purchase cost as a percentage of face value</t>
  </si>
  <si>
    <t>8.00%</t>
  </si>
  <si>
    <t>9.10%</t>
  </si>
  <si>
    <t>Estimated future collections at acquisition for receivable portfolios</t>
  </si>
  <si>
    <t>Zero Basis Revenue</t>
  </si>
  <si>
    <t>Investment in Receivable Portfolios, Net - Summary of Accretable Yield and an Estimate of Zero Basis Future Cash Flows (Detail) - USD ($) $ in Thousands</t>
  </si>
  <si>
    <t>Certain Loans Acquired in Transfer Not Accounted for as Debt Securities, Accretable Yield and Estimate of Zero Basis Future Cash Flows Movement Schedule [Roll Forward]</t>
  </si>
  <si>
    <t>Beginning balance</t>
  </si>
  <si>
    <t>Revenue recognized, net</t>
  </si>
  <si>
    <t>Net additions on existing portfolios</t>
  </si>
  <si>
    <t>Additions for current purchases</t>
  </si>
  <si>
    <t>Effect of foreign currency translation</t>
  </si>
  <si>
    <t>Ending balance</t>
  </si>
  <si>
    <t>Accretable Yield [Member]</t>
  </si>
  <si>
    <t>Estimate of Zero Basis Cash Flows [Member]</t>
  </si>
  <si>
    <t>Investment in Receivable Portfolios, Net - Summary of Changes in Balance of Investment in Receivable Portfolios (Detail) - USD ($) $ in Thousands</t>
  </si>
  <si>
    <t>3 Months Ended</t>
  </si>
  <si>
    <t>Sep. 30, 2015</t>
  </si>
  <si>
    <t>Mar. 31, 2015</t>
  </si>
  <si>
    <t>Sep. 30, 2014</t>
  </si>
  <si>
    <t>Jun. 30, 2014</t>
  </si>
  <si>
    <t>Mar. 31, 2014</t>
  </si>
  <si>
    <t>Investment in Receivables Portfolio [Roll Forward]</t>
  </si>
  <si>
    <t>Purchases of receivable portfolios</t>
  </si>
  <si>
    <t>Transfer of portfolios</t>
  </si>
  <si>
    <t>Gross collections</t>
  </si>
  <si>
    <t>Put-backs and Recalls</t>
  </si>
  <si>
    <t>Foreign currency adjustments</t>
  </si>
  <si>
    <t>Revenue recognized</t>
  </si>
  <si>
    <t>Portfolio (allowance) reversals, net</t>
  </si>
  <si>
    <t>Revenue as a percentage of collections</t>
  </si>
  <si>
    <t>62.70%</t>
  </si>
  <si>
    <t>60.70%</t>
  </si>
  <si>
    <t>57.30%</t>
  </si>
  <si>
    <t>Accrual Basis Portfolios [Member]</t>
  </si>
  <si>
    <t>61.10%</t>
  </si>
  <si>
    <t>60.90%</t>
  </si>
  <si>
    <t>Cost Recovery Portfolios [Member]</t>
  </si>
  <si>
    <t>0.00%</t>
  </si>
  <si>
    <t>Zero Basis Portfolios [Member]</t>
  </si>
  <si>
    <t>89.30%</t>
  </si>
  <si>
    <t>64.60%</t>
  </si>
  <si>
    <t>63.40%</t>
  </si>
  <si>
    <t>Investment in Receivable Portfolios, Net - Summary of Change in Valuation Allowance for Investment in Receivable Portfolios (Detail) - USD ($) $ in Thousands</t>
  </si>
  <si>
    <t>Receivable Portfolio, Valuation Allowance [Roll Forward]</t>
  </si>
  <si>
    <t>Balance at beginning of period</t>
  </si>
  <si>
    <t>Provision for portfolio allowances</t>
  </si>
  <si>
    <t>Reversal of prior allowances</t>
  </si>
  <si>
    <t>Allowance charged off to investment in receivable portfolios</t>
  </si>
  <si>
    <t>Balance at end of period</t>
  </si>
  <si>
    <t>Deferred Court Costs, Net - Schedule of Deferred Court Costs (Detail) - USD ($) $ in Thousands</t>
  </si>
  <si>
    <t>Court costs advanced</t>
  </si>
  <si>
    <t>Court costs recovered</t>
  </si>
  <si>
    <t>Court costs reserve</t>
  </si>
  <si>
    <t>Deferred Court Costs, Net - Schedule of Court Cost Reserve (Detail) - USD ($) $ in Thousands</t>
  </si>
  <si>
    <t>Deferred Costs, Capitalized, Prepaid, and Other Assets [Roll Forward]</t>
  </si>
  <si>
    <t>Provision for court costs</t>
  </si>
  <si>
    <t>Net down of reserve after 60 months</t>
  </si>
  <si>
    <t>Property and Equipment, Net - Property and Equipment (Detail) - USD ($) $ in Thousands</t>
  </si>
  <si>
    <t>Property and equipment, gross</t>
  </si>
  <si>
    <t>Less: accumulated depreciation and amortization</t>
  </si>
  <si>
    <t>Furniture, fixtures and equipment [Member]</t>
  </si>
  <si>
    <t>Computer equipment and software [Member]</t>
  </si>
  <si>
    <t>Telecommunications equipment [Member]</t>
  </si>
  <si>
    <t>Other [Member]</t>
  </si>
  <si>
    <t>Property and Equipment, Net - Additional Information (Detail) - USD ($) $ in Millions</t>
  </si>
  <si>
    <t>Depreciation and amortization expense</t>
  </si>
  <si>
    <t>Other Assets - Components of Other Assets (Detail) - USD ($) $ in Thousands</t>
  </si>
  <si>
    <t>Debt issuance costs, net of amortization</t>
  </si>
  <si>
    <t>Prepaid income taxes</t>
  </si>
  <si>
    <t>Deferred tax assets</t>
  </si>
  <si>
    <t>Prepaid expenses</t>
  </si>
  <si>
    <t>Interest receivable</t>
  </si>
  <si>
    <t>Identifiable intangible assets, net</t>
  </si>
  <si>
    <t>Service fee receivables</t>
  </si>
  <si>
    <t>Other financial receivables</t>
  </si>
  <si>
    <t>Receivable from seller</t>
  </si>
  <si>
    <t>Recoverable fees</t>
  </si>
  <si>
    <t>Security deposits</t>
  </si>
  <si>
    <t>Funds held in escrow</t>
  </si>
  <si>
    <t>Total other assets</t>
  </si>
  <si>
    <t>Debt - Components of Debt (Detail) - USD ($) $ in Thousands</t>
  </si>
  <si>
    <t>Jul. 09, 2015</t>
  </si>
  <si>
    <t>Revolving credit facility</t>
  </si>
  <si>
    <t>Other debt</t>
  </si>
  <si>
    <t>Encore senior secured notes</t>
  </si>
  <si>
    <t>Encore convertible notes</t>
  </si>
  <si>
    <t>Less: Debt discount</t>
  </si>
  <si>
    <t>Preferred equity certificates</t>
  </si>
  <si>
    <t>Capital lease obligations</t>
  </si>
  <si>
    <t>Debt and capital lease obligations, total</t>
  </si>
  <si>
    <t>Cabot Credit Facility [Member]</t>
  </si>
  <si>
    <t>Propel Facility [Member]</t>
  </si>
  <si>
    <t>Add: Debt premium</t>
  </si>
  <si>
    <t>Term Loan [Member]</t>
  </si>
  <si>
    <t>Secured Debt [Member]</t>
  </si>
  <si>
    <t>Debt - Encore Revolving Credit Facility and Term Loan Facility (Detail)</t>
  </si>
  <si>
    <t>Jul. 09, 2015USD ($)subtranche</t>
  </si>
  <si>
    <t>May. 18, 2015</t>
  </si>
  <si>
    <t>Nov. 30, 2015USD ($)</t>
  </si>
  <si>
    <t>Term loan facility</t>
  </si>
  <si>
    <t>Number of subtranches, term loan facility | subtranche</t>
  </si>
  <si>
    <t>Principal amortization in 2017</t>
  </si>
  <si>
    <t>Principal amortization in 2016</t>
  </si>
  <si>
    <t>Percentage to be added to base rate for alternate base rate</t>
  </si>
  <si>
    <t>Percentage to be added to adjusted base rate for alternate base rate</t>
  </si>
  <si>
    <t>Borrowing base as percentage of eligible estimated collection range start</t>
  </si>
  <si>
    <t>Borrowing base as percentage of eligible estimated collection range end</t>
  </si>
  <si>
    <t>35.00%</t>
  </si>
  <si>
    <t>Percentage of eligible estimated remaining collections</t>
  </si>
  <si>
    <t>33.00%</t>
  </si>
  <si>
    <t>Eligible estimated remaining collections for consumer receivables</t>
  </si>
  <si>
    <t>55.00%</t>
  </si>
  <si>
    <t>Percentage of multiplying factor</t>
  </si>
  <si>
    <t>95.00%</t>
  </si>
  <si>
    <t>Maximum cash flow leverage ratio</t>
  </si>
  <si>
    <t>250.00%</t>
  </si>
  <si>
    <t>Maximum cash flow secured leverage ratio</t>
  </si>
  <si>
    <t>200.00%</t>
  </si>
  <si>
    <t>Allowance of additional unsecured indebtedness</t>
  </si>
  <si>
    <t>Company's repurchases, common stock</t>
  </si>
  <si>
    <t>Percentage of acquisitions excluded</t>
  </si>
  <si>
    <t>50.00%</t>
  </si>
  <si>
    <t>Acquisition limit</t>
  </si>
  <si>
    <t>Maximum percentage of consolidated net worth</t>
  </si>
  <si>
    <t>Amount outstanding</t>
  </si>
  <si>
    <t>Weighted average interest rate</t>
  </si>
  <si>
    <t>3.17%</t>
  </si>
  <si>
    <t>2.93%</t>
  </si>
  <si>
    <t>Minimum [Member]</t>
  </si>
  <si>
    <t>125.00%</t>
  </si>
  <si>
    <t>Term Loan Subtranche One [Member]</t>
  </si>
  <si>
    <t>Line of credit facility expiry date</t>
  </si>
  <si>
    <t>Feb. 28,
		2017</t>
  </si>
  <si>
    <t>Long-term Debt, Maturities, Repayments of Principal, Remainder of Fiscal Year</t>
  </si>
  <si>
    <t>Term Loan Subtranche One [Member] | LIBOR [Member] | Minimum [Member]</t>
  </si>
  <si>
    <t>Basis spread on variable rate</t>
  </si>
  <si>
    <t>2.00%</t>
  </si>
  <si>
    <t>Term Loan Subtranche One [Member] | LIBOR [Member] | Maximum [Member]</t>
  </si>
  <si>
    <t>2.50%</t>
  </si>
  <si>
    <t>Term Loan Subtranche One [Member] | Base Rate [Member] | Minimum [Member]</t>
  </si>
  <si>
    <t>Term Loan Subtranche One [Member] | Base Rate [Member] | Maximum [Member]</t>
  </si>
  <si>
    <t>1.50%</t>
  </si>
  <si>
    <t>Term loan Subtranche Two [Member]</t>
  </si>
  <si>
    <t>Nov. 3,
		2017</t>
  </si>
  <si>
    <t>Term loan Subtranche Two [Member] | LIBOR [Member] | Minimum [Member]</t>
  </si>
  <si>
    <t>Term loan Subtranche Two [Member] | LIBOR [Member] | Maximum [Member]</t>
  </si>
  <si>
    <t>Term loan Subtranche Two [Member] | Base Rate [Member] | Minimum [Member]</t>
  </si>
  <si>
    <t>Term loan Subtranche Two [Member] | Base Rate [Member] | Maximum [Member]</t>
  </si>
  <si>
    <t>Term Loan One [Member]</t>
  </si>
  <si>
    <t>Debt instrument, term</t>
  </si>
  <si>
    <t>Term Loan One [Member] | LIBOR [Member] | Minimum [Member]</t>
  </si>
  <si>
    <t>Term Loan One [Member] | LIBOR [Member] | Maximum [Member]</t>
  </si>
  <si>
    <t>Term Loan One [Member] | Base Rate [Member] | Minimum [Member]</t>
  </si>
  <si>
    <t>Term Loan One [Member] | Base Rate [Member] | Maximum [Member]</t>
  </si>
  <si>
    <t>Revolving Credit Facility [Member]</t>
  </si>
  <si>
    <t>Additional line of revolving credit facility</t>
  </si>
  <si>
    <t>Revolving Credit Facility [Member] | LIBOR [Member]</t>
  </si>
  <si>
    <t>100.00%</t>
  </si>
  <si>
    <t>Revolving Credit Facility [Member] | LIBOR [Member] | Minimum [Member]</t>
  </si>
  <si>
    <t>Revolving Credit Facility [Member] | LIBOR [Member] | Maximum [Member]</t>
  </si>
  <si>
    <t>Revolving Credit Facility [Member] | Base Rate [Member] | Minimum [Member]</t>
  </si>
  <si>
    <t>Revolving Credit Facility [Member] | Base Rate [Member] | Maximum [Member]</t>
  </si>
  <si>
    <t>Revolving Credit Facility [Member] | Line of Credit [Member]</t>
  </si>
  <si>
    <t>Additional borrowing capacity exercised</t>
  </si>
  <si>
    <t>Restated Credit Agreement [Member]</t>
  </si>
  <si>
    <t>Maximum borrowing capacity including accordion agreement after amendment</t>
  </si>
  <si>
    <t>Feb. 28,
		2019</t>
  </si>
  <si>
    <t>Restated Credit Agreement [Member] | Revolving Credit Facility [Member]</t>
  </si>
  <si>
    <t>Available borrowing capacity</t>
  </si>
  <si>
    <t>Restated Credit Agreement [Member] | Accordion Feature [Member]</t>
  </si>
  <si>
    <t>Debt - Encore Senior Secured Notes (Detail)</t>
  </si>
  <si>
    <t>Dec. 31, 2015USD ($)agreement</t>
  </si>
  <si>
    <t>Dec. 31, 2011USD ($)</t>
  </si>
  <si>
    <t>Senior Secured Notes, aggregate amount</t>
  </si>
  <si>
    <t>Senior secured notes</t>
  </si>
  <si>
    <t>Basis spread over the current Treasury Rate (percent)</t>
  </si>
  <si>
    <t>Number of debt agreements | agreement</t>
  </si>
  <si>
    <t>2011 Senior Secured Notes [Member]</t>
  </si>
  <si>
    <t>7.375%</t>
  </si>
  <si>
    <t>Debt instrument maturity date</t>
  </si>
  <si>
    <t>Senior Secured Notes, periodic principal repayment</t>
  </si>
  <si>
    <t>2010 Senior Secured Notes [Member]</t>
  </si>
  <si>
    <t>7.75%</t>
  </si>
  <si>
    <t>Debt - Encore Convertible Notes (Detail)</t>
  </si>
  <si>
    <t>Dec. 31, 2015USD ($)$ / shares</t>
  </si>
  <si>
    <t>Mar. 31, 2014USD ($)</t>
  </si>
  <si>
    <t>Mar. 05, 2014$ / shares</t>
  </si>
  <si>
    <t>Jul. 31, 2013USD ($)</t>
  </si>
  <si>
    <t>Jun. 24, 2013$ / shares</t>
  </si>
  <si>
    <t>Dec. 31, 2012USD ($)</t>
  </si>
  <si>
    <t>Nov. 27, 2012$ / shares</t>
  </si>
  <si>
    <t>Convertible senior notes sold</t>
  </si>
  <si>
    <t>Equity component</t>
  </si>
  <si>
    <t>Liability component—principal amount</t>
  </si>
  <si>
    <t>Liability component—net carrying amount</t>
  </si>
  <si>
    <t>Interest expense—stated coupon rate</t>
  </si>
  <si>
    <t>Interest expense—amortization of debt discount</t>
  </si>
  <si>
    <t>Total interest expense</t>
  </si>
  <si>
    <t>Initial conversion price (in dollars per share) | $ / shares</t>
  </si>
  <si>
    <t>Closing stock price at date of issuance (in dollars per share) | $ / shares</t>
  </si>
  <si>
    <t>Conversion rate (in shares per $1,000 principal amount)</t>
  </si>
  <si>
    <t>Debt component</t>
  </si>
  <si>
    <t>Equity issuance cost</t>
  </si>
  <si>
    <t>Stated interest rate</t>
  </si>
  <si>
    <t>Effective interest rate</t>
  </si>
  <si>
    <t>6.00%</t>
  </si>
  <si>
    <t>2017 Convertible Senior Notes [Member] | Convertible Notes [Member]</t>
  </si>
  <si>
    <t>6.35%</t>
  </si>
  <si>
    <t>2020 Convertible Senior Notes [Member] | Convertible Notes [Member]</t>
  </si>
  <si>
    <t>4.70%</t>
  </si>
  <si>
    <t>2021 Convertible Senior Notes [Member] | Convertible Notes [Member]</t>
  </si>
  <si>
    <t>Debt - Convertible Notes Hedge Transactions (Details) - USD ($) $ / shares in Units, $ in Thousands</t>
  </si>
  <si>
    <t>Feb. 28, 2014</t>
  </si>
  <si>
    <t>Dec. 16, 2013</t>
  </si>
  <si>
    <t>Cost of the hedge transaction(s)</t>
  </si>
  <si>
    <t>Conversion price (in dollars per share)</t>
  </si>
  <si>
    <t>Hedging of Convertible Debt Instrument [Member] | 2017 Convertible Senior Notes [Member]</t>
  </si>
  <si>
    <t>Hedging of Convertible Debt Instrument [Member] | 2020 Convertible Senior Notes [Member]</t>
  </si>
  <si>
    <t>Hedging of Convertible Debt Instrument [Member] | 2021 Convertible Senior Notes [Member]</t>
  </si>
  <si>
    <t>Debt - Conversion and Earnings Per Share Impact (Details)</t>
  </si>
  <si>
    <t>Dec. 31, 2013d</t>
  </si>
  <si>
    <t>Reclassifications of permanent to temporary equity, debt conversion</t>
  </si>
  <si>
    <t>Dollar amount of converted notes</t>
  </si>
  <si>
    <t>Convertible debt, threshold percentage of stock price trigger (exceeded)</t>
  </si>
  <si>
    <t>130.00%</t>
  </si>
  <si>
    <t>Convertible debt, threshold trading days (more than) | d</t>
  </si>
  <si>
    <t>Convertible debt, threshold consecutive trading days</t>
  </si>
  <si>
    <t>30 days</t>
  </si>
  <si>
    <t>Convertible notes, fair value</t>
  </si>
  <si>
    <t>2017 Convertible Senior Notes [Member] | Secured Debt [Member]</t>
  </si>
  <si>
    <t>Gain (loss) on debt conversion</t>
  </si>
  <si>
    <t>Debt - Propel (Details) - USD ($)</t>
  </si>
  <si>
    <t>Oct. 26, 2015</t>
  </si>
  <si>
    <t>May. 08, 2015</t>
  </si>
  <si>
    <t>May. 02, 2014</t>
  </si>
  <si>
    <t>May. 15, 2013</t>
  </si>
  <si>
    <t>Credit facility, outstanding amount</t>
  </si>
  <si>
    <t>Term loan, face amount</t>
  </si>
  <si>
    <t>Propel Term Loan Facility [Member]</t>
  </si>
  <si>
    <t>Securitized notes, collateral amount</t>
  </si>
  <si>
    <t>Propel Facility I [Member]</t>
  </si>
  <si>
    <t>Revolving credit facility, maximum borrowing capacity</t>
  </si>
  <si>
    <t>Borrowing base of the face value of the tax lien collateralized notes</t>
  </si>
  <si>
    <t>90.00%</t>
  </si>
  <si>
    <t>3.26%</t>
  </si>
  <si>
    <t>3.33%</t>
  </si>
  <si>
    <t>Propel Facility I [Member] | LIBOR [Member] | Minimum [Member]</t>
  </si>
  <si>
    <t>2.70%</t>
  </si>
  <si>
    <t>Propel Facility I [Member] | LIBOR [Member] | Maximum [Member]</t>
  </si>
  <si>
    <t>3.20%</t>
  </si>
  <si>
    <t>Propel Wells Fargo Facility [Member]</t>
  </si>
  <si>
    <t>Propel Facility II, Amended [Member]</t>
  </si>
  <si>
    <t>Additional draws</t>
  </si>
  <si>
    <t>Propel Facility II [Member]</t>
  </si>
  <si>
    <t>2.62%</t>
  </si>
  <si>
    <t>3.85%</t>
  </si>
  <si>
    <t>Propel Facility II [Member] | LIBOR [Member]</t>
  </si>
  <si>
    <t>2.25%</t>
  </si>
  <si>
    <t>Propel Facility II [Member] | LIBOR [Member] | Following Expiration Date [Member]</t>
  </si>
  <si>
    <t>4.00%</t>
  </si>
  <si>
    <t>Accordion Feature [Member] | Propel Facility I [Member]</t>
  </si>
  <si>
    <t>Propel Facility II [Member] | Propel [Member] | Line of Credit [Member]</t>
  </si>
  <si>
    <t>Period subsequent to draw period where draws are disallowed</t>
  </si>
  <si>
    <t>2 years</t>
  </si>
  <si>
    <t>Revolving Credit Facility [Member] | Federal Funds Rate [Member]</t>
  </si>
  <si>
    <t>Debt - Cabot Senior Debt (Details) $ in Thousands</t>
  </si>
  <si>
    <t>Nov. 11, 2015GBP (£)</t>
  </si>
  <si>
    <t>Nov. 11, 2015USD ($)</t>
  </si>
  <si>
    <t>Mar. 27, 2014GBP (£)</t>
  </si>
  <si>
    <t>Mar. 27, 2014USD ($)</t>
  </si>
  <si>
    <t>Dec. 31, 2015GBP (£)</t>
  </si>
  <si>
    <t>Dec. 31, 2013USD ($)</t>
  </si>
  <si>
    <t>Nov. 11, 2015EUR (€)</t>
  </si>
  <si>
    <t>Aug. 02, 2013GBP (£)</t>
  </si>
  <si>
    <t>Aug. 02, 2013USD ($)</t>
  </si>
  <si>
    <t>Jul. 25, 2013GBP (£)</t>
  </si>
  <si>
    <t>Jul. 25, 2013USD ($)</t>
  </si>
  <si>
    <t>Sep. 20, 2012GBP (£)</t>
  </si>
  <si>
    <t>Sep. 20, 2012USD ($)</t>
  </si>
  <si>
    <t>Debt discount</t>
  </si>
  <si>
    <t>Repayment of senior credit facility</t>
  </si>
  <si>
    <t>Cabot Credit Agreement [Member]</t>
  </si>
  <si>
    <t>Revolving credit facility, increase to maximum borrowing capacity, accordion provision | £</t>
  </si>
  <si>
    <t>Debt issuance costs</t>
  </si>
  <si>
    <t>6 years</t>
  </si>
  <si>
    <t>Sep. 1,
		2018</t>
  </si>
  <si>
    <t>LTV ratio</t>
  </si>
  <si>
    <t>0.75%</t>
  </si>
  <si>
    <t>3.86%</t>
  </si>
  <si>
    <t>4.34%</t>
  </si>
  <si>
    <t>Cabot Credit Facility [Member] | LIBOR [Member]</t>
  </si>
  <si>
    <t>3.50%</t>
  </si>
  <si>
    <t>Senior Secured Cabot Floating Rate Notes [Member]</t>
  </si>
  <si>
    <t>Debt issuance cost</t>
  </si>
  <si>
    <t>Cabot Corporation [Member]</t>
  </si>
  <si>
    <t>Cabot 2019 Notes [Member]</t>
  </si>
  <si>
    <t>10.375%</t>
  </si>
  <si>
    <t>Cabot 2020 Notes [Member]</t>
  </si>
  <si>
    <t>8.375%</t>
  </si>
  <si>
    <t>J Bridge PECs [Member]</t>
  </si>
  <si>
    <t>Repayment of J Bridge PECs</t>
  </si>
  <si>
    <t>Cabot 2021 Notes [Member]</t>
  </si>
  <si>
    <t>6.50%</t>
  </si>
  <si>
    <t>Secured Debt [Member] | Senior Secured Cabot Floating Rate Notes [Member]</t>
  </si>
  <si>
    <t>Debt Instrument, Discount Rate</t>
  </si>
  <si>
    <t>Secured Debt [Member] | Senior Secured Cabot Floating Rate Notes [Member] | Three-Month EURIBOR [Member]</t>
  </si>
  <si>
    <t>5.875%</t>
  </si>
  <si>
    <t>Secured Debt [Member] | Cabot Senior Secured Notes [Member]</t>
  </si>
  <si>
    <t>Secured Debt [Member] | Cabot Credit Agreement [Member]</t>
  </si>
  <si>
    <t>Ten Point Five Percent Senior Secured Notes Due Two Thousand Twenty [Member] | Marlin [Member]</t>
  </si>
  <si>
    <t>Long-term debt, fair value</t>
  </si>
  <si>
    <t>Senior Loans [Member] | Cabot Credit Facility [Member]</t>
  </si>
  <si>
    <t>25.00%</t>
  </si>
  <si>
    <t>Interest Income [Member] | Cabot Senior Secured Notes [Member]</t>
  </si>
  <si>
    <t>Interest income—accretion of debt premium</t>
  </si>
  <si>
    <t>Interest Expense [Member] | Cabot Senior Secured Notes [Member]</t>
  </si>
  <si>
    <t>Debt - Senior Secured Bridge Facilities (Details) $ in Thousands</t>
  </si>
  <si>
    <t>Sep. 30, 2015USD ($)</t>
  </si>
  <si>
    <t>Long-term Line of Credit</t>
  </si>
  <si>
    <t>Minimum stated interest rate percentage</t>
  </si>
  <si>
    <t>Additional basis spread on variable rate</t>
  </si>
  <si>
    <t>Senior Secured Bridge Facilities [Member]</t>
  </si>
  <si>
    <t>Credit facility | £</t>
  </si>
  <si>
    <t>1 year</t>
  </si>
  <si>
    <t>Debt instrument, initial spread percentage</t>
  </si>
  <si>
    <t>Cabot Senior Secured Notes [Member] | Senior Secured Bridge Facilities [Member]</t>
  </si>
  <si>
    <t>Debt - Preferred Equity Certificates (Details) $ in Thousands</t>
  </si>
  <si>
    <t>Jul. 01, 2013GBP (£)shares</t>
  </si>
  <si>
    <t>Jul. 01, 2013USD ($)shares</t>
  </si>
  <si>
    <t>Jul. 01, 2013USD ($)</t>
  </si>
  <si>
    <t>Business combination, aggregate purchase price | $</t>
  </si>
  <si>
    <t>Preferred equity certificates | $</t>
  </si>
  <si>
    <t>Preferred Equity Certificate [Member]</t>
  </si>
  <si>
    <t>12.00%</t>
  </si>
  <si>
    <t>Cabot [Member]</t>
  </si>
  <si>
    <t>Percentage of equity interest acquired</t>
  </si>
  <si>
    <t>50.10%</t>
  </si>
  <si>
    <t>Janus Holdings [Member]</t>
  </si>
  <si>
    <t>Minority interest percentage</t>
  </si>
  <si>
    <t>49.90%</t>
  </si>
  <si>
    <t>Cabot [Member] | Common Class A [Member]</t>
  </si>
  <si>
    <t>Business combination, number of shares still held by minority interest</t>
  </si>
  <si>
    <t>Cabot [Member] | Janus Holdings [Member]</t>
  </si>
  <si>
    <t>Cabot [Member] | Janus Holdings [Member] | Common Class E [Member]</t>
  </si>
  <si>
    <t>Business combination, number of shares acquired</t>
  </si>
  <si>
    <t>Cabot [Member] | E Bridge Preferred Equity Certificates [Member] | Janus Holdings [Member]</t>
  </si>
  <si>
    <t>Business combination, preferred equity certificates acquired (amount)</t>
  </si>
  <si>
    <t>Cabot [Member] | E Preferred Equity Certificates [Member] | Janus Holdings [Member]</t>
  </si>
  <si>
    <t>Cabot Holdings [Member] | Common Class A [Member] | J C Flowers And Company Limited Liability Company [Member]</t>
  </si>
  <si>
    <t>Cabot Holdings [Member] | Janus Holdings [Member] | Common Class J [Member] | J C Flowers And Company Limited Liability Company [Member]</t>
  </si>
  <si>
    <t>Cabot Holdings [Member] | J Bridge PECs [Member] | Janus Holdings [Member] | J C Flowers And Company Limited Liability Company [Member]</t>
  </si>
  <si>
    <t>Cabot Holdings [Member] | J Preferred Equity Certificates [Member] | Janus Holdings [Member] | J C Flowers And Company Limited Liability Company [Member]</t>
  </si>
  <si>
    <t>Business combination, financial liabilities still held by minority interest (amount)</t>
  </si>
  <si>
    <t>Debt - Capital Lease Obligations (Details) - USD ($) $ in Thousands</t>
  </si>
  <si>
    <t>Capital lease obligations, minimum percentage</t>
  </si>
  <si>
    <t>Capital lease obligations, maximum percentage</t>
  </si>
  <si>
    <t>11.40%</t>
  </si>
  <si>
    <t>Debt - Summary of Debt and Capital Lease Obligations Maturities (Detail) $ in Thousands</t>
  </si>
  <si>
    <t>Maturities of Long-term Debt and Capital Lease Obligations [Abstract]</t>
  </si>
  <si>
    <t>Thereafter</t>
  </si>
  <si>
    <t>Variable Interest Entities Variable Interest Entities - Narrative (Details)</t>
  </si>
  <si>
    <t>Feb. 19, 2016</t>
  </si>
  <si>
    <t>Propel [Member] | Subsequent Event [Member]</t>
  </si>
  <si>
    <t>Variable Interest Entity [Line Items]</t>
  </si>
  <si>
    <t>Percentage of membership interest</t>
  </si>
  <si>
    <t>Stock-Based Compensation - Narrative (Detail) - USD ($) $ in Millions</t>
  </si>
  <si>
    <t>Jun. 05, 2013</t>
  </si>
  <si>
    <t>Share-based Compensation Arrangement by Share-based Payment Award [Line Items]</t>
  </si>
  <si>
    <t>Stock options intrinsic value</t>
  </si>
  <si>
    <t>Weighted-average remaining contractual life, options outstanding</t>
  </si>
  <si>
    <t>4 years 7 months 6 days</t>
  </si>
  <si>
    <t>Weighted-average remaining contractual life, options exercisable</t>
  </si>
  <si>
    <t>Unrecognized compensation cost, non vested shares</t>
  </si>
  <si>
    <t>Fair value of restricted stock units and restricted stock awards vested</t>
  </si>
  <si>
    <t>Stock Options [Member]</t>
  </si>
  <si>
    <t>Share-based compensation, contractual term</t>
  </si>
  <si>
    <t>Non-Vested Shares [Member]</t>
  </si>
  <si>
    <t>Weighted-average period in years, unrecognized compensation cost</t>
  </si>
  <si>
    <t>Minimum [Member] | Stock Options [Member]</t>
  </si>
  <si>
    <t>Stock-based compensation, vesting period</t>
  </si>
  <si>
    <t>Maximum [Member] | Stock Options [Member]</t>
  </si>
  <si>
    <t>2013 Incentive Compensation Plan [Member]</t>
  </si>
  <si>
    <t>Number of shares authorized for grant</t>
  </si>
  <si>
    <t>Stock-Based Compensation - Summary of Stock Option Activity (Detail) $ / shares in Units, $ in Thousands</t>
  </si>
  <si>
    <t>Dec. 31, 2015USD ($)$ / sharesshares</t>
  </si>
  <si>
    <t>Share-based Compensation Arrangement by Share-based Payment Award, Options, Outstanding [Roll Forward]</t>
  </si>
  <si>
    <t>Number of Shares, Outstanding, Beginning Balance | shares</t>
  </si>
  <si>
    <t>Number of Shares, Exercised | shares</t>
  </si>
  <si>
    <t>Number of Shares, Outstanding, Ending Balance | shares</t>
  </si>
  <si>
    <t>Number of Shares, Exercisable, Ending Balance | shares</t>
  </si>
  <si>
    <t>Share-based Compensation Arrangement by Share-based Payment Award, Options, Outstanding, Weighted Average Exercise Price [Abstract]</t>
  </si>
  <si>
    <t>Weighted Average Exercise Price, Outstanding, Beginning Balance</t>
  </si>
  <si>
    <t>Weighted Average Exercise Price, Exercised</t>
  </si>
  <si>
    <t>Weighted Average Exercise Price, Outstanding, Ending Balance</t>
  </si>
  <si>
    <t>Weighted Average Exercise Price, Exercisable, Ending Balance</t>
  </si>
  <si>
    <t>Aggregate Intrinsic Value, Outstanding | $</t>
  </si>
  <si>
    <t>Aggregate Intrinsic Value, Exercisable | $</t>
  </si>
  <si>
    <t>Share-based Compensation, Shares Authorized under Stock Option Plans, Exercise Price Range [Roll Forward]</t>
  </si>
  <si>
    <t>Option Price Per Share, Outstanding, Beginning Balance (in dollars per share)</t>
  </si>
  <si>
    <t>Option Price Per Share, Exercised (in dollars per share)</t>
  </si>
  <si>
    <t>Option Price Per Share, Outstanding, Ending Balance (in dollars per share)</t>
  </si>
  <si>
    <t>Option Price Per Share, Exercisable, Ending Balance (in dollars per share)</t>
  </si>
  <si>
    <t>Maximum [Member]</t>
  </si>
  <si>
    <t>Stock-Based Compensation - Summary of Restricted Stock Units (Detail)</t>
  </si>
  <si>
    <t>Dec. 31, 2015$ / sharesshares</t>
  </si>
  <si>
    <t>Share-based Compensation Arrangement by Share-based Payment Award, Equity Instruments Other than Options, Nonvested, Number of Shares [Roll Forward]</t>
  </si>
  <si>
    <t>Non-Vested Shares, Beginning Balance (in shares) | shares</t>
  </si>
  <si>
    <t>Non-Vested Shares, Awarded (in shares) | shares</t>
  </si>
  <si>
    <t>Non-Vested Shares, Vested (in shares) | shares</t>
  </si>
  <si>
    <t>Non-Vested Shares, Cancelled/forfeited (in shares) | shares</t>
  </si>
  <si>
    <t>Non-Vested Shares, Ending Balance (in shares) | shares</t>
  </si>
  <si>
    <t>Share-based Compensation Arrangement by Share-based Payment Award, Equity Instruments Other than Options, Nonvested, Weighted Average Grant Date Fair Value [Abstract]</t>
  </si>
  <si>
    <t>Weighted Average Grant Date Fair Value, Beginning Balance (in dollars per share) | $ / shares</t>
  </si>
  <si>
    <t>Weighted Average Grant Date Fair Value, Awarded (in dollars per share) | $ / shares</t>
  </si>
  <si>
    <t>Weighted Average Grant Date Fair Value, Vested (in dollars per share) | $ / shares</t>
  </si>
  <si>
    <t>Weighted Average Grant Date Fair Value, Cancelled/forfeited (in dollars per share) | $ / shares</t>
  </si>
  <si>
    <t>Weighted Average Grant Date Fair Value, Ending Balance (in dollars per share) | $ / shares</t>
  </si>
  <si>
    <t>Income Taxes - Narrative (Detail) - USD ($) $ in Thousands</t>
  </si>
  <si>
    <t>Income Taxes [Line Items]</t>
  </si>
  <si>
    <t>Effective tax rate (percent)</t>
  </si>
  <si>
    <t>22.30%</t>
  </si>
  <si>
    <t>34.60%</t>
  </si>
  <si>
    <t>37.60%</t>
  </si>
  <si>
    <t>Net benefit for state taxes rate (percent)</t>
  </si>
  <si>
    <t>(0.40%)</t>
  </si>
  <si>
    <t>2.90%</t>
  </si>
  <si>
    <t>Provision for state taxes rate (percent)</t>
  </si>
  <si>
    <t>(1.20%)</t>
  </si>
  <si>
    <t>8.20%</t>
  </si>
  <si>
    <t>5.80%</t>
  </si>
  <si>
    <t>Net benefit (percent)</t>
  </si>
  <si>
    <t>3.40%</t>
  </si>
  <si>
    <t>(6.40%)</t>
  </si>
  <si>
    <t>Valuation allowance</t>
  </si>
  <si>
    <t>Federal income tax rate (percent)</t>
  </si>
  <si>
    <t>Undistributed earnings</t>
  </si>
  <si>
    <t>Unrecognized tax benefit</t>
  </si>
  <si>
    <t>Unrecognized tax benefits, including penalties and interest</t>
  </si>
  <si>
    <t>Net tax benefit from unrecognized tax benefits, if recognized</t>
  </si>
  <si>
    <t>Decrease related to settlements with tax authorities</t>
  </si>
  <si>
    <t>Unrecognized tax benefits, income tax penalties and interest expense</t>
  </si>
  <si>
    <t>Foreign Subsidiaries [Member]</t>
  </si>
  <si>
    <t>Net operating loss carry forward</t>
  </si>
  <si>
    <t>Domestic Subsidiaries [Member]</t>
  </si>
  <si>
    <t>Settlement with Taxing Authority [Member]</t>
  </si>
  <si>
    <t>AACC Merger [Member]</t>
  </si>
  <si>
    <t>Tax Holiday Through December 31, 2018 [Member] | Costa Rica [Member]</t>
  </si>
  <si>
    <t>Holiday tax rate</t>
  </si>
  <si>
    <t>Subsequent Four Years [Member] | Costa Rica [Member]</t>
  </si>
  <si>
    <t>Income tax holiday, term</t>
  </si>
  <si>
    <t>4 years</t>
  </si>
  <si>
    <t>Consent Order, Consumer Finance Protection Bureau [Member]</t>
  </si>
  <si>
    <t>Litigation settlement penalty</t>
  </si>
  <si>
    <t>Income Taxes - Schedule of Effective Tax Rates (Detail)</t>
  </si>
  <si>
    <t>Federal provision</t>
  </si>
  <si>
    <t>State (benefit) provision</t>
  </si>
  <si>
    <t>Federal expense (benefit) of state</t>
  </si>
  <si>
    <t>0.40%</t>
  </si>
  <si>
    <t>(2.90%)</t>
  </si>
  <si>
    <t>(2.00%)</t>
  </si>
  <si>
    <t>Changes in state apportionment</t>
  </si>
  <si>
    <t>(0.20%)</t>
  </si>
  <si>
    <t>Tax reserves</t>
  </si>
  <si>
    <t>(3.30%)</t>
  </si>
  <si>
    <t>International benefit</t>
  </si>
  <si>
    <t>(12.50%)</t>
  </si>
  <si>
    <t>(3.60%)</t>
  </si>
  <si>
    <t>(2.20%)</t>
  </si>
  <si>
    <t>Permanent items</t>
  </si>
  <si>
    <t>9.60%</t>
  </si>
  <si>
    <t>4.30%</t>
  </si>
  <si>
    <t>2.40%</t>
  </si>
  <si>
    <t>Release of valuation allowance</t>
  </si>
  <si>
    <t>(9.10%)</t>
  </si>
  <si>
    <t>Effective rate</t>
  </si>
  <si>
    <t>Income Taxes - Components of Pretax Income (Detail) - USD ($) $ in Thousands</t>
  </si>
  <si>
    <t>Domestic</t>
  </si>
  <si>
    <t>Foreign</t>
  </si>
  <si>
    <t>Income Taxes - Components of Provision for Income Taxes (Detail) - USD ($) $ in Thousands</t>
  </si>
  <si>
    <t>Current expense:</t>
  </si>
  <si>
    <t>Federal</t>
  </si>
  <si>
    <t>State</t>
  </si>
  <si>
    <t>Total current income tax expense</t>
  </si>
  <si>
    <t>Deferred (benefit) expense:</t>
  </si>
  <si>
    <t>Total deferred income tax expense</t>
  </si>
  <si>
    <t>Total income tax expense (benefit)</t>
  </si>
  <si>
    <t>Income Taxes - Components of Deferred Tax Assets and Liabilities (Detail) - USD ($) $ in Thousands</t>
  </si>
  <si>
    <t>Deferred tax assets:</t>
  </si>
  <si>
    <t>Accrued expenses</t>
  </si>
  <si>
    <t>Differences in income recognition related to receivable portfolios</t>
  </si>
  <si>
    <t>State and international operating losses</t>
  </si>
  <si>
    <t>Difference in basis of depreciable assets</t>
  </si>
  <si>
    <t>Capitalized legal fees—international</t>
  </si>
  <si>
    <t>Cumulative translation adjustment</t>
  </si>
  <si>
    <t>Tax benefit of uncertain tax positions</t>
  </si>
  <si>
    <t>Difference in basis of bond and loan costs</t>
  </si>
  <si>
    <t>Difference in basis of intangible assets</t>
  </si>
  <si>
    <t>Net deferred tax assets</t>
  </si>
  <si>
    <t>Deferred tax liabilities:</t>
  </si>
  <si>
    <t>State taxes</t>
  </si>
  <si>
    <t>Difference in basis of amortizable assets</t>
  </si>
  <si>
    <t>Deferred debt cancellation income</t>
  </si>
  <si>
    <t>Deferred tax liabilities gross</t>
  </si>
  <si>
    <t>Net deferred tax asset</t>
  </si>
  <si>
    <t>Income Taxes - Differences between Total Income Tax Expense and Income Tax Expense (Detail) - USD ($) $ in Thousands</t>
  </si>
  <si>
    <t>Computed “expected” Federal income tax expense</t>
  </si>
  <si>
    <t>(Decrease) increase in income taxes resulting from:</t>
  </si>
  <si>
    <t>State income taxes, net</t>
  </si>
  <si>
    <t>Foreign non-taxed income, rate differential</t>
  </si>
  <si>
    <t>Other adjustments, net</t>
  </si>
  <si>
    <t>Income Taxes - Unrecognized Tax Benefit (Detail) - USD ($) $ in Thousands</t>
  </si>
  <si>
    <t>Reconciliation of Unrecognized Tax Benefits [Roll Forward]</t>
  </si>
  <si>
    <t>Beginning Balance</t>
  </si>
  <si>
    <t>Decreases related to prior year tax positions</t>
  </si>
  <si>
    <t>Increases related to current and prior year tax positions</t>
  </si>
  <si>
    <t>Increases related to prior year tax positions</t>
  </si>
  <si>
    <t>Increases related to current year tax positions</t>
  </si>
  <si>
    <t>Decreases related to settlements with taxing authorities</t>
  </si>
  <si>
    <t>Ending Balance</t>
  </si>
  <si>
    <t>Commitments and Contingencies - Narrative (Detail)</t>
  </si>
  <si>
    <t>Oct. 14, 2014USD ($)</t>
  </si>
  <si>
    <t>May. 19, 2008subsidiary</t>
  </si>
  <si>
    <t>Dec. 31, 2015USD ($)class_action</t>
  </si>
  <si>
    <t>May. 11, 2011class_action</t>
  </si>
  <si>
    <t>Dec. 17, 2010class_action</t>
  </si>
  <si>
    <t>Loss Contingencies [Line Items]</t>
  </si>
  <si>
    <t>Number of class actions | class_action</t>
  </si>
  <si>
    <t>Rent expense</t>
  </si>
  <si>
    <t>Purchase price</t>
  </si>
  <si>
    <t>Purchase commitments in past one year</t>
  </si>
  <si>
    <t>Estimated fair value, liability</t>
  </si>
  <si>
    <t>Settlement fund</t>
  </si>
  <si>
    <t>Debt forgiveness allocation</t>
  </si>
  <si>
    <t>Brent v Midland Credit Management [Member]</t>
  </si>
  <si>
    <t>Number of defendant subsidiaries | subsidiary</t>
  </si>
  <si>
    <t>Class action, damages paid</t>
  </si>
  <si>
    <t>Class action, damages awarded, maximum</t>
  </si>
  <si>
    <t>After-tax expense related to settlement</t>
  </si>
  <si>
    <t>Commitments and Contingencies - Future Minimum Lease Payments under Lease Obligations (Detail) $ in Thousands</t>
  </si>
  <si>
    <t>Capital Leases, Future Minimum Payments Due, Fiscal Year Maturity [Abstract]</t>
  </si>
  <si>
    <t>Capital lease obligation, 2016</t>
  </si>
  <si>
    <t>Capital lease obligation, 2017</t>
  </si>
  <si>
    <t>Capital lease obligation, 2018</t>
  </si>
  <si>
    <t>Capital lease obligation, 2019</t>
  </si>
  <si>
    <t>Capital lease obligation, 2020</t>
  </si>
  <si>
    <t>Capital lease obligation, Thereafter</t>
  </si>
  <si>
    <t>Total minimal leases payments, Capital Leases</t>
  </si>
  <si>
    <t>Less: Interest</t>
  </si>
  <si>
    <t>Present value of minimal lease payments</t>
  </si>
  <si>
    <t>Operating Leases, Future Minimum Payments Due, Fiscal Year Maturity [Abstract]</t>
  </si>
  <si>
    <t>Operating lease obligation, 2016</t>
  </si>
  <si>
    <t>Operating lease obligation, 2017</t>
  </si>
  <si>
    <t>Operating lease obligation, 2018</t>
  </si>
  <si>
    <t>Operating lease obligation, 2019</t>
  </si>
  <si>
    <t>Operating lease obligation, 2020</t>
  </si>
  <si>
    <t>Operating lease obligation, Thereafter</t>
  </si>
  <si>
    <t>Total minimal leases payments, Operating Leases</t>
  </si>
  <si>
    <t>Schedule of Total Future Minimum Lease Payments [Abstract]</t>
  </si>
  <si>
    <t>Total lease, 2016</t>
  </si>
  <si>
    <t>Total lease, 2017</t>
  </si>
  <si>
    <t>Total lease, 2018</t>
  </si>
  <si>
    <t>Total lease, 2019</t>
  </si>
  <si>
    <t>Total lease, 2020</t>
  </si>
  <si>
    <t>Total lease, Thereafter</t>
  </si>
  <si>
    <t>Total minimal leases payments</t>
  </si>
  <si>
    <t>Segment Information - Narrative (Detail) $ in Thousands</t>
  </si>
  <si>
    <t>Dec. 31, 2015USD ($)Segment</t>
  </si>
  <si>
    <t>Segment Reporting, Asset Reconciling Item [Line Items]</t>
  </si>
  <si>
    <t>Number of reportable segments | Segment</t>
  </si>
  <si>
    <t>Portfolio Purchasing and Recovery [Member]</t>
  </si>
  <si>
    <t>Tax Lien Transfer [Member]</t>
  </si>
  <si>
    <t>Segment Information - Reconciliation of Revenue and Operating Income from Segments to Consolidated (Detail) - USD ($) $ in Thousands</t>
  </si>
  <si>
    <t>Segment Reporting, Reconciling Item for Operating Profit (Loss) from Segment to Consolidated [Line Items]</t>
  </si>
  <si>
    <t>Other expense</t>
  </si>
  <si>
    <t>Operating Segments [Member]</t>
  </si>
  <si>
    <t>Operating income loss before depreciation and amortization</t>
  </si>
  <si>
    <t>Operating Segments [Member] | Portfolio Purchasing and Recovery [Member]</t>
  </si>
  <si>
    <t>Operating Segments [Member] | Tax Lien Transfer [Member]</t>
  </si>
  <si>
    <t>Segment Reconciling Items [Member]</t>
  </si>
  <si>
    <t>Segment Information - Schedule of Geographical Areas of Which Company Operates (Detail) - USD ($) $ in Thousands</t>
  </si>
  <si>
    <t>Segment Reporting Information [Line Items]</t>
  </si>
  <si>
    <t>Domestic [Member]</t>
  </si>
  <si>
    <t>Goodwill and Identifiable Intangible Assets - Narrative (Detail) $ in Thousands</t>
  </si>
  <si>
    <t>Dec. 31, 2015USD ($)reporting_unit</t>
  </si>
  <si>
    <t>Dec. 31, 2016USD ($)</t>
  </si>
  <si>
    <t>Finite-Lived Intangible Assets [Line Items]</t>
  </si>
  <si>
    <t>Number of reporting units | reporting_unit</t>
  </si>
  <si>
    <t>Amortization expense</t>
  </si>
  <si>
    <t>Propel [Member] | Tax Lien Transfer [Member]</t>
  </si>
  <si>
    <t>Scenario, Forecast [Member] | Propel [Member]</t>
  </si>
  <si>
    <t>Enterprise value</t>
  </si>
  <si>
    <t>Consideration payable to Company</t>
  </si>
  <si>
    <t>Goodwill and Identifiable Intangible Assets - Schedule of Reportable Segments by Reporting Units (Detail) - USD ($) $ in Thousands</t>
  </si>
  <si>
    <t>Goodwill [Roll Forward]</t>
  </si>
  <si>
    <t>Goodwill acquired</t>
  </si>
  <si>
    <t>Additional tax related obligations assumed</t>
  </si>
  <si>
    <t>Goodwill and Identifiable Intangible Assets - Summary of Acquired Intangible Assets (Detail) - USD ($) $ in Thousands</t>
  </si>
  <si>
    <t>Accumulated Amortization</t>
  </si>
  <si>
    <t>Net Carrying Amount</t>
  </si>
  <si>
    <t>Other intangibles—indefinite lived</t>
  </si>
  <si>
    <t>Total intangible assets, Gross Carrying Amount</t>
  </si>
  <si>
    <t>Total intangible assets, Net Carrying Amount</t>
  </si>
  <si>
    <t>Customer Relationships [Member]</t>
  </si>
  <si>
    <t>Gross Carrying Amount</t>
  </si>
  <si>
    <t>Developed Technologies [Member]</t>
  </si>
  <si>
    <t>Trade Name and Other [Member]</t>
  </si>
  <si>
    <t>Goodwill and Identifiable Intangible Assets - Weighted-Average Useful Lives of Intangible Assets (Detail)</t>
  </si>
  <si>
    <t>Acquired Finite-Lived Intangible Assets [Line Items]</t>
  </si>
  <si>
    <t>Weighted-average useful lives</t>
  </si>
  <si>
    <t>Goodwill and Identifiable Intangible Assets - Estimated Future Amortization Expense (Detail) $ in Thousands</t>
  </si>
  <si>
    <t>Quarterly Information (Unaudited) - Summary of Quarterly Financial Data for Periods (Detail) - USD ($) $ / shares in Units, $ in Thousands</t>
  </si>
  <si>
    <t>Net income (loss) attributable to Encore Capital Group, Inc. stockholders</t>
  </si>
  <si>
    <t>From net income:</t>
  </si>
  <si>
    <t>Basic (in dollars per share)</t>
  </si>
  <si>
    <t>Diluted (in dollars per share)</t>
  </si>
  <si>
    <t>From continuing operations:</t>
  </si>
  <si>
    <t>Subsequent Event - Additional Information (Detail) - USD ($) $ / shares in Units, $ in Thousands</t>
  </si>
  <si>
    <t>Dec. 31, 2016</t>
  </si>
  <si>
    <t>Subsequent Event [Line Items]</t>
  </si>
  <si>
    <t>Subsequent Event [Member]</t>
  </si>
  <si>
    <t>Propel [Member]</t>
  </si>
  <si>
    <t>Earnings per share, after income taxes related to goodwill impairment (in dollars per share)</t>
  </si>
  <si>
    <t>Percent of revenue attributable to segment</t>
  </si>
  <si>
    <t>Percent of operating income attributable to segmen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0_);_(&quot;$ &quot;(#,##0.0)" numFmtId="168"/>
    <numFmt formatCode="#,##0.0000_);(#,##0.0000)" numFmtId="169"/>
    <numFmt formatCode="_(&quot;£ &quot;#,##0_);_(&quot;£ &quot;(#,##0)" numFmtId="170"/>
    <numFmt formatCode="_(&quot;€ &quot;#,##0_);_(&quot;€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84961</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25288136</v>
      </c>
    </row>
    <row spans="1:4" r="18">
      <c t="s" s="4" r="A18">
        <v>30</v>
      </c>
      <c t="n" s="7" r="D18">
        <v>1005487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8</v>
      </c>
      <c t="s" s="2" r="B1">
        <v>1</v>
      </c>
    </row>
    <row spans="1:2" r="2">
      <c t="s" s="2" r="B2">
        <v>2</v>
      </c>
    </row>
    <row spans="1:2" r="3">
      <c t="s" s="3" r="A3">
        <v>213</v>
      </c>
    </row>
    <row spans="1:2" r="4">
      <c t="s" s="4" r="A4">
        <v>218</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4</v>
      </c>
      <c t="s" s="2" r="B1">
        <v>1</v>
      </c>
    </row>
    <row spans="1:2" r="2">
      <c t="s" s="2" r="B2">
        <v>2</v>
      </c>
    </row>
    <row spans="1:2" r="3">
      <c t="s" s="3" r="A3">
        <v>220</v>
      </c>
    </row>
    <row spans="1:2" r="4">
      <c t="s" s="4" r="A4">
        <v>44</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53593</v>
      </c>
      <c t="n" s="7" r="C3">
        <v>124163</v>
      </c>
    </row>
    <row spans="1:3" r="4">
      <c t="s" s="4" r="A4">
        <v>35</v>
      </c>
      <c t="n" s="6" r="B4">
        <v>2440669</v>
      </c>
      <c t="n" s="6" r="C4">
        <v>2143560</v>
      </c>
    </row>
    <row spans="1:3" r="5">
      <c t="s" s="4" r="A5">
        <v>36</v>
      </c>
      <c t="n" s="6" r="B5">
        <v>306380</v>
      </c>
      <c t="n" s="6" r="C5">
        <v>259432</v>
      </c>
    </row>
    <row spans="1:3" r="6">
      <c t="s" s="4" r="A6">
        <v>37</v>
      </c>
      <c t="n" s="6" r="B6">
        <v>73504</v>
      </c>
      <c t="n" s="6" r="C6">
        <v>66969</v>
      </c>
    </row>
    <row spans="1:3" r="7">
      <c t="s" s="4" r="A7">
        <v>38</v>
      </c>
      <c t="n" s="6" r="B7">
        <v>75239</v>
      </c>
      <c t="n" s="6" r="C7">
        <v>60412</v>
      </c>
    </row>
    <row spans="1:3" r="8">
      <c t="s" s="4" r="A8">
        <v>39</v>
      </c>
      <c t="n" s="6" r="B8">
        <v>245620</v>
      </c>
      <c t="n" s="6" r="C8">
        <v>197666</v>
      </c>
    </row>
    <row spans="1:3" r="9">
      <c t="s" s="4" r="A9">
        <v>40</v>
      </c>
      <c t="n" s="6" r="B9">
        <v>924847</v>
      </c>
      <c t="n" s="6" r="C9">
        <v>897933</v>
      </c>
    </row>
    <row spans="1:3" r="10">
      <c t="s" s="4" r="A10">
        <v>41</v>
      </c>
      <c t="n" s="6" r="B10">
        <v>4219852</v>
      </c>
      <c t="n" s="6" r="C10">
        <v>3750135</v>
      </c>
    </row>
    <row spans="1:3" r="11">
      <c t="s" s="3" r="A11">
        <v>42</v>
      </c>
    </row>
    <row spans="1:3" r="12">
      <c t="s" s="4" r="A12">
        <v>43</v>
      </c>
      <c t="n" s="6" r="B12">
        <v>294243</v>
      </c>
      <c t="n" s="6" r="C12">
        <v>231967</v>
      </c>
    </row>
    <row spans="1:3" r="13">
      <c t="s" s="4" r="A13">
        <v>44</v>
      </c>
      <c t="n" s="6" r="B13">
        <v>3216572</v>
      </c>
      <c t="n" s="6" r="C13">
        <v>2773554</v>
      </c>
    </row>
    <row spans="1:3" r="14">
      <c t="s" s="4" r="A14">
        <v>45</v>
      </c>
      <c t="n" s="6" r="B14">
        <v>60549</v>
      </c>
      <c t="n" s="6" r="C14">
        <v>79675</v>
      </c>
    </row>
    <row spans="1:3" r="15">
      <c t="s" s="4" r="A15">
        <v>46</v>
      </c>
      <c t="n" s="7" r="B15">
        <v>3571364</v>
      </c>
      <c t="n" s="7" r="C15">
        <v>3085196</v>
      </c>
    </row>
    <row spans="1:3" r="16">
      <c t="s" s="4" r="A16">
        <v>47</v>
      </c>
      <c t="s" s="4" r="B16">
        <v>48</v>
      </c>
      <c t="s" s="4" r="C16">
        <v>48</v>
      </c>
    </row>
    <row spans="1:3" r="17">
      <c t="s" s="4" r="A17">
        <v>49</v>
      </c>
      <c t="n" s="7" r="B17">
        <v>38624</v>
      </c>
      <c t="n" s="7" r="C17">
        <v>28885</v>
      </c>
    </row>
    <row spans="1:3" r="18">
      <c t="s" s="4" r="A18">
        <v>50</v>
      </c>
      <c t="n" s="6" r="B18">
        <v>6126</v>
      </c>
      <c t="n" s="6" r="C18">
        <v>9073</v>
      </c>
    </row>
    <row spans="1:3" r="19">
      <c t="s" s="3" r="A19">
        <v>51</v>
      </c>
    </row>
    <row spans="1:3" r="20">
      <c t="s" s="4" r="A20">
        <v>52</v>
      </c>
      <c t="n" s="6" r="B20">
        <v>0</v>
      </c>
      <c t="n" s="6" r="C20">
        <v>0</v>
      </c>
    </row>
    <row spans="1:3" r="21">
      <c t="s" s="4" r="A21">
        <v>53</v>
      </c>
      <c t="n" s="6" r="B21">
        <v>253</v>
      </c>
      <c t="n" s="6" r="C21">
        <v>258</v>
      </c>
    </row>
    <row spans="1:3" r="22">
      <c t="s" s="4" r="A22">
        <v>54</v>
      </c>
      <c t="n" s="6" r="B22">
        <v>110533</v>
      </c>
      <c t="n" s="6" r="C22">
        <v>125310</v>
      </c>
    </row>
    <row spans="1:3" r="23">
      <c t="s" s="4" r="A23">
        <v>55</v>
      </c>
      <c t="n" s="6" r="B23">
        <v>543489</v>
      </c>
      <c t="n" s="6" r="C23">
        <v>498354</v>
      </c>
    </row>
    <row spans="1:3" r="24">
      <c t="s" s="4" r="A24">
        <v>56</v>
      </c>
      <c t="n" s="6" r="B24">
        <v>-57822</v>
      </c>
      <c t="n" s="6" r="C24">
        <v>-922</v>
      </c>
    </row>
    <row spans="1:3" r="25">
      <c t="s" s="4" r="A25">
        <v>57</v>
      </c>
      <c t="n" s="6" r="B25">
        <v>596453</v>
      </c>
      <c t="n" s="6" r="C25">
        <v>623000</v>
      </c>
    </row>
    <row spans="1:3" r="26">
      <c t="s" s="4" r="A26">
        <v>58</v>
      </c>
      <c t="n" s="6" r="B26">
        <v>7285</v>
      </c>
      <c t="n" s="6" r="C26">
        <v>3981</v>
      </c>
    </row>
    <row spans="1:3" r="27">
      <c t="s" s="4" r="A27">
        <v>59</v>
      </c>
      <c t="n" s="6" r="B27">
        <v>603738</v>
      </c>
      <c t="n" s="6" r="C27">
        <v>626981</v>
      </c>
    </row>
    <row spans="1:3" r="28">
      <c t="s" s="4" r="A28">
        <v>60</v>
      </c>
      <c t="n" s="6" r="B28">
        <v>4219852</v>
      </c>
      <c t="n" s="6" r="C28">
        <v>3750135</v>
      </c>
    </row>
    <row spans="1:3" r="29">
      <c t="s" s="4" r="A29">
        <v>61</v>
      </c>
    </row>
    <row spans="1:3" r="30">
      <c t="s" s="3" r="A30">
        <v>33</v>
      </c>
    </row>
    <row spans="1:3" r="31">
      <c t="s" s="4" r="A31">
        <v>34</v>
      </c>
      <c t="n" s="6" r="B31">
        <v>57420</v>
      </c>
      <c t="n" s="6" r="C31">
        <v>44996</v>
      </c>
    </row>
    <row spans="1:3" r="32">
      <c t="s" s="4" r="A32">
        <v>35</v>
      </c>
      <c t="n" s="6" r="B32">
        <v>1197513</v>
      </c>
      <c t="n" s="6" r="C32">
        <v>993462</v>
      </c>
    </row>
    <row spans="1:3" r="33">
      <c t="s" s="4" r="A33">
        <v>36</v>
      </c>
      <c t="n" s="6" r="B33">
        <v>81149</v>
      </c>
      <c t="n" s="6" r="C33">
        <v>108535</v>
      </c>
    </row>
    <row spans="1:3" r="34">
      <c t="s" s="4" r="A34">
        <v>37</v>
      </c>
      <c t="n" s="6" r="B34">
        <v>19767</v>
      </c>
      <c t="n" s="6" r="C34">
        <v>15957</v>
      </c>
    </row>
    <row spans="1:3" r="35">
      <c t="s" s="4" r="A35">
        <v>38</v>
      </c>
      <c t="n" s="6" r="B35">
        <v>33296</v>
      </c>
      <c t="n" s="6" r="C35">
        <v>17317</v>
      </c>
    </row>
    <row spans="1:3" r="36">
      <c t="s" s="4" r="A36">
        <v>39</v>
      </c>
      <c t="n" s="6" r="B36">
        <v>60640</v>
      </c>
      <c t="n" s="6" r="C36">
        <v>80264</v>
      </c>
    </row>
    <row spans="1:3" r="37">
      <c t="s" s="4" r="A37">
        <v>40</v>
      </c>
      <c t="n" s="6" r="B37">
        <v>706812</v>
      </c>
      <c t="n" s="6" r="C37">
        <v>671434</v>
      </c>
    </row>
    <row spans="1:3" r="38">
      <c t="s" s="3" r="A38">
        <v>42</v>
      </c>
    </row>
    <row spans="1:3" r="39">
      <c t="s" s="4" r="A39">
        <v>43</v>
      </c>
      <c t="n" s="6" r="B39">
        <v>142486</v>
      </c>
      <c t="n" s="6" r="C39">
        <v>137201</v>
      </c>
    </row>
    <row spans="1:3" r="40">
      <c t="s" s="4" r="A40">
        <v>44</v>
      </c>
      <c t="n" s="6" r="B40">
        <v>1747883</v>
      </c>
      <c t="n" s="6" r="C40">
        <v>1556956</v>
      </c>
    </row>
    <row spans="1:3" r="41">
      <c t="s" s="4" r="A41">
        <v>45</v>
      </c>
      <c t="n" s="7" r="B41">
        <v>839</v>
      </c>
      <c t="n" s="7" r="C41">
        <v>8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98</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row spans="1:2" r="9">
      <c t="s" s="4" r="A9">
        <v>257</v>
      </c>
      <c t="s" s="4" r="B9">
        <v>258</v>
      </c>
    </row>
    <row spans="1:2" r="10">
      <c t="s" s="4" r="A10">
        <v>259</v>
      </c>
      <c t="s" s="4" r="B10">
        <v>260</v>
      </c>
    </row>
    <row spans="1:2" r="11">
      <c t="s" s="4" r="A11">
        <v>261</v>
      </c>
      <c t="s" s="4" r="B11">
        <v>262</v>
      </c>
    </row>
    <row spans="1:2" r="12">
      <c t="s" s="4" r="A12">
        <v>263</v>
      </c>
      <c t="s" s="4" r="B12">
        <v>264</v>
      </c>
    </row>
    <row spans="1:2" r="13">
      <c t="s" s="4" r="A13">
        <v>265</v>
      </c>
      <c t="s" s="4" r="B13">
        <v>266</v>
      </c>
    </row>
    <row spans="1:2" r="14">
      <c t="s" s="4" r="A14">
        <v>267</v>
      </c>
      <c t="s" s="4" r="B14">
        <v>268</v>
      </c>
    </row>
    <row spans="1:2" r="15">
      <c t="s" s="4" r="A15">
        <v>228</v>
      </c>
      <c t="s" s="4" r="B15">
        <v>269</v>
      </c>
    </row>
    <row spans="1:2" r="16">
      <c t="s" s="4" r="A16">
        <v>225</v>
      </c>
      <c t="s" s="4" r="B16">
        <v>270</v>
      </c>
    </row>
    <row spans="1:2" r="17">
      <c t="s" s="4" r="A17">
        <v>271</v>
      </c>
      <c t="s" s="4" r="B17">
        <v>272</v>
      </c>
    </row>
    <row spans="1:2" r="18">
      <c t="s" s="4" r="A18">
        <v>273</v>
      </c>
      <c t="s" s="4" r="B18">
        <v>274</v>
      </c>
    </row>
    <row spans="1:2" r="19">
      <c t="s" s="4" r="A19">
        <v>275</v>
      </c>
      <c t="s" s="4" r="B19">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98</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82</v>
      </c>
      <c t="s" s="2" r="B1">
        <v>1</v>
      </c>
    </row>
    <row spans="1:2" r="2">
      <c t="s" s="2" r="B2">
        <v>2</v>
      </c>
    </row>
    <row spans="1:2" r="3">
      <c t="s" s="3" r="A3">
        <v>201</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04</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07</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2</v>
      </c>
      <c t="s" s="2" r="B1">
        <v>2</v>
      </c>
      <c t="s" s="2" r="C1">
        <v>32</v>
      </c>
    </row>
    <row spans="1:3" r="2">
      <c t="s" s="4" r="A2">
        <v>63</v>
      </c>
      <c t="n" s="8" r="B2">
        <v>0.01</v>
      </c>
      <c t="n" s="8" r="C2">
        <v>0.01</v>
      </c>
    </row>
    <row spans="1:3" r="3">
      <c t="s" s="4" r="A3">
        <v>64</v>
      </c>
      <c t="n" s="6" r="B3">
        <v>5000000</v>
      </c>
      <c t="n" s="6" r="C3">
        <v>5000000</v>
      </c>
    </row>
    <row spans="1:3" r="4">
      <c t="s" s="4" r="A4">
        <v>65</v>
      </c>
      <c t="n" s="6" r="B4">
        <v>0</v>
      </c>
      <c t="n" s="6" r="C4">
        <v>0</v>
      </c>
    </row>
    <row spans="1:3" r="5">
      <c t="s" s="4" r="A5">
        <v>66</v>
      </c>
      <c t="n" s="6" r="B5">
        <v>0</v>
      </c>
      <c t="n" s="6" r="C5">
        <v>0</v>
      </c>
    </row>
    <row spans="1:3" r="6">
      <c t="s" s="4" r="A6">
        <v>67</v>
      </c>
      <c t="n" s="8" r="B6">
        <v>0.01</v>
      </c>
      <c t="n" s="8" r="C6">
        <v>0.01</v>
      </c>
    </row>
    <row spans="1:3" r="7">
      <c t="s" s="4" r="A7">
        <v>68</v>
      </c>
      <c t="n" s="6" r="B7">
        <v>50000000</v>
      </c>
      <c t="n" s="6" r="C7">
        <v>50000000</v>
      </c>
    </row>
    <row spans="1:3" r="8">
      <c t="s" s="4" r="A8">
        <v>69</v>
      </c>
      <c t="n" s="6" r="B8">
        <v>25288000</v>
      </c>
      <c t="n" s="6" r="C8">
        <v>25794000</v>
      </c>
    </row>
    <row spans="1:3" r="9">
      <c t="s" s="4" r="A9">
        <v>70</v>
      </c>
      <c t="n" s="6" r="B9">
        <v>25288000</v>
      </c>
      <c t="n" s="6" r="C9">
        <v>2579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10</v>
      </c>
    </row>
    <row spans="1:2" r="4">
      <c t="s" s="4" r="A4">
        <v>298</v>
      </c>
      <c t="s" s="4" r="B4">
        <v>299</v>
      </c>
    </row>
    <row spans="1:2" r="5">
      <c t="s" s="4" r="A5">
        <v>300</v>
      </c>
      <c t="s" s="4" r="B5">
        <v>301</v>
      </c>
    </row>
    <row spans="1:2" r="6">
      <c t="s" s="4" r="A6">
        <v>302</v>
      </c>
      <c t="s" s="4" r="B6">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04</v>
      </c>
      <c t="s" s="2" r="B1">
        <v>1</v>
      </c>
    </row>
    <row spans="1:2" r="2">
      <c t="s" s="2" r="B2">
        <v>2</v>
      </c>
    </row>
    <row spans="1:2" r="3">
      <c t="s" s="3" r="A3">
        <v>213</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9</v>
      </c>
      <c t="s" s="2" r="B1">
        <v>1</v>
      </c>
    </row>
    <row spans="1:2" r="2">
      <c t="s" s="2" r="B2">
        <v>2</v>
      </c>
    </row>
    <row spans="1:2" r="3">
      <c t="s" s="3" r="A3">
        <v>216</v>
      </c>
    </row>
    <row spans="1:2" r="4">
      <c t="s" s="4" r="A4">
        <v>263</v>
      </c>
      <c t="s" s="4" r="B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1</v>
      </c>
      <c t="s" s="2" r="B1">
        <v>1</v>
      </c>
    </row>
    <row spans="1:2" r="2">
      <c t="s" s="2" r="B2">
        <v>2</v>
      </c>
    </row>
    <row spans="1:2" r="3">
      <c t="s" s="3" r="A3">
        <v>213</v>
      </c>
    </row>
    <row spans="1:2" r="4">
      <c t="s" s="4" r="A4">
        <v>312</v>
      </c>
      <c t="s" s="4" r="B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80"/>
  </cols>
  <sheetData>
    <row spans="1:2" r="1">
      <c t="s" s="1" r="A1">
        <v>314</v>
      </c>
      <c t="s" s="2" r="B1">
        <v>1</v>
      </c>
    </row>
    <row spans="1:2" r="2">
      <c t="s" s="2" r="B2">
        <v>2</v>
      </c>
    </row>
    <row spans="1:2" r="3">
      <c t="s" s="3" r="A3">
        <v>315</v>
      </c>
    </row>
    <row spans="1:2" r="4">
      <c t="s" s="4" r="A4">
        <v>316</v>
      </c>
      <c t="s" s="4" r="B4">
        <v>317</v>
      </c>
    </row>
    <row spans="1:2" r="5">
      <c t="s" s="4" r="A5">
        <v>318</v>
      </c>
      <c t="s" s="4" r="B5">
        <v>319</v>
      </c>
    </row>
    <row spans="1:2" r="6">
      <c t="s" s="4" r="A6">
        <v>320</v>
      </c>
      <c t="s" s="4" r="B6">
        <v>321</v>
      </c>
    </row>
    <row spans="1:2" r="7">
      <c t="s" s="4" r="A7">
        <v>322</v>
      </c>
      <c t="s" s="4" r="B7">
        <v>323</v>
      </c>
    </row>
    <row spans="1:2" r="8">
      <c t="s" s="4" r="A8">
        <v>324</v>
      </c>
    </row>
    <row spans="1:2" r="9">
      <c t="s" s="3" r="A9">
        <v>315</v>
      </c>
    </row>
    <row spans="1:2" r="10">
      <c t="s" s="4" r="A10">
        <v>325</v>
      </c>
      <c t="s" s="4" r="B10">
        <v>326</v>
      </c>
    </row>
    <row spans="1:2" r="11">
      <c t="s" s="4" r="A11">
        <v>327</v>
      </c>
    </row>
    <row spans="1:2" r="12">
      <c t="s" s="3" r="A12">
        <v>315</v>
      </c>
    </row>
    <row spans="1:2" r="13">
      <c t="s" s="4" r="A13">
        <v>325</v>
      </c>
      <c t="s" s="4" r="B13">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29</v>
      </c>
      <c t="s" s="2" r="B1">
        <v>1</v>
      </c>
    </row>
    <row spans="1:2" r="2">
      <c t="s" s="2" r="B2">
        <v>2</v>
      </c>
    </row>
    <row spans="1:2" r="3">
      <c t="s" s="3" r="A3">
        <v>226</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s="1" r="A1">
        <v>334</v>
      </c>
      <c t="s" s="2" r="B1">
        <v>1</v>
      </c>
    </row>
    <row spans="1:2" r="2">
      <c t="s" s="2" r="B2">
        <v>2</v>
      </c>
    </row>
    <row spans="1:2" r="3">
      <c t="s" s="3" r="A3">
        <v>229</v>
      </c>
    </row>
    <row spans="1:2" r="4">
      <c t="s" s="4" r="A4">
        <v>335</v>
      </c>
      <c t="s" s="4" r="B4">
        <v>336</v>
      </c>
    </row>
    <row spans="1:2" r="5">
      <c t="s" s="4" r="A5">
        <v>337</v>
      </c>
      <c t="s" s="4" r="B5">
        <v>338</v>
      </c>
    </row>
    <row spans="1:2" r="6">
      <c t="s" s="4" r="A6">
        <v>339</v>
      </c>
      <c t="s" s="4" r="B6">
        <v>340</v>
      </c>
    </row>
    <row spans="1:2" r="7">
      <c t="s" s="4" r="A7">
        <v>341</v>
      </c>
      <c t="s" s="4" r="B7">
        <v>342</v>
      </c>
    </row>
    <row spans="1:2" r="8">
      <c t="s" s="4" r="A8">
        <v>343</v>
      </c>
      <c t="s" s="4" r="B8">
        <v>344</v>
      </c>
    </row>
    <row spans="1:2" r="9">
      <c t="s" s="4" r="A9">
        <v>345</v>
      </c>
      <c t="s" s="4" r="B9">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47</v>
      </c>
      <c t="s" s="2" r="B1">
        <v>1</v>
      </c>
    </row>
    <row spans="1:2" r="2">
      <c t="s" s="2" r="B2">
        <v>2</v>
      </c>
    </row>
    <row spans="1:2" r="3">
      <c t="s" s="3" r="A3">
        <v>232</v>
      </c>
    </row>
    <row spans="1:2" r="4">
      <c t="s" s="4" r="A4">
        <v>348</v>
      </c>
      <c t="s" s="4" r="B4">
        <v>349</v>
      </c>
    </row>
    <row spans="1:2" r="5">
      <c t="s" s="4" r="A5">
        <v>350</v>
      </c>
      <c t="s" s="4" r="B5">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51</v>
      </c>
      <c t="s" s="2" r="B1">
        <v>1</v>
      </c>
    </row>
    <row spans="1:2" r="2">
      <c t="s" s="2" r="B2">
        <v>2</v>
      </c>
    </row>
    <row spans="1:2" r="3">
      <c t="s" s="3" r="A3">
        <v>235</v>
      </c>
    </row>
    <row spans="1:2" r="4">
      <c t="s" s="4" r="A4">
        <v>352</v>
      </c>
      <c t="s" s="4" r="B4">
        <v>353</v>
      </c>
    </row>
    <row spans="1:2" r="5">
      <c t="s" s="4" r="A5">
        <v>354</v>
      </c>
      <c t="s" s="4" r="B5">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56</v>
      </c>
      <c t="s" s="2" r="B1">
        <v>1</v>
      </c>
    </row>
    <row spans="1:2" r="2">
      <c t="s" s="2" r="B2">
        <v>2</v>
      </c>
    </row>
    <row spans="1:2" r="3">
      <c t="s" s="3" r="A3">
        <v>238</v>
      </c>
    </row>
    <row spans="1:2" r="4">
      <c t="s" s="4" r="A4">
        <v>357</v>
      </c>
      <c t="s" s="4" r="B4">
        <v>358</v>
      </c>
    </row>
    <row spans="1:2" r="5">
      <c t="s" s="4" r="A5">
        <v>359</v>
      </c>
      <c t="s" s="4" r="B5">
        <v>360</v>
      </c>
    </row>
    <row spans="1:2" r="6">
      <c t="s" s="4" r="A6">
        <v>361</v>
      </c>
      <c t="s" s="4" r="B6">
        <v>362</v>
      </c>
    </row>
    <row spans="1:2" r="7">
      <c t="s" s="4" r="A7">
        <v>363</v>
      </c>
      <c t="s" s="4" r="B7">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2</v>
      </c>
      <c t="s" s="2" r="D2">
        <v>72</v>
      </c>
    </row>
    <row spans="1:4" r="3">
      <c t="s" s="3" r="A3">
        <v>73</v>
      </c>
    </row>
    <row spans="1:4" r="4">
      <c t="s" s="4" r="A4">
        <v>74</v>
      </c>
      <c t="n" s="7" r="B4">
        <v>1072436</v>
      </c>
      <c t="n" s="7" r="C4">
        <v>992832</v>
      </c>
      <c t="n" s="7" r="D4">
        <v>744870</v>
      </c>
    </row>
    <row spans="1:4" r="5">
      <c t="s" s="4" r="A5">
        <v>75</v>
      </c>
      <c t="n" s="6" r="B5">
        <v>60696</v>
      </c>
      <c t="n" s="6" r="C5">
        <v>51988</v>
      </c>
      <c t="n" s="6" r="D5">
        <v>12588</v>
      </c>
    </row>
    <row spans="1:4" r="6">
      <c t="s" s="4" r="A6">
        <v>76</v>
      </c>
      <c t="n" s="6" r="B6">
        <v>28440</v>
      </c>
      <c t="n" s="6" r="C6">
        <v>27969</v>
      </c>
      <c t="n" s="6" r="D6">
        <v>15906</v>
      </c>
    </row>
    <row spans="1:4" r="7">
      <c t="s" s="4" r="A7">
        <v>77</v>
      </c>
      <c t="n" s="6" r="B7">
        <v>1161572</v>
      </c>
      <c t="n" s="6" r="C7">
        <v>1072789</v>
      </c>
      <c t="n" s="6" r="D7">
        <v>773364</v>
      </c>
    </row>
    <row spans="1:4" r="8">
      <c t="s" s="3" r="A8">
        <v>78</v>
      </c>
    </row>
    <row spans="1:4" r="9">
      <c t="s" s="4" r="A9">
        <v>79</v>
      </c>
      <c t="n" s="6" r="B9">
        <v>270334</v>
      </c>
      <c t="n" s="6" r="C9">
        <v>246247</v>
      </c>
      <c t="n" s="6" r="D9">
        <v>165040</v>
      </c>
    </row>
    <row spans="1:4" r="10">
      <c t="s" s="4" r="A10">
        <v>80</v>
      </c>
      <c t="n" s="6" r="B10">
        <v>229847</v>
      </c>
      <c t="n" s="6" r="C10">
        <v>205661</v>
      </c>
      <c t="n" s="6" r="D10">
        <v>186959</v>
      </c>
    </row>
    <row spans="1:4" r="11">
      <c t="s" s="4" r="A11">
        <v>81</v>
      </c>
      <c t="n" s="6" r="B11">
        <v>98182</v>
      </c>
      <c t="n" s="6" r="C11">
        <v>93859</v>
      </c>
      <c t="n" s="6" r="D11">
        <v>66649</v>
      </c>
    </row>
    <row spans="1:4" r="12">
      <c t="s" s="4" r="A12">
        <v>82</v>
      </c>
      <c t="n" s="6" r="B12">
        <v>37858</v>
      </c>
      <c t="n" s="6" r="C12">
        <v>33343</v>
      </c>
      <c t="n" s="6" r="D12">
        <v>33097</v>
      </c>
    </row>
    <row spans="1:4" r="13">
      <c t="s" s="4" r="A13">
        <v>83</v>
      </c>
      <c t="n" s="6" r="B13">
        <v>196827</v>
      </c>
      <c t="n" s="6" r="C13">
        <v>146286</v>
      </c>
      <c t="n" s="6" r="D13">
        <v>109713</v>
      </c>
    </row>
    <row spans="1:4" r="14">
      <c t="s" s="4" r="A14">
        <v>84</v>
      </c>
      <c t="n" s="6" r="B14">
        <v>33945</v>
      </c>
      <c t="n" s="6" r="C14">
        <v>27949</v>
      </c>
      <c t="n" s="6" r="D14">
        <v>13547</v>
      </c>
    </row>
    <row spans="1:4" r="15">
      <c t="s" s="4" r="A15">
        <v>85</v>
      </c>
      <c t="n" s="6" r="B15">
        <v>49277</v>
      </c>
      <c t="n" s="6" r="C15">
        <v>0</v>
      </c>
      <c t="n" s="6" r="D15">
        <v>0</v>
      </c>
    </row>
    <row spans="1:4" r="16">
      <c t="s" s="4" r="A16">
        <v>86</v>
      </c>
      <c t="n" s="6" r="B16">
        <v>916270</v>
      </c>
      <c t="n" s="6" r="C16">
        <v>753345</v>
      </c>
      <c t="n" s="6" r="D16">
        <v>575005</v>
      </c>
    </row>
    <row spans="1:4" r="17">
      <c t="s" s="4" r="A17">
        <v>87</v>
      </c>
      <c t="n" s="6" r="B17">
        <v>245302</v>
      </c>
      <c t="n" s="6" r="C17">
        <v>319444</v>
      </c>
      <c t="n" s="6" r="D17">
        <v>198359</v>
      </c>
    </row>
    <row spans="1:4" r="18">
      <c t="s" s="3" r="A18">
        <v>88</v>
      </c>
    </row>
    <row spans="1:4" r="19">
      <c t="s" s="4" r="A19">
        <v>89</v>
      </c>
      <c t="n" s="6" r="B19">
        <v>-186556</v>
      </c>
      <c t="n" s="6" r="C19">
        <v>-166942</v>
      </c>
      <c t="n" s="6" r="D19">
        <v>-73269</v>
      </c>
    </row>
    <row spans="1:4" r="20">
      <c t="s" s="4" r="A20">
        <v>90</v>
      </c>
      <c t="n" s="6" r="B20">
        <v>2235</v>
      </c>
      <c t="n" s="6" r="C20">
        <v>113</v>
      </c>
      <c t="n" s="6" r="D20">
        <v>-4222</v>
      </c>
    </row>
    <row spans="1:4" r="21">
      <c t="s" s="4" r="A21">
        <v>91</v>
      </c>
      <c t="n" s="6" r="B21">
        <v>-184321</v>
      </c>
      <c t="n" s="6" r="C21">
        <v>-166829</v>
      </c>
      <c t="n" s="6" r="D21">
        <v>-77491</v>
      </c>
    </row>
    <row spans="1:4" r="22">
      <c t="s" s="4" r="A22">
        <v>92</v>
      </c>
      <c t="n" s="6" r="B22">
        <v>60981</v>
      </c>
      <c t="n" s="6" r="C22">
        <v>152615</v>
      </c>
      <c t="n" s="6" r="D22">
        <v>120868</v>
      </c>
    </row>
    <row spans="1:4" r="23">
      <c t="s" s="4" r="A23">
        <v>93</v>
      </c>
      <c t="n" s="6" r="B23">
        <v>-13597</v>
      </c>
      <c t="n" s="6" r="C23">
        <v>-52725</v>
      </c>
      <c t="n" s="6" r="D23">
        <v>-45388</v>
      </c>
    </row>
    <row spans="1:4" r="24">
      <c t="s" s="4" r="A24">
        <v>94</v>
      </c>
      <c t="n" s="6" r="B24">
        <v>47384</v>
      </c>
      <c t="n" s="6" r="C24">
        <v>99890</v>
      </c>
      <c t="n" s="6" r="D24">
        <v>75480</v>
      </c>
    </row>
    <row spans="1:4" r="25">
      <c t="s" s="4" r="A25">
        <v>95</v>
      </c>
      <c t="n" s="6" r="B25">
        <v>0</v>
      </c>
      <c t="n" s="6" r="C25">
        <v>-1612</v>
      </c>
      <c t="n" s="6" r="D25">
        <v>-1740</v>
      </c>
    </row>
    <row spans="1:4" r="26">
      <c t="s" s="4" r="A26">
        <v>96</v>
      </c>
      <c t="n" s="6" r="B26">
        <v>47384</v>
      </c>
      <c t="n" s="6" r="C26">
        <v>98278</v>
      </c>
      <c t="n" s="6" r="D26">
        <v>73740</v>
      </c>
    </row>
    <row spans="1:4" r="27">
      <c t="s" s="4" r="A27">
        <v>97</v>
      </c>
      <c t="n" s="6" r="B27">
        <v>-2249</v>
      </c>
      <c t="n" s="6" r="C27">
        <v>5448</v>
      </c>
      <c t="n" s="6" r="D27">
        <v>1559</v>
      </c>
    </row>
    <row spans="1:4" r="28">
      <c t="s" s="4" r="A28">
        <v>98</v>
      </c>
      <c t="n" s="6" r="B28">
        <v>45135</v>
      </c>
      <c t="n" s="6" r="C28">
        <v>103726</v>
      </c>
      <c t="n" s="6" r="D28">
        <v>75299</v>
      </c>
    </row>
    <row spans="1:4" r="29">
      <c t="s" s="3" r="A29">
        <v>99</v>
      </c>
    </row>
    <row spans="1:4" r="30">
      <c t="s" s="4" r="A30">
        <v>94</v>
      </c>
      <c t="n" s="6" r="B30">
        <v>45135</v>
      </c>
      <c t="n" s="6" r="C30">
        <v>105338</v>
      </c>
      <c t="n" s="6" r="D30">
        <v>77039</v>
      </c>
    </row>
    <row spans="1:4" r="31">
      <c t="s" s="4" r="A31">
        <v>100</v>
      </c>
      <c t="n" s="6" r="B31">
        <v>0</v>
      </c>
      <c t="n" s="6" r="C31">
        <v>-1612</v>
      </c>
      <c t="n" s="6" r="D31">
        <v>-1740</v>
      </c>
    </row>
    <row spans="1:4" r="32">
      <c t="s" s="4" r="A32">
        <v>98</v>
      </c>
      <c t="n" s="7" r="B32">
        <v>45135</v>
      </c>
      <c t="n" s="7" r="C32">
        <v>103726</v>
      </c>
      <c t="n" s="7" r="D32">
        <v>75299</v>
      </c>
    </row>
    <row spans="1:4" r="33">
      <c t="s" s="3" r="A33">
        <v>101</v>
      </c>
    </row>
    <row spans="1:4" r="34">
      <c t="s" s="4" r="A34">
        <v>102</v>
      </c>
      <c t="n" s="8" r="B34">
        <v>1.75</v>
      </c>
      <c t="n" s="8" r="C34">
        <v>4.07</v>
      </c>
      <c t="n" s="8" r="D34">
        <v>3.12</v>
      </c>
    </row>
    <row spans="1:4" r="35">
      <c t="s" s="4" r="A35">
        <v>103</v>
      </c>
      <c t="n" s="6" r="B35">
        <v>0</v>
      </c>
      <c t="n" s="9" r="C35">
        <v>-0.06</v>
      </c>
      <c t="n" s="9" r="D35">
        <v>-0.07000000000000001</v>
      </c>
    </row>
    <row spans="1:4" r="36">
      <c t="s" s="4" r="A36">
        <v>104</v>
      </c>
      <c t="n" s="9" r="B36">
        <v>1.75</v>
      </c>
      <c t="n" s="9" r="C36">
        <v>4.01</v>
      </c>
      <c t="n" s="9" r="D36">
        <v>3.05</v>
      </c>
    </row>
    <row spans="1:4" r="37">
      <c t="s" s="3" r="A37">
        <v>105</v>
      </c>
    </row>
    <row spans="1:4" r="38">
      <c t="s" s="4" r="A38">
        <v>102</v>
      </c>
      <c t="n" s="9" r="B38">
        <v>1.69</v>
      </c>
      <c t="n" s="9" r="C38">
        <v>3.83</v>
      </c>
      <c t="n" s="9" r="D38">
        <v>2.94</v>
      </c>
    </row>
    <row spans="1:4" r="39">
      <c t="s" s="4" r="A39">
        <v>103</v>
      </c>
      <c t="n" s="6" r="B39">
        <v>0</v>
      </c>
      <c t="n" s="9" r="C39">
        <v>-0.06</v>
      </c>
      <c t="n" s="9" r="D39">
        <v>-0.07000000000000001</v>
      </c>
    </row>
    <row spans="1:4" r="40">
      <c t="s" s="4" r="A40">
        <v>106</v>
      </c>
      <c t="n" s="8" r="B40">
        <v>1.69</v>
      </c>
      <c t="n" s="8" r="C40">
        <v>3.77</v>
      </c>
      <c t="n" s="8" r="D40">
        <v>2.87</v>
      </c>
    </row>
    <row spans="1:4" r="41">
      <c t="s" s="3" r="A41">
        <v>107</v>
      </c>
    </row>
    <row spans="1:4" r="42">
      <c t="s" s="4" r="A42">
        <v>108</v>
      </c>
      <c t="n" s="6" r="B42">
        <v>25722</v>
      </c>
      <c t="n" s="6" r="C42">
        <v>25853</v>
      </c>
      <c t="n" s="6" r="D42">
        <v>24659</v>
      </c>
    </row>
    <row spans="1:4" r="43">
      <c t="s" s="4" r="A43">
        <v>109</v>
      </c>
      <c t="n" s="6" r="B43">
        <v>26647</v>
      </c>
      <c t="n" s="6" r="C43">
        <v>27495</v>
      </c>
      <c t="n" s="6" r="D43">
        <v>262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5</v>
      </c>
      <c t="s" s="2" r="B1">
        <v>1</v>
      </c>
    </row>
    <row spans="1:2" r="2">
      <c t="s" s="2" r="B2">
        <v>2</v>
      </c>
    </row>
    <row spans="1:2" r="3">
      <c t="s" s="3" r="A3">
        <v>241</v>
      </c>
    </row>
    <row spans="1:2" r="4">
      <c t="s" s="4" r="A4">
        <v>366</v>
      </c>
      <c t="s" s="4" r="B4">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5"/>
    <col customWidth="1" max="8" min="8" width="14"/>
    <col customWidth="1" max="9" min="9" width="15"/>
    <col customWidth="1" max="10" min="10" width="14"/>
    <col customWidth="1" max="11" min="11" width="14"/>
    <col customWidth="1" max="12" min="12" width="14"/>
  </cols>
  <sheetData>
    <row spans="1:12" r="1">
      <c t="s" s="1" r="A1">
        <v>368</v>
      </c>
      <c t="s" s="2" r="B1">
        <v>369</v>
      </c>
      <c t="s" s="2" r="D1">
        <v>1</v>
      </c>
    </row>
    <row spans="1:12" r="2">
      <c t="s" s="2" r="B2">
        <v>370</v>
      </c>
      <c t="s" s="2" r="C2">
        <v>371</v>
      </c>
      <c t="s" s="2" r="D2">
        <v>2</v>
      </c>
      <c t="s" s="2" r="E2">
        <v>32</v>
      </c>
      <c t="s" s="2" r="F2">
        <v>72</v>
      </c>
      <c t="s" s="2" r="G2">
        <v>372</v>
      </c>
      <c t="s" s="2" r="H2">
        <v>373</v>
      </c>
      <c t="s" s="2" r="I2">
        <v>374</v>
      </c>
      <c t="s" s="2" r="J2">
        <v>375</v>
      </c>
      <c t="s" s="2" r="K2">
        <v>376</v>
      </c>
      <c t="s" s="2" r="L2">
        <v>377</v>
      </c>
    </row>
    <row spans="1:12" r="3">
      <c t="s" s="3" r="A3">
        <v>378</v>
      </c>
    </row>
    <row spans="1:12" r="4">
      <c t="s" s="4" r="A4">
        <v>379</v>
      </c>
      <c t="s" s="4" r="D4">
        <v>380</v>
      </c>
    </row>
    <row spans="1:12" r="5">
      <c t="s" s="4" r="A5">
        <v>381</v>
      </c>
      <c t="s" s="4" r="D5">
        <v>382</v>
      </c>
    </row>
    <row spans="1:12" r="6">
      <c t="s" s="4" r="A6">
        <v>383</v>
      </c>
      <c t="n" s="7" r="D6">
        <v>700000</v>
      </c>
      <c t="n" s="7" r="E6">
        <v>0</v>
      </c>
    </row>
    <row spans="1:12" r="7">
      <c t="s" s="4" r="A7">
        <v>384</v>
      </c>
      <c t="s" s="4" r="D7">
        <v>385</v>
      </c>
    </row>
    <row spans="1:12" r="8">
      <c t="s" s="4" r="A8">
        <v>36</v>
      </c>
      <c t="n" s="7" r="D8">
        <v>306380000</v>
      </c>
      <c t="n" s="6" r="E8">
        <v>259432000</v>
      </c>
    </row>
    <row spans="1:12" r="9">
      <c t="s" s="4" r="A9">
        <v>386</v>
      </c>
      <c t="n" s="7" r="G9">
        <v>50000000</v>
      </c>
      <c t="n" s="7" r="I9">
        <v>50000000</v>
      </c>
    </row>
    <row spans="1:12" r="10">
      <c t="s" s="4" r="A10">
        <v>387</v>
      </c>
      <c t="n" s="6" r="B10">
        <v>839295</v>
      </c>
      <c t="n" s="6" r="C10">
        <v>400000</v>
      </c>
    </row>
    <row spans="1:12" r="11">
      <c t="s" s="4" r="A11">
        <v>388</v>
      </c>
      <c t="n" s="7" r="B11">
        <v>33200000</v>
      </c>
      <c t="n" s="7" r="C11">
        <v>16800000</v>
      </c>
      <c t="n" s="7" r="D11">
        <v>33185000</v>
      </c>
      <c t="n" s="7" r="E11">
        <v>16815000</v>
      </c>
      <c t="n" s="7" r="F11">
        <v>729000</v>
      </c>
    </row>
    <row spans="1:12" r="12">
      <c t="s" s="4" r="A12">
        <v>389</v>
      </c>
      <c t="n" s="6" r="D12">
        <v>0</v>
      </c>
      <c t="n" s="6" r="E12">
        <v>0</v>
      </c>
      <c t="n" s="6" r="F12">
        <v>0</v>
      </c>
    </row>
    <row spans="1:12" r="13">
      <c t="s" s="4" r="A13">
        <v>390</v>
      </c>
    </row>
    <row spans="1:12" r="14">
      <c t="s" s="3" r="A14">
        <v>378</v>
      </c>
    </row>
    <row spans="1:12" r="15">
      <c t="s" s="4" r="A15">
        <v>391</v>
      </c>
      <c t="s" s="4" r="D15">
        <v>392</v>
      </c>
    </row>
    <row spans="1:12" r="16">
      <c t="s" s="4" r="A16">
        <v>393</v>
      </c>
      <c t="n" s="7" r="D16">
        <v>115000000</v>
      </c>
    </row>
    <row spans="1:12" r="17">
      <c t="s" s="4" r="A17">
        <v>394</v>
      </c>
      <c t="n" s="8" r="D17">
        <v>31.56</v>
      </c>
      <c t="n" s="8" r="L17">
        <v>31.56</v>
      </c>
    </row>
    <row spans="1:12" r="18">
      <c t="s" s="4" r="A18">
        <v>395</v>
      </c>
    </row>
    <row spans="1:12" r="19">
      <c t="s" s="3" r="A19">
        <v>378</v>
      </c>
    </row>
    <row spans="1:12" r="20">
      <c t="s" s="4" r="A20">
        <v>394</v>
      </c>
      <c t="n" s="7" r="D20">
        <v>60</v>
      </c>
    </row>
    <row spans="1:12" r="21">
      <c t="s" s="4" r="A21">
        <v>396</v>
      </c>
    </row>
    <row spans="1:12" r="22">
      <c t="s" s="3" r="A22">
        <v>378</v>
      </c>
    </row>
    <row spans="1:12" r="23">
      <c t="s" s="4" r="A23">
        <v>391</v>
      </c>
      <c t="s" s="4" r="D23">
        <v>392</v>
      </c>
    </row>
    <row spans="1:12" r="24">
      <c t="s" s="4" r="A24">
        <v>393</v>
      </c>
      <c t="n" s="7" r="D24">
        <v>172500000</v>
      </c>
    </row>
    <row spans="1:12" r="25">
      <c t="s" s="4" r="A25">
        <v>394</v>
      </c>
      <c t="n" s="8" r="D25">
        <v>45.72</v>
      </c>
      <c t="n" s="8" r="K25">
        <v>45.72</v>
      </c>
    </row>
    <row spans="1:12" r="26">
      <c t="s" s="4" r="A26">
        <v>397</v>
      </c>
    </row>
    <row spans="1:12" r="27">
      <c t="s" s="3" r="A27">
        <v>378</v>
      </c>
    </row>
    <row spans="1:12" r="28">
      <c t="s" s="4" r="A28">
        <v>394</v>
      </c>
      <c t="n" s="8" r="D28">
        <v>61.55</v>
      </c>
    </row>
    <row spans="1:12" r="29">
      <c t="s" s="4" r="A29">
        <v>398</v>
      </c>
    </row>
    <row spans="1:12" r="30">
      <c t="s" s="3" r="A30">
        <v>378</v>
      </c>
    </row>
    <row spans="1:12" r="31">
      <c t="s" s="4" r="A31">
        <v>391</v>
      </c>
      <c t="s" s="4" r="D31">
        <v>399</v>
      </c>
    </row>
    <row spans="1:12" r="32">
      <c t="s" s="4" r="A32">
        <v>393</v>
      </c>
      <c t="n" s="7" r="D32">
        <v>161000000</v>
      </c>
    </row>
    <row spans="1:12" r="33">
      <c t="s" s="4" r="A33">
        <v>394</v>
      </c>
      <c t="n" s="8" r="D33">
        <v>59.39</v>
      </c>
      <c t="n" s="8" r="J33">
        <v>59.39</v>
      </c>
    </row>
    <row spans="1:12" r="34">
      <c t="s" s="4" r="A34">
        <v>400</v>
      </c>
    </row>
    <row spans="1:12" r="35">
      <c t="s" s="3" r="A35">
        <v>378</v>
      </c>
    </row>
    <row spans="1:12" r="36">
      <c t="s" s="4" r="A36">
        <v>394</v>
      </c>
      <c t="n" s="8" r="D36">
        <v>83.14</v>
      </c>
    </row>
    <row spans="1:12" r="37">
      <c t="s" s="4" r="A37">
        <v>401</v>
      </c>
    </row>
    <row spans="1:12" r="38">
      <c t="s" s="3" r="A38">
        <v>378</v>
      </c>
    </row>
    <row spans="1:12" r="39">
      <c t="s" s="4" r="A39">
        <v>36</v>
      </c>
      <c t="n" s="7" r="H39">
        <v>141500000</v>
      </c>
    </row>
    <row spans="1:12" r="40">
      <c t="s" s="4" r="A40">
        <v>402</v>
      </c>
      <c t="n" s="7" r="H40">
        <v>134000000</v>
      </c>
    </row>
    <row spans="1:12" r="41">
      <c t="s" s="4" r="A41">
        <v>391</v>
      </c>
      <c t="s" s="4" r="H41">
        <v>403</v>
      </c>
    </row>
    <row spans="1:12" r="42">
      <c t="s" s="4" r="A42">
        <v>61</v>
      </c>
    </row>
    <row spans="1:12" r="43">
      <c t="s" s="3" r="A43">
        <v>378</v>
      </c>
    </row>
    <row spans="1:12" r="44">
      <c t="s" s="4" r="A44">
        <v>36</v>
      </c>
      <c t="n" s="7" r="D44">
        <v>81149000</v>
      </c>
      <c t="n" s="7" r="E44">
        <v>108535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v>
      </c>
    </row>
    <row spans="1:2" r="3">
      <c t="s" s="4" r="A3">
        <v>405</v>
      </c>
    </row>
    <row spans="1:2" r="4">
      <c t="s" s="3" r="A4">
        <v>406</v>
      </c>
    </row>
    <row spans="1:2" r="5">
      <c t="s" s="4" r="A5">
        <v>407</v>
      </c>
      <c t="s" s="4" r="B5">
        <v>408</v>
      </c>
    </row>
    <row spans="1:2" r="6">
      <c t="s" s="4" r="A6">
        <v>409</v>
      </c>
    </row>
    <row spans="1:2" r="7">
      <c t="s" s="3" r="A7">
        <v>406</v>
      </c>
    </row>
    <row spans="1:2" r="8">
      <c t="s" s="4" r="A8">
        <v>410</v>
      </c>
      <c t="s" s="4" r="B8">
        <v>382</v>
      </c>
    </row>
    <row spans="1:2" r="9">
      <c t="s" s="4" r="A9">
        <v>411</v>
      </c>
    </row>
    <row spans="1:2" r="10">
      <c t="s" s="3" r="A10">
        <v>406</v>
      </c>
    </row>
    <row spans="1:2" r="11">
      <c t="s" s="4" r="A11">
        <v>410</v>
      </c>
      <c t="s" s="4" r="B11">
        <v>412</v>
      </c>
    </row>
    <row spans="1:2" r="12">
      <c t="s" s="4" r="A12">
        <v>413</v>
      </c>
    </row>
    <row spans="1:2" r="13">
      <c t="s" s="3" r="A13">
        <v>406</v>
      </c>
    </row>
    <row spans="1:2" r="14">
      <c t="s" s="4" r="A14">
        <v>410</v>
      </c>
      <c t="s" s="4" r="B14">
        <v>414</v>
      </c>
    </row>
    <row spans="1:2" r="15">
      <c t="s" s="4" r="A15">
        <v>415</v>
      </c>
    </row>
    <row spans="1:2" r="16">
      <c t="s" s="3" r="A16">
        <v>406</v>
      </c>
    </row>
    <row spans="1:2" r="17">
      <c t="s" s="4" r="A17">
        <v>410</v>
      </c>
      <c t="s" s="4" r="B17">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6</v>
      </c>
      <c t="s" s="2" r="B1">
        <v>1</v>
      </c>
    </row>
    <row spans="1:4" r="2">
      <c t="s" s="2" r="B2">
        <v>2</v>
      </c>
      <c t="s" s="2" r="C2">
        <v>32</v>
      </c>
      <c t="s" s="2" r="D2">
        <v>72</v>
      </c>
    </row>
    <row spans="1:4" r="3">
      <c t="s" s="3" r="A3">
        <v>198</v>
      </c>
    </row>
    <row spans="1:4" r="4">
      <c t="s" s="4" r="A4">
        <v>417</v>
      </c>
      <c t="n" s="6" r="B4">
        <v>25722000</v>
      </c>
      <c t="n" s="6" r="C4">
        <v>25853000</v>
      </c>
      <c t="n" s="6" r="D4">
        <v>24659000</v>
      </c>
    </row>
    <row spans="1:4" r="5">
      <c t="s" s="4" r="A5">
        <v>418</v>
      </c>
      <c t="n" s="6" r="B5">
        <v>253000</v>
      </c>
      <c t="n" s="6" r="C5">
        <v>556000</v>
      </c>
      <c t="n" s="6" r="D5">
        <v>950000</v>
      </c>
    </row>
    <row spans="1:4" r="6">
      <c t="s" s="4" r="A6">
        <v>419</v>
      </c>
      <c t="n" s="6" r="B6">
        <v>672000</v>
      </c>
      <c t="n" s="6" r="C6">
        <v>1082000</v>
      </c>
      <c t="n" s="6" r="D6">
        <v>595000</v>
      </c>
    </row>
    <row spans="1:4" r="7">
      <c t="s" s="4" r="A7">
        <v>420</v>
      </c>
      <c t="n" s="6" r="B7">
        <v>0</v>
      </c>
      <c t="n" s="6" r="C7">
        <v>4000</v>
      </c>
      <c t="n" s="6" r="D7">
        <v>0</v>
      </c>
    </row>
    <row spans="1:4" r="8">
      <c t="s" s="4" r="A8">
        <v>421</v>
      </c>
      <c t="n" s="6" r="B8">
        <v>26647000</v>
      </c>
      <c t="n" s="6" r="C8">
        <v>27495000</v>
      </c>
      <c t="n" s="6" r="D8">
        <v>26204000</v>
      </c>
    </row>
    <row spans="1:4" r="9">
      <c t="s" s="4" r="A9">
        <v>422</v>
      </c>
      <c t="n" s="6" r="B9">
        <v>0</v>
      </c>
      <c t="n" s="6" r="C9">
        <v>0</v>
      </c>
      <c t="n" s="6" r="D9">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spans="1:5" r="1">
      <c t="s" s="1" r="A1">
        <v>423</v>
      </c>
      <c t="s" s="2" r="B1">
        <v>424</v>
      </c>
      <c t="s" s="2" r="C1">
        <v>425</v>
      </c>
      <c t="s" s="2" r="D1">
        <v>426</v>
      </c>
      <c t="s" s="2" r="E1">
        <v>427</v>
      </c>
    </row>
    <row spans="1:5" r="2">
      <c t="s" s="3" r="A2">
        <v>428</v>
      </c>
    </row>
    <row spans="1:5" r="3">
      <c t="s" s="4" r="A3">
        <v>429</v>
      </c>
      <c t="n" s="7" r="D3">
        <v>49400000</v>
      </c>
      <c t="n" s="7" r="E3">
        <v>59400000</v>
      </c>
    </row>
    <row spans="1:5" r="4">
      <c t="s" s="4" r="A4">
        <v>40</v>
      </c>
      <c t="n" s="6" r="D4">
        <v>924847000</v>
      </c>
      <c t="n" s="7" r="E4">
        <v>897933000</v>
      </c>
    </row>
    <row spans="1:5" r="5">
      <c t="s" s="4" r="A5">
        <v>430</v>
      </c>
    </row>
    <row spans="1:5" r="6">
      <c t="s" s="3" r="A6">
        <v>428</v>
      </c>
    </row>
    <row spans="1:5" r="7">
      <c t="s" s="4" r="A7">
        <v>429</v>
      </c>
      <c t="n" s="10" r="B7">
        <v>180.6</v>
      </c>
      <c t="n" s="7" r="C7">
        <v>274700000</v>
      </c>
    </row>
    <row spans="1:5" r="8">
      <c t="s" s="4" r="A8">
        <v>431</v>
      </c>
      <c t="n" s="6" r="D8">
        <v>27500000</v>
      </c>
    </row>
    <row spans="1:5" r="9">
      <c t="s" s="4" r="A9">
        <v>432</v>
      </c>
      <c t="n" s="6" r="D9">
        <v>6300000</v>
      </c>
    </row>
    <row spans="1:5" r="10">
      <c t="s" s="4" r="A10">
        <v>40</v>
      </c>
      <c t="n" s="7" r="C10">
        <v>66486000</v>
      </c>
    </row>
    <row spans="1:5" r="11">
      <c t="s" s="4" r="A11">
        <v>433</v>
      </c>
      <c t="n" s="7" r="D11">
        <v>0</v>
      </c>
    </row>
    <row spans="1:5" r="12">
      <c t="s" s="4" r="A12">
        <v>434</v>
      </c>
    </row>
    <row spans="1:5" r="13">
      <c t="s" s="3" r="A13">
        <v>428</v>
      </c>
    </row>
    <row spans="1:5" r="14">
      <c t="s" s="4" r="A14">
        <v>435</v>
      </c>
      <c t="s" s="4" r="D14">
        <v>436</v>
      </c>
    </row>
    <row spans="1:5" r="15">
      <c t="s" s="4" r="A15">
        <v>437</v>
      </c>
      <c t="n" s="7" r="D15">
        <v>76100000</v>
      </c>
    </row>
    <row spans="1:5" r="16">
      <c t="s" s="4" r="A16">
        <v>438</v>
      </c>
    </row>
    <row spans="1:5" r="17">
      <c t="s" s="3" r="A17">
        <v>428</v>
      </c>
    </row>
    <row spans="1:5" r="18">
      <c t="s" s="4" r="A18">
        <v>439</v>
      </c>
      <c t="n" s="7" r="D18">
        <v>28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40</v>
      </c>
      <c t="s" s="2" r="B1">
        <v>424</v>
      </c>
      <c t="s" s="2" r="C1">
        <v>425</v>
      </c>
      <c t="s" s="2" r="D1">
        <v>426</v>
      </c>
      <c t="s" s="2" r="E1">
        <v>427</v>
      </c>
    </row>
    <row spans="1:5" r="2">
      <c t="s" s="3" r="A2">
        <v>428</v>
      </c>
    </row>
    <row spans="1:5" r="3">
      <c t="s" s="4" r="A3">
        <v>441</v>
      </c>
      <c t="n" s="7" r="D3">
        <v>49400</v>
      </c>
      <c t="n" s="7" r="E3">
        <v>59400</v>
      </c>
    </row>
    <row spans="1:5" r="4">
      <c t="s" s="3" r="A4">
        <v>442</v>
      </c>
    </row>
    <row spans="1:5" r="5">
      <c t="s" s="4" r="A5">
        <v>40</v>
      </c>
      <c t="n" s="7" r="D5">
        <v>924847</v>
      </c>
      <c t="n" s="7" r="E5">
        <v>897933</v>
      </c>
    </row>
    <row spans="1:5" r="6">
      <c t="s" s="4" r="A6">
        <v>430</v>
      </c>
    </row>
    <row spans="1:5" r="7">
      <c t="s" s="3" r="A7">
        <v>428</v>
      </c>
    </row>
    <row spans="1:5" r="8">
      <c t="s" s="4" r="A8">
        <v>443</v>
      </c>
      <c t="n" s="7" r="C8">
        <v>268391</v>
      </c>
    </row>
    <row spans="1:5" r="9">
      <c t="s" s="4" r="A9">
        <v>444</v>
      </c>
      <c t="n" s="6" r="C9">
        <v>6306</v>
      </c>
    </row>
    <row spans="1:5" r="10">
      <c t="s" s="4" r="A10">
        <v>441</v>
      </c>
      <c t="n" s="10" r="B10">
        <v>180.6</v>
      </c>
      <c t="n" s="6" r="C10">
        <v>274700</v>
      </c>
    </row>
    <row spans="1:5" r="11">
      <c t="s" s="3" r="A11">
        <v>442</v>
      </c>
    </row>
    <row spans="1:5" r="12">
      <c t="s" s="4" r="A12">
        <v>445</v>
      </c>
      <c t="n" s="6" r="C12">
        <v>30518</v>
      </c>
    </row>
    <row spans="1:5" r="13">
      <c t="s" s="4" r="A13">
        <v>446</v>
      </c>
      <c t="n" s="6" r="C13">
        <v>215988</v>
      </c>
    </row>
    <row spans="1:5" r="14">
      <c t="s" s="4" r="A14">
        <v>447</v>
      </c>
      <c t="n" s="6" r="C14">
        <v>760</v>
      </c>
    </row>
    <row spans="1:5" r="15">
      <c t="s" s="4" r="A15">
        <v>448</v>
      </c>
      <c t="n" s="6" r="C15">
        <v>1327</v>
      </c>
    </row>
    <row spans="1:5" r="16">
      <c t="s" s="4" r="A16">
        <v>39</v>
      </c>
      <c t="n" s="6" r="C16">
        <v>2384</v>
      </c>
    </row>
    <row spans="1:5" r="17">
      <c t="s" s="4" r="A17">
        <v>449</v>
      </c>
      <c t="n" s="6" r="C17">
        <v>-46435</v>
      </c>
    </row>
    <row spans="1:5" r="18">
      <c t="s" s="4" r="A18">
        <v>450</v>
      </c>
      <c t="n" s="6" r="C18">
        <v>3669</v>
      </c>
    </row>
    <row spans="1:5" r="19">
      <c t="s" s="4" r="A19">
        <v>40</v>
      </c>
      <c t="n" s="6" r="C19">
        <v>66486</v>
      </c>
    </row>
    <row spans="1:5" r="20">
      <c t="s" s="4" r="A20">
        <v>451</v>
      </c>
      <c t="n" s="7" r="C20">
        <v>2746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2</v>
      </c>
      <c t="s" s="2" r="B1">
        <v>453</v>
      </c>
      <c t="s" s="2" r="C1">
        <v>2</v>
      </c>
      <c t="s" s="2" r="D1">
        <v>32</v>
      </c>
    </row>
    <row spans="1:4" r="2">
      <c t="s" s="3" r="A2">
        <v>428</v>
      </c>
    </row>
    <row spans="1:4" r="3">
      <c t="s" s="4" r="A3">
        <v>40</v>
      </c>
      <c t="n" s="7" r="C3">
        <v>924847</v>
      </c>
      <c t="n" s="7" r="D3">
        <v>897933</v>
      </c>
    </row>
    <row spans="1:4" r="4">
      <c t="s" s="4" r="A4">
        <v>454</v>
      </c>
    </row>
    <row spans="1:4" r="5">
      <c t="s" s="3" r="A5">
        <v>428</v>
      </c>
    </row>
    <row spans="1:4" r="6">
      <c t="s" s="4" r="A6">
        <v>443</v>
      </c>
      <c t="n" s="7" r="B6">
        <v>196104</v>
      </c>
    </row>
    <row spans="1:4" r="7">
      <c t="s" s="4" r="A7">
        <v>445</v>
      </c>
      <c t="n" s="6" r="B7">
        <v>16743</v>
      </c>
    </row>
    <row spans="1:4" r="8">
      <c t="s" s="4" r="A8">
        <v>446</v>
      </c>
      <c t="n" s="6" r="B8">
        <v>105399</v>
      </c>
    </row>
    <row spans="1:4" r="9">
      <c t="s" s="4" r="A9">
        <v>447</v>
      </c>
      <c t="n" s="6" r="B9">
        <v>995</v>
      </c>
    </row>
    <row spans="1:4" r="10">
      <c t="s" s="4" r="A10">
        <v>448</v>
      </c>
      <c t="n" s="6" r="B10">
        <v>1331</v>
      </c>
    </row>
    <row spans="1:4" r="11">
      <c t="s" s="4" r="A11">
        <v>39</v>
      </c>
      <c t="n" s="6" r="B11">
        <v>14679</v>
      </c>
    </row>
    <row spans="1:4" r="12">
      <c t="s" s="4" r="A12">
        <v>449</v>
      </c>
      <c t="n" s="6" r="B12">
        <v>-25586</v>
      </c>
    </row>
    <row spans="1:4" r="13">
      <c t="s" s="4" r="A13">
        <v>450</v>
      </c>
      <c t="n" s="6" r="B13">
        <v>2595</v>
      </c>
    </row>
    <row spans="1:4" r="14">
      <c t="s" s="4" r="A14">
        <v>40</v>
      </c>
      <c t="n" s="6" r="B14">
        <v>79948</v>
      </c>
    </row>
    <row spans="1:4" r="15">
      <c t="s" s="4" r="A15">
        <v>451</v>
      </c>
      <c t="n" s="7" r="B15">
        <v>1961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5</v>
      </c>
      <c t="s" s="2" r="B1">
        <v>1</v>
      </c>
    </row>
    <row spans="1:3" r="2">
      <c t="s" s="2" r="B2">
        <v>32</v>
      </c>
      <c t="s" s="2" r="C2">
        <v>72</v>
      </c>
    </row>
    <row spans="1:3" r="3">
      <c t="s" s="3" r="A3">
        <v>201</v>
      </c>
    </row>
    <row spans="1:3" r="4">
      <c t="s" s="4" r="A4">
        <v>456</v>
      </c>
      <c t="n" s="7" r="B4">
        <v>1110872</v>
      </c>
      <c t="n" s="7" r="C4">
        <v>837878</v>
      </c>
    </row>
    <row spans="1:3" r="5">
      <c t="s" s="4" r="A5">
        <v>457</v>
      </c>
      <c t="n" s="7" r="B5">
        <v>110016</v>
      </c>
      <c t="n" s="7" r="C5">
        <v>811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8</v>
      </c>
      <c t="s" s="2" r="B1">
        <v>459</v>
      </c>
      <c t="s" s="2" r="C1">
        <v>2</v>
      </c>
      <c t="s" s="2" r="D1">
        <v>32</v>
      </c>
    </row>
    <row spans="1:4" r="2">
      <c t="s" s="3" r="A2">
        <v>428</v>
      </c>
    </row>
    <row spans="1:4" r="3">
      <c t="s" s="4" r="A3">
        <v>40</v>
      </c>
      <c t="n" s="7" r="C3">
        <v>924847</v>
      </c>
      <c t="n" s="7" r="D3">
        <v>897933</v>
      </c>
    </row>
    <row spans="1:4" r="4">
      <c t="s" s="4" r="A4">
        <v>460</v>
      </c>
    </row>
    <row spans="1:4" r="5">
      <c t="s" s="3" r="A5">
        <v>428</v>
      </c>
    </row>
    <row spans="1:4" r="6">
      <c t="s" s="4" r="A6">
        <v>443</v>
      </c>
      <c t="n" s="7" r="B6">
        <v>274068</v>
      </c>
    </row>
    <row spans="1:4" r="7">
      <c t="s" s="4" r="A7">
        <v>445</v>
      </c>
      <c t="n" s="6" r="B7">
        <v>16342</v>
      </c>
    </row>
    <row spans="1:4" r="8">
      <c t="s" s="4" r="A8">
        <v>446</v>
      </c>
      <c t="n" s="6" r="B8">
        <v>208450</v>
      </c>
    </row>
    <row spans="1:4" r="9">
      <c t="s" s="4" r="A9">
        <v>447</v>
      </c>
      <c t="n" s="6" r="B9">
        <v>914</v>
      </c>
    </row>
    <row spans="1:4" r="10">
      <c t="s" s="4" r="A10">
        <v>448</v>
      </c>
      <c t="n" s="6" r="B10">
        <v>1335</v>
      </c>
    </row>
    <row spans="1:4" r="11">
      <c t="s" s="4" r="A11">
        <v>39</v>
      </c>
      <c t="n" s="6" r="B11">
        <v>18091</v>
      </c>
    </row>
    <row spans="1:4" r="12">
      <c t="s" s="4" r="A12">
        <v>449</v>
      </c>
      <c t="n" s="6" r="B12">
        <v>-299699</v>
      </c>
    </row>
    <row spans="1:4" r="13">
      <c t="s" s="4" r="A13">
        <v>450</v>
      </c>
      <c t="n" s="6" r="B13">
        <v>1819</v>
      </c>
    </row>
    <row spans="1:4" r="14">
      <c t="s" s="4" r="A14">
        <v>40</v>
      </c>
      <c t="n" s="6" r="B14">
        <v>326816</v>
      </c>
    </row>
    <row spans="1:4" r="15">
      <c t="s" s="4" r="A15">
        <v>451</v>
      </c>
      <c t="n" s="7" r="B15">
        <v>2740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32</v>
      </c>
    </row>
    <row spans="1:3" r="2">
      <c t="s" s="3" r="A2">
        <v>33</v>
      </c>
    </row>
    <row spans="1:3" r="3">
      <c t="s" s="4" r="A3">
        <v>462</v>
      </c>
      <c t="n" s="7" r="B3">
        <v>718</v>
      </c>
      <c t="n" s="7" r="C3">
        <v>768</v>
      </c>
    </row>
    <row spans="1:3" r="4">
      <c t="s" s="3" r="A4">
        <v>463</v>
      </c>
    </row>
    <row spans="1:3" r="5">
      <c t="s" s="4" r="A5">
        <v>462</v>
      </c>
      <c t="n" s="6" r="B5">
        <v>-601</v>
      </c>
      <c t="n" s="6" r="C5">
        <v>-1037</v>
      </c>
    </row>
    <row spans="1:3" r="6">
      <c t="s" s="4" r="A6">
        <v>464</v>
      </c>
      <c t="n" s="6" r="B6">
        <v>-352</v>
      </c>
    </row>
    <row spans="1:3" r="7">
      <c t="s" s="3" r="A7">
        <v>465</v>
      </c>
    </row>
    <row spans="1:3" r="8">
      <c t="s" s="4" r="A8">
        <v>466</v>
      </c>
      <c t="n" s="6" r="B8">
        <v>-38624</v>
      </c>
      <c t="n" s="6" r="C8">
        <v>-28885</v>
      </c>
    </row>
    <row spans="1:3" r="9">
      <c t="s" s="4" r="A9">
        <v>467</v>
      </c>
    </row>
    <row spans="1:3" r="10">
      <c t="s" s="3" r="A10">
        <v>33</v>
      </c>
    </row>
    <row spans="1:3" r="11">
      <c t="s" s="4" r="A11">
        <v>462</v>
      </c>
      <c t="n" s="6" r="B11">
        <v>0</v>
      </c>
      <c t="n" s="6" r="C11">
        <v>0</v>
      </c>
    </row>
    <row spans="1:3" r="12">
      <c t="s" s="3" r="A12">
        <v>463</v>
      </c>
    </row>
    <row spans="1:3" r="13">
      <c t="s" s="4" r="A13">
        <v>462</v>
      </c>
      <c t="n" s="6" r="B13">
        <v>0</v>
      </c>
      <c t="n" s="6" r="C13">
        <v>0</v>
      </c>
    </row>
    <row spans="1:3" r="14">
      <c t="s" s="4" r="A14">
        <v>464</v>
      </c>
      <c t="n" s="6" r="B14">
        <v>0</v>
      </c>
    </row>
    <row spans="1:3" r="15">
      <c t="s" s="3" r="A15">
        <v>465</v>
      </c>
    </row>
    <row spans="1:3" r="16">
      <c t="s" s="4" r="A16">
        <v>466</v>
      </c>
      <c t="n" s="6" r="B16">
        <v>0</v>
      </c>
      <c t="n" s="6" r="C16">
        <v>0</v>
      </c>
    </row>
    <row spans="1:3" r="17">
      <c t="s" s="4" r="A17">
        <v>468</v>
      </c>
    </row>
    <row spans="1:3" r="18">
      <c t="s" s="3" r="A18">
        <v>33</v>
      </c>
    </row>
    <row spans="1:3" r="19">
      <c t="s" s="4" r="A19">
        <v>462</v>
      </c>
      <c t="n" s="6" r="B19">
        <v>718</v>
      </c>
      <c t="n" s="6" r="C19">
        <v>768</v>
      </c>
    </row>
    <row spans="1:3" r="20">
      <c t="s" s="3" r="A20">
        <v>463</v>
      </c>
    </row>
    <row spans="1:3" r="21">
      <c t="s" s="4" r="A21">
        <v>462</v>
      </c>
      <c t="n" s="6" r="B21">
        <v>-601</v>
      </c>
      <c t="n" s="6" r="C21">
        <v>-1037</v>
      </c>
    </row>
    <row spans="1:3" r="22">
      <c t="s" s="4" r="A22">
        <v>464</v>
      </c>
      <c t="n" s="6" r="B22">
        <v>-352</v>
      </c>
    </row>
    <row spans="1:3" r="23">
      <c t="s" s="3" r="A23">
        <v>465</v>
      </c>
    </row>
    <row spans="1:3" r="24">
      <c t="s" s="4" r="A24">
        <v>466</v>
      </c>
      <c t="n" s="6" r="B24">
        <v>0</v>
      </c>
      <c t="n" s="6" r="C24">
        <v>0</v>
      </c>
    </row>
    <row spans="1:3" r="25">
      <c t="s" s="4" r="A25">
        <v>469</v>
      </c>
    </row>
    <row spans="1:3" r="26">
      <c t="s" s="3" r="A26">
        <v>33</v>
      </c>
    </row>
    <row spans="1:3" r="27">
      <c t="s" s="4" r="A27">
        <v>462</v>
      </c>
      <c t="n" s="6" r="B27">
        <v>0</v>
      </c>
      <c t="n" s="6" r="C27">
        <v>0</v>
      </c>
    </row>
    <row spans="1:3" r="28">
      <c t="s" s="3" r="A28">
        <v>463</v>
      </c>
    </row>
    <row spans="1:3" r="29">
      <c t="s" s="4" r="A29">
        <v>462</v>
      </c>
      <c t="n" s="6" r="B29">
        <v>0</v>
      </c>
      <c t="n" s="6" r="C29">
        <v>0</v>
      </c>
    </row>
    <row spans="1:3" r="30">
      <c t="s" s="4" r="A30">
        <v>464</v>
      </c>
      <c t="n" s="6" r="B30">
        <v>0</v>
      </c>
    </row>
    <row spans="1:3" r="31">
      <c t="s" s="3" r="A31">
        <v>465</v>
      </c>
    </row>
    <row spans="1:3" r="32">
      <c t="s" s="4" r="A32">
        <v>466</v>
      </c>
      <c t="n" s="7" r="B32">
        <v>-38624</v>
      </c>
      <c t="n" s="7" r="C32">
        <v>-288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v>
      </c>
      <c t="s" s="2" r="B1">
        <v>1</v>
      </c>
    </row>
    <row spans="1:4" r="2">
      <c t="s" s="2" r="B2">
        <v>2</v>
      </c>
      <c t="s" s="2" r="C2">
        <v>32</v>
      </c>
      <c t="s" s="2" r="D2">
        <v>72</v>
      </c>
    </row>
    <row spans="1:4" r="3">
      <c t="s" s="3" r="A3">
        <v>111</v>
      </c>
    </row>
    <row spans="1:4" r="4">
      <c t="s" s="4" r="A4">
        <v>96</v>
      </c>
      <c t="n" s="7" r="B4">
        <v>47384</v>
      </c>
      <c t="n" s="7" r="C4">
        <v>98278</v>
      </c>
      <c t="n" s="7" r="D4">
        <v>73740</v>
      </c>
    </row>
    <row spans="1:4" r="5">
      <c t="s" s="3" r="A5">
        <v>112</v>
      </c>
    </row>
    <row spans="1:4" r="6">
      <c t="s" s="4" r="A6">
        <v>113</v>
      </c>
      <c t="n" s="6" r="B6">
        <v>-1678</v>
      </c>
      <c t="n" s="6" r="C6">
        <v>2340</v>
      </c>
      <c t="n" s="6" r="D6">
        <v>-817</v>
      </c>
    </row>
    <row spans="1:4" r="7">
      <c t="s" s="4" r="A7">
        <v>114</v>
      </c>
      <c t="n" s="6" r="B7">
        <v>-55222</v>
      </c>
      <c t="n" s="6" r="C7">
        <v>-8457</v>
      </c>
      <c t="n" s="6" r="D7">
        <v>7786</v>
      </c>
    </row>
    <row spans="1:4" r="8">
      <c t="s" s="4" r="A8">
        <v>115</v>
      </c>
      <c t="n" s="6" r="B8">
        <v>-56900</v>
      </c>
      <c t="n" s="6" r="C8">
        <v>-6117</v>
      </c>
      <c t="n" s="6" r="D8">
        <v>6969</v>
      </c>
    </row>
    <row spans="1:4" r="9">
      <c t="s" s="4" r="A9">
        <v>116</v>
      </c>
      <c t="n" s="6" r="B9">
        <v>-9516</v>
      </c>
      <c t="n" s="6" r="C9">
        <v>92161</v>
      </c>
      <c t="n" s="6" r="D9">
        <v>80709</v>
      </c>
    </row>
    <row spans="1:4" r="10">
      <c t="s" s="3" r="A10">
        <v>117</v>
      </c>
    </row>
    <row spans="1:4" r="11">
      <c t="s" s="4" r="A11">
        <v>118</v>
      </c>
      <c t="n" s="6" r="B11">
        <v>-2249</v>
      </c>
      <c t="n" s="6" r="C11">
        <v>5448</v>
      </c>
      <c t="n" s="6" r="D11">
        <v>1559</v>
      </c>
    </row>
    <row spans="1:4" r="12">
      <c t="s" s="4" r="A12">
        <v>119</v>
      </c>
      <c t="n" s="6" r="B12">
        <v>3390</v>
      </c>
      <c t="n" s="6" r="C12">
        <v>3469</v>
      </c>
      <c t="n" s="6" r="D12">
        <v>-1398</v>
      </c>
    </row>
    <row spans="1:4" r="13">
      <c t="s" s="4" r="A13">
        <v>120</v>
      </c>
      <c t="n" s="6" r="B13">
        <v>1141</v>
      </c>
      <c t="n" s="6" r="C13">
        <v>8917</v>
      </c>
      <c t="n" s="6" r="D13">
        <v>161</v>
      </c>
    </row>
    <row spans="1:4" r="14">
      <c t="s" s="4" r="A14">
        <v>121</v>
      </c>
      <c t="n" s="7" r="B14">
        <v>-8375</v>
      </c>
      <c t="n" s="7" r="C14">
        <v>101078</v>
      </c>
      <c t="n" s="7" r="D14">
        <v>808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0</v>
      </c>
      <c t="s" s="2" r="B1">
        <v>1</v>
      </c>
    </row>
    <row spans="1:4" r="2">
      <c t="s" s="2" r="B2">
        <v>2</v>
      </c>
      <c t="s" s="2" r="C2">
        <v>32</v>
      </c>
      <c t="s" s="2" r="D2">
        <v>72</v>
      </c>
    </row>
    <row spans="1:4" r="3">
      <c t="s" s="3" r="A3">
        <v>471</v>
      </c>
    </row>
    <row spans="1:4" r="4">
      <c t="s" s="4" r="A4">
        <v>472</v>
      </c>
      <c t="n" s="7" r="B4">
        <v>28885</v>
      </c>
      <c t="n" s="7" r="C4">
        <v>26564</v>
      </c>
      <c t="n" s="7" r="D4">
        <v>0</v>
      </c>
    </row>
    <row spans="1:4" r="5">
      <c t="s" s="4" r="A5">
        <v>473</v>
      </c>
      <c t="n" s="6" r="B5">
        <v>9409</v>
      </c>
      <c t="n" s="6" r="C5">
        <v>4997</v>
      </c>
      <c t="n" s="6" r="D5">
        <v>25517</v>
      </c>
    </row>
    <row spans="1:4" r="6">
      <c t="s" s="4" r="A6">
        <v>474</v>
      </c>
      <c t="n" s="6" r="B6">
        <v>1371</v>
      </c>
      <c t="n" s="6" r="C6">
        <v>-4513</v>
      </c>
      <c t="n" s="6" r="D6">
        <v>-1167</v>
      </c>
    </row>
    <row spans="1:4" r="7">
      <c t="s" s="4" r="A7">
        <v>475</v>
      </c>
      <c t="n" s="6" r="B7">
        <v>2349</v>
      </c>
      <c t="n" s="6" r="C7">
        <v>5730</v>
      </c>
      <c t="n" s="6" r="D7">
        <v>1167</v>
      </c>
    </row>
    <row spans="1:4" r="8">
      <c t="s" s="4" r="A8">
        <v>476</v>
      </c>
      <c t="n" s="6" r="B8">
        <v>-3390</v>
      </c>
      <c t="n" s="6" r="C8">
        <v>-3893</v>
      </c>
      <c t="n" s="6" r="D8">
        <v>1047</v>
      </c>
    </row>
    <row spans="1:4" r="9">
      <c t="s" s="4" r="A9">
        <v>477</v>
      </c>
      <c t="n" s="7" r="B9">
        <v>38624</v>
      </c>
      <c t="n" s="7" r="C9">
        <v>28885</v>
      </c>
      <c t="n" s="7" r="D9">
        <v>265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78</v>
      </c>
      <c t="s" s="2" r="B1">
        <v>1</v>
      </c>
    </row>
    <row spans="1:5" r="2">
      <c t="s" s="2" r="B2">
        <v>2</v>
      </c>
      <c t="s" s="2" r="C2">
        <v>32</v>
      </c>
      <c t="s" s="2" r="D2">
        <v>72</v>
      </c>
      <c t="s" s="2" r="E2">
        <v>479</v>
      </c>
    </row>
    <row spans="1:5" r="3">
      <c t="s" s="3" r="A3">
        <v>480</v>
      </c>
    </row>
    <row spans="1:5" r="4">
      <c t="s" s="4" r="A4">
        <v>481</v>
      </c>
      <c t="s" s="4" r="B4">
        <v>482</v>
      </c>
    </row>
    <row spans="1:5" r="5">
      <c t="s" s="4" r="A5">
        <v>35</v>
      </c>
      <c t="n" s="7" r="B5">
        <v>2440669</v>
      </c>
      <c t="n" s="7" r="C5">
        <v>2143560</v>
      </c>
      <c t="n" s="7" r="D5">
        <v>1590249</v>
      </c>
      <c t="n" s="7" r="E5">
        <v>873119</v>
      </c>
    </row>
    <row spans="1:5" r="6">
      <c t="s" s="4" r="A6">
        <v>483</v>
      </c>
      <c t="n" s="6" r="B6">
        <v>448500</v>
      </c>
      <c t="n" s="6" r="C6">
        <v>448500</v>
      </c>
    </row>
    <row spans="1:5" r="7">
      <c t="s" s="4" r="A7">
        <v>484</v>
      </c>
      <c t="n" s="6" r="B7">
        <v>41867</v>
      </c>
      <c t="n" s="6" r="C7">
        <v>51202</v>
      </c>
    </row>
    <row spans="1:5" r="8">
      <c t="s" s="4" r="A8">
        <v>485</v>
      </c>
      <c t="n" s="7" r="B8">
        <v>28750</v>
      </c>
      <c t="n" s="6" r="C8">
        <v>43750</v>
      </c>
    </row>
    <row spans="1:5" r="9">
      <c t="s" s="4" r="A9">
        <v>486</v>
      </c>
    </row>
    <row spans="1:5" r="10">
      <c t="s" s="3" r="A10">
        <v>480</v>
      </c>
    </row>
    <row spans="1:5" r="11">
      <c t="s" s="4" r="A11">
        <v>487</v>
      </c>
      <c t="s" s="4" r="B11">
        <v>488</v>
      </c>
    </row>
    <row spans="1:5" r="12">
      <c t="s" s="4" r="A12">
        <v>489</v>
      </c>
      <c t="s" s="4" r="B12">
        <v>490</v>
      </c>
    </row>
    <row spans="1:5" r="13">
      <c t="s" s="4" r="A13">
        <v>491</v>
      </c>
      <c t="n" s="7" r="B13">
        <v>38200</v>
      </c>
    </row>
    <row spans="1:5" r="14">
      <c t="s" s="4" r="A14">
        <v>492</v>
      </c>
    </row>
    <row spans="1:5" r="15">
      <c t="s" s="3" r="A15">
        <v>480</v>
      </c>
    </row>
    <row spans="1:5" r="16">
      <c t="s" s="4" r="A16">
        <v>487</v>
      </c>
      <c t="s" s="4" r="B16">
        <v>493</v>
      </c>
    </row>
    <row spans="1:5" r="17">
      <c t="s" s="4" r="A17">
        <v>489</v>
      </c>
      <c t="s" s="4" r="B17">
        <v>494</v>
      </c>
    </row>
    <row spans="1:5" r="18">
      <c t="s" s="4" r="A18">
        <v>491</v>
      </c>
      <c t="n" s="7" r="B18">
        <v>53200</v>
      </c>
    </row>
    <row spans="1:5" r="19">
      <c t="s" s="4" r="A19">
        <v>495</v>
      </c>
    </row>
    <row spans="1:5" r="20">
      <c t="s" s="3" r="A20">
        <v>480</v>
      </c>
    </row>
    <row spans="1:5" r="21">
      <c t="s" s="4" r="A21">
        <v>487</v>
      </c>
      <c t="s" s="4" r="B21">
        <v>496</v>
      </c>
    </row>
    <row spans="1:5" r="22">
      <c t="s" s="4" r="A22">
        <v>489</v>
      </c>
      <c t="s" s="4" r="B22">
        <v>497</v>
      </c>
    </row>
    <row spans="1:5" r="23">
      <c t="s" s="4" r="A23">
        <v>491</v>
      </c>
      <c t="n" s="7" r="B23">
        <v>5800</v>
      </c>
    </row>
    <row spans="1:5" r="24">
      <c t="s" s="4" r="A24">
        <v>498</v>
      </c>
    </row>
    <row spans="1:5" r="25">
      <c t="s" s="3" r="A25">
        <v>480</v>
      </c>
    </row>
    <row spans="1:5" r="26">
      <c t="s" s="4" r="A26">
        <v>483</v>
      </c>
      <c t="n" s="6" r="B26">
        <v>406600</v>
      </c>
      <c t="n" s="6" r="C26">
        <v>397300</v>
      </c>
    </row>
    <row spans="1:5" r="27">
      <c t="s" s="4" r="A27">
        <v>499</v>
      </c>
    </row>
    <row spans="1:5" r="28">
      <c t="s" s="3" r="A28">
        <v>480</v>
      </c>
    </row>
    <row spans="1:5" r="29">
      <c t="s" s="4" r="A29">
        <v>500</v>
      </c>
      <c t="n" s="6" r="B29">
        <v>372200</v>
      </c>
      <c t="n" s="6" r="C29">
        <v>507400</v>
      </c>
    </row>
    <row spans="1:5" r="30">
      <c t="s" s="4" r="A30">
        <v>501</v>
      </c>
    </row>
    <row spans="1:5" r="31">
      <c t="s" s="3" r="A31">
        <v>480</v>
      </c>
    </row>
    <row spans="1:5" r="32">
      <c t="s" s="4" r="A32">
        <v>485</v>
      </c>
      <c t="n" s="6" r="B32">
        <v>1400000</v>
      </c>
      <c t="n" s="6" r="C32">
        <v>1144200</v>
      </c>
    </row>
    <row spans="1:5" r="33">
      <c t="s" s="4" r="A33">
        <v>502</v>
      </c>
    </row>
    <row spans="1:5" r="34">
      <c t="s" s="3" r="A34">
        <v>480</v>
      </c>
    </row>
    <row spans="1:5" r="35">
      <c t="s" s="4" r="A35">
        <v>503</v>
      </c>
      <c t="n" s="7" r="B35">
        <v>1403500</v>
      </c>
      <c t="n" s="7" r="C35">
        <v>1131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4</v>
      </c>
      <c t="s" s="2" r="B1">
        <v>1</v>
      </c>
    </row>
    <row spans="1:4" r="2">
      <c t="s" s="2" r="B2">
        <v>2</v>
      </c>
      <c t="s" s="2" r="C2">
        <v>32</v>
      </c>
      <c t="s" s="2" r="D2">
        <v>72</v>
      </c>
    </row>
    <row spans="1:4" r="3">
      <c t="s" s="3" r="A3">
        <v>505</v>
      </c>
    </row>
    <row spans="1:4" r="4">
      <c t="s" s="4" r="A4">
        <v>506</v>
      </c>
      <c t="n" s="7" r="B4">
        <v>39200</v>
      </c>
    </row>
    <row spans="1:4" r="5">
      <c t="s" s="4" r="A5">
        <v>507</v>
      </c>
      <c t="n" s="6" r="B5">
        <v>600</v>
      </c>
    </row>
    <row spans="1:4" r="6">
      <c t="s" s="4" r="A6">
        <v>508</v>
      </c>
      <c t="n" s="7" r="B6">
        <v>0</v>
      </c>
      <c t="n" s="7" r="C6">
        <v>0</v>
      </c>
      <c t="n" s="7" r="D6">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32</v>
      </c>
    </row>
    <row spans="1:3" r="2">
      <c t="s" s="4" r="A2">
        <v>510</v>
      </c>
    </row>
    <row spans="1:3" r="3">
      <c t="s" s="3" r="A3">
        <v>505</v>
      </c>
    </row>
    <row spans="1:3" r="4">
      <c t="s" s="4" r="A4">
        <v>511</v>
      </c>
      <c t="n" s="7" r="B4">
        <v>-601</v>
      </c>
      <c t="n" s="7" r="C4">
        <v>-1037</v>
      </c>
    </row>
    <row spans="1:3" r="5">
      <c t="s" s="4" r="A5">
        <v>512</v>
      </c>
    </row>
    <row spans="1:3" r="6">
      <c t="s" s="3" r="A6">
        <v>505</v>
      </c>
    </row>
    <row spans="1:3" r="7">
      <c t="s" s="4" r="A7">
        <v>513</v>
      </c>
      <c t="n" s="6" r="B7">
        <v>-352</v>
      </c>
      <c t="n" s="6" r="C7">
        <v>0</v>
      </c>
    </row>
    <row spans="1:3" r="8">
      <c t="s" s="4" r="A8">
        <v>514</v>
      </c>
    </row>
    <row spans="1:3" r="9">
      <c t="s" s="3" r="A9">
        <v>505</v>
      </c>
    </row>
    <row spans="1:3" r="10">
      <c t="s" s="4" r="A10">
        <v>511</v>
      </c>
      <c t="n" s="7" r="B10">
        <v>718</v>
      </c>
      <c t="n" s="7" r="C10">
        <v>7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5</v>
      </c>
      <c t="s" s="2" r="B1">
        <v>1</v>
      </c>
    </row>
    <row spans="1:3" r="2">
      <c t="s" s="2" r="B2">
        <v>2</v>
      </c>
      <c t="s" s="2" r="C2">
        <v>32</v>
      </c>
    </row>
    <row spans="1:3" r="3">
      <c t="s" s="4" r="A3">
        <v>516</v>
      </c>
    </row>
    <row spans="1:3" r="4">
      <c t="s" s="3" r="A4">
        <v>505</v>
      </c>
    </row>
    <row spans="1:3" r="5">
      <c t="s" s="4" r="A5">
        <v>517</v>
      </c>
      <c t="n" s="7" r="B5">
        <v>-248</v>
      </c>
      <c t="n" s="7" r="C5">
        <v>2281</v>
      </c>
    </row>
    <row spans="1:3" r="6">
      <c t="s" s="4" r="A6">
        <v>518</v>
      </c>
    </row>
    <row spans="1:3" r="7">
      <c t="s" s="3" r="A7">
        <v>505</v>
      </c>
    </row>
    <row spans="1:3" r="8">
      <c t="s" s="4" r="A8">
        <v>519</v>
      </c>
      <c t="n" s="6" r="B8">
        <v>-472</v>
      </c>
      <c t="n" s="6" r="C8">
        <v>-1084</v>
      </c>
    </row>
    <row spans="1:3" r="9">
      <c t="s" s="4" r="A9">
        <v>520</v>
      </c>
    </row>
    <row spans="1:3" r="10">
      <c t="s" s="3" r="A10">
        <v>505</v>
      </c>
    </row>
    <row spans="1:3" r="11">
      <c t="s" s="4" r="A11">
        <v>521</v>
      </c>
      <c t="n" s="6" r="B11">
        <v>0</v>
      </c>
      <c t="n" s="6" r="C11">
        <v>0</v>
      </c>
    </row>
    <row spans="1:3" r="12">
      <c t="s" s="4" r="A12">
        <v>522</v>
      </c>
    </row>
    <row spans="1:3" r="13">
      <c t="s" s="3" r="A13">
        <v>505</v>
      </c>
    </row>
    <row spans="1:3" r="14">
      <c t="s" s="4" r="A14">
        <v>517</v>
      </c>
      <c t="n" s="6" r="B14">
        <v>88</v>
      </c>
      <c t="n" s="6" r="C14">
        <v>249</v>
      </c>
    </row>
    <row spans="1:3" r="15">
      <c t="s" s="4" r="A15">
        <v>523</v>
      </c>
    </row>
    <row spans="1:3" r="16">
      <c t="s" s="3" r="A16">
        <v>505</v>
      </c>
    </row>
    <row spans="1:3" r="17">
      <c t="s" s="4" r="A17">
        <v>519</v>
      </c>
      <c t="n" s="6" r="B17">
        <v>-74</v>
      </c>
      <c t="n" s="6" r="C17">
        <v>-195</v>
      </c>
    </row>
    <row spans="1:3" r="18">
      <c t="s" s="4" r="A18">
        <v>524</v>
      </c>
    </row>
    <row spans="1:3" r="19">
      <c t="s" s="3" r="A19">
        <v>505</v>
      </c>
    </row>
    <row spans="1:3" r="20">
      <c t="s" s="4" r="A20">
        <v>521</v>
      </c>
      <c t="n" s="7" r="B20">
        <v>0</v>
      </c>
      <c t="n" s="7" r="C20">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25</v>
      </c>
      <c t="s" s="2" r="B1">
        <v>453</v>
      </c>
      <c t="s" s="2" r="C1">
        <v>459</v>
      </c>
      <c t="s" s="2" r="D1">
        <v>2</v>
      </c>
      <c t="s" s="2" r="E1">
        <v>32</v>
      </c>
      <c t="s" s="2" r="F1">
        <v>72</v>
      </c>
    </row>
    <row spans="1:6" r="2">
      <c t="s" s="3" r="A2">
        <v>526</v>
      </c>
    </row>
    <row spans="1:6" r="3">
      <c t="s" s="4" r="A3">
        <v>527</v>
      </c>
      <c t="n" s="7" r="D3">
        <v>1023722</v>
      </c>
      <c t="n" s="7" r="E3">
        <v>1251360</v>
      </c>
      <c t="n" s="7" r="F3">
        <v>1204779</v>
      </c>
    </row>
    <row spans="1:6" r="4">
      <c t="s" s="4" r="A4">
        <v>528</v>
      </c>
      <c t="n" s="7" r="D4">
        <v>12700000</v>
      </c>
      <c t="n" s="7" r="E4">
        <v>13800000</v>
      </c>
    </row>
    <row spans="1:6" r="5">
      <c t="s" s="4" r="A5">
        <v>529</v>
      </c>
      <c t="s" s="4" r="D5">
        <v>530</v>
      </c>
      <c t="s" s="4" r="E5">
        <v>531</v>
      </c>
    </row>
    <row spans="1:6" r="6">
      <c t="s" s="4" r="A6">
        <v>532</v>
      </c>
      <c t="n" s="7" r="D6">
        <v>2500000</v>
      </c>
      <c t="n" s="7" r="E6">
        <v>2800000</v>
      </c>
    </row>
    <row spans="1:6" r="7">
      <c t="s" s="4" r="A7">
        <v>533</v>
      </c>
      <c t="n" s="6" r="D7">
        <v>96400</v>
      </c>
      <c t="n" s="7" r="E7">
        <v>22300</v>
      </c>
      <c t="n" s="7" r="F7">
        <v>17200</v>
      </c>
    </row>
    <row spans="1:6" r="8">
      <c t="s" s="4" r="A8">
        <v>430</v>
      </c>
    </row>
    <row spans="1:6" r="9">
      <c t="s" s="3" r="A9">
        <v>526</v>
      </c>
    </row>
    <row spans="1:6" r="10">
      <c t="s" s="4" r="A10">
        <v>446</v>
      </c>
      <c t="n" s="6" r="D10">
        <v>216000</v>
      </c>
    </row>
    <row spans="1:6" r="11">
      <c t="s" s="4" r="A11">
        <v>434</v>
      </c>
    </row>
    <row spans="1:6" r="12">
      <c t="s" s="3" r="A12">
        <v>526</v>
      </c>
    </row>
    <row spans="1:6" r="13">
      <c t="s" s="4" r="A13">
        <v>446</v>
      </c>
      <c t="n" s="7" r="D13">
        <v>60300</v>
      </c>
    </row>
    <row spans="1:6" r="14">
      <c t="s" s="4" r="A14">
        <v>460</v>
      </c>
    </row>
    <row spans="1:6" r="15">
      <c t="s" s="3" r="A15">
        <v>526</v>
      </c>
    </row>
    <row spans="1:6" r="16">
      <c t="s" s="4" r="A16">
        <v>527</v>
      </c>
      <c t="n" s="7" r="C16">
        <v>208500</v>
      </c>
    </row>
    <row spans="1:6" r="17">
      <c t="s" s="4" r="A17">
        <v>446</v>
      </c>
      <c t="n" s="7" r="C17">
        <v>208450</v>
      </c>
    </row>
    <row spans="1:6" r="18">
      <c t="s" s="4" r="A18">
        <v>454</v>
      </c>
    </row>
    <row spans="1:6" r="19">
      <c t="s" s="3" r="A19">
        <v>526</v>
      </c>
    </row>
    <row spans="1:6" r="20">
      <c t="s" s="4" r="A20">
        <v>527</v>
      </c>
      <c t="n" s="7" r="B20">
        <v>105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34</v>
      </c>
      <c t="s" s="2" r="B1">
        <v>453</v>
      </c>
      <c t="s" s="2" r="C1">
        <v>459</v>
      </c>
      <c t="s" s="2" r="D1">
        <v>2</v>
      </c>
      <c t="s" s="2" r="E1">
        <v>32</v>
      </c>
      <c t="s" s="2" r="F1">
        <v>72</v>
      </c>
    </row>
    <row spans="1:6" r="2">
      <c t="s" s="3" r="A2">
        <v>535</v>
      </c>
    </row>
    <row spans="1:6" r="3">
      <c t="s" s="4" r="A3">
        <v>536</v>
      </c>
      <c t="n" s="7" r="D3">
        <v>3059713</v>
      </c>
      <c t="n" s="7" r="E3">
        <v>2399936</v>
      </c>
    </row>
    <row spans="1:6" r="4">
      <c t="s" s="4" r="A4">
        <v>537</v>
      </c>
      <c t="n" s="6" r="D4">
        <v>-1072436</v>
      </c>
      <c t="n" s="6" r="E4">
        <v>-992832</v>
      </c>
      <c t="n" s="7" r="F4">
        <v>-744870</v>
      </c>
    </row>
    <row spans="1:6" r="5">
      <c t="s" s="4" r="A5">
        <v>538</v>
      </c>
      <c t="n" s="6" r="D5">
        <v>529965</v>
      </c>
      <c t="n" s="6" r="E5">
        <v>432579</v>
      </c>
    </row>
    <row spans="1:6" r="6">
      <c t="s" s="4" r="A6">
        <v>539</v>
      </c>
      <c t="n" s="6" r="D6">
        <v>846632</v>
      </c>
      <c t="n" s="6" r="E6">
        <v>1332121</v>
      </c>
    </row>
    <row spans="1:6" r="7">
      <c t="s" s="4" r="A7">
        <v>540</v>
      </c>
      <c t="n" s="6" r="D7">
        <v>-93203</v>
      </c>
      <c t="n" s="6" r="E7">
        <v>-112091</v>
      </c>
    </row>
    <row spans="1:6" r="8">
      <c t="s" s="4" r="A8">
        <v>541</v>
      </c>
      <c t="n" s="6" r="D8">
        <v>3270671</v>
      </c>
      <c t="n" s="6" r="E8">
        <v>3059713</v>
      </c>
      <c t="n" s="6" r="F8">
        <v>2399936</v>
      </c>
    </row>
    <row spans="1:6" r="9">
      <c t="s" s="4" r="A9">
        <v>527</v>
      </c>
      <c t="n" s="6" r="D9">
        <v>1023722</v>
      </c>
      <c t="n" s="6" r="E9">
        <v>1251360</v>
      </c>
      <c t="n" s="6" r="F9">
        <v>1204779</v>
      </c>
    </row>
    <row spans="1:6" r="10">
      <c t="s" s="4" r="A10">
        <v>460</v>
      </c>
    </row>
    <row spans="1:6" r="11">
      <c t="s" s="3" r="A11">
        <v>535</v>
      </c>
    </row>
    <row spans="1:6" r="12">
      <c t="s" s="4" r="A12">
        <v>527</v>
      </c>
      <c t="n" s="7" r="C12">
        <v>208500</v>
      </c>
    </row>
    <row spans="1:6" r="13">
      <c t="s" s="4" r="A13">
        <v>454</v>
      </c>
    </row>
    <row spans="1:6" r="14">
      <c t="s" s="3" r="A14">
        <v>535</v>
      </c>
    </row>
    <row spans="1:6" r="15">
      <c t="s" s="4" r="A15">
        <v>527</v>
      </c>
      <c t="n" s="7" r="B15">
        <v>105400</v>
      </c>
    </row>
    <row spans="1:6" r="16">
      <c t="s" s="4" r="A16">
        <v>542</v>
      </c>
    </row>
    <row spans="1:6" r="17">
      <c t="s" s="3" r="A17">
        <v>535</v>
      </c>
    </row>
    <row spans="1:6" r="18">
      <c t="s" s="4" r="A18">
        <v>536</v>
      </c>
      <c t="n" s="6" r="D18">
        <v>2993321</v>
      </c>
      <c t="n" s="6" r="E18">
        <v>2391471</v>
      </c>
    </row>
    <row spans="1:6" r="19">
      <c t="s" s="4" r="A19">
        <v>537</v>
      </c>
      <c t="n" s="6" r="D19">
        <v>-964225</v>
      </c>
      <c t="n" s="6" r="E19">
        <v>-958332</v>
      </c>
    </row>
    <row spans="1:6" r="20">
      <c t="s" s="4" r="A20">
        <v>538</v>
      </c>
      <c t="n" s="6" r="D20">
        <v>263713</v>
      </c>
      <c t="n" s="6" r="E20">
        <v>340152</v>
      </c>
    </row>
    <row spans="1:6" r="21">
      <c t="s" s="4" r="A21">
        <v>539</v>
      </c>
      <c t="n" s="6" r="D21">
        <v>846632</v>
      </c>
      <c t="n" s="6" r="E21">
        <v>1332121</v>
      </c>
    </row>
    <row spans="1:6" r="22">
      <c t="s" s="4" r="A22">
        <v>540</v>
      </c>
      <c t="n" s="6" r="D22">
        <v>-91801</v>
      </c>
      <c t="n" s="6" r="E22">
        <v>-112091</v>
      </c>
    </row>
    <row spans="1:6" r="23">
      <c t="s" s="4" r="A23">
        <v>541</v>
      </c>
      <c t="n" s="6" r="D23">
        <v>3047640</v>
      </c>
      <c t="n" s="6" r="E23">
        <v>2993321</v>
      </c>
      <c t="n" s="6" r="F23">
        <v>2391471</v>
      </c>
    </row>
    <row spans="1:6" r="24">
      <c t="s" s="4" r="A24">
        <v>543</v>
      </c>
    </row>
    <row spans="1:6" r="25">
      <c t="s" s="3" r="A25">
        <v>535</v>
      </c>
    </row>
    <row spans="1:6" r="26">
      <c t="s" s="4" r="A26">
        <v>536</v>
      </c>
      <c t="n" s="6" r="D26">
        <v>66392</v>
      </c>
      <c t="n" s="6" r="E26">
        <v>8465</v>
      </c>
    </row>
    <row spans="1:6" r="27">
      <c t="s" s="4" r="A27">
        <v>537</v>
      </c>
      <c t="n" s="6" r="D27">
        <v>-108211</v>
      </c>
      <c t="n" s="6" r="E27">
        <v>-34500</v>
      </c>
    </row>
    <row spans="1:6" r="28">
      <c t="s" s="4" r="A28">
        <v>538</v>
      </c>
      <c t="n" s="6" r="D28">
        <v>266252</v>
      </c>
      <c t="n" s="6" r="E28">
        <v>92427</v>
      </c>
    </row>
    <row spans="1:6" r="29">
      <c t="s" s="4" r="A29">
        <v>539</v>
      </c>
      <c t="n" s="6" r="D29">
        <v>0</v>
      </c>
      <c t="n" s="6" r="E29">
        <v>0</v>
      </c>
    </row>
    <row spans="1:6" r="30">
      <c t="s" s="4" r="A30">
        <v>540</v>
      </c>
      <c t="n" s="6" r="D30">
        <v>-1402</v>
      </c>
      <c t="n" s="6" r="E30">
        <v>0</v>
      </c>
    </row>
    <row spans="1:6" r="31">
      <c t="s" s="4" r="A31">
        <v>541</v>
      </c>
      <c t="n" s="7" r="D31">
        <v>223031</v>
      </c>
      <c t="n" s="7" r="E31">
        <v>66392</v>
      </c>
      <c t="n" s="7" r="F31">
        <v>84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4</v>
      </c>
      <c t="s" s="2" r="B1">
        <v>545</v>
      </c>
      <c t="s" s="2" r="J1">
        <v>1</v>
      </c>
    </row>
    <row spans="1:12" r="2">
      <c t="s" s="2" r="B2">
        <v>2</v>
      </c>
      <c t="s" s="2" r="C2">
        <v>546</v>
      </c>
      <c t="s" s="2" r="D2">
        <v>4</v>
      </c>
      <c t="s" s="2" r="E2">
        <v>547</v>
      </c>
      <c t="s" s="2" r="F2">
        <v>32</v>
      </c>
      <c t="s" s="2" r="G2">
        <v>548</v>
      </c>
      <c t="s" s="2" r="H2">
        <v>549</v>
      </c>
      <c t="s" s="2" r="I2">
        <v>550</v>
      </c>
      <c t="s" s="2" r="J2">
        <v>2</v>
      </c>
      <c t="s" s="2" r="K2">
        <v>32</v>
      </c>
      <c t="s" s="2" r="L2">
        <v>72</v>
      </c>
    </row>
    <row spans="1:12" r="3">
      <c t="s" s="3" r="A3">
        <v>551</v>
      </c>
    </row>
    <row spans="1:12" r="4">
      <c t="s" s="4" r="A4">
        <v>472</v>
      </c>
      <c t="n" s="7" r="E4">
        <v>2143560</v>
      </c>
      <c t="n" s="7" r="I4">
        <v>1590249</v>
      </c>
      <c t="n" s="7" r="J4">
        <v>2143560</v>
      </c>
      <c t="n" s="7" r="K4">
        <v>1590249</v>
      </c>
      <c t="n" s="7" r="L4">
        <v>873119</v>
      </c>
    </row>
    <row spans="1:12" r="5">
      <c t="s" s="4" r="A5">
        <v>552</v>
      </c>
      <c t="n" s="6" r="J5">
        <v>1023722</v>
      </c>
      <c t="n" s="6" r="K5">
        <v>1251360</v>
      </c>
      <c t="n" s="6" r="L5">
        <v>1204779</v>
      </c>
    </row>
    <row spans="1:12" r="6">
      <c t="s" s="4" r="A6">
        <v>553</v>
      </c>
      <c t="n" s="6" r="K6">
        <v>0</v>
      </c>
      <c t="n" s="6" r="L6">
        <v>0</v>
      </c>
    </row>
    <row spans="1:12" r="7">
      <c t="s" s="4" r="A7">
        <v>554</v>
      </c>
      <c t="n" s="7" r="B7">
        <v>-416577</v>
      </c>
      <c t="n" s="7" r="C7">
        <v>-421753</v>
      </c>
      <c t="n" s="7" r="D7">
        <v>-437324</v>
      </c>
      <c t="n" s="6" r="E7">
        <v>-425071</v>
      </c>
      <c t="n" s="7" r="F7">
        <v>-394323</v>
      </c>
      <c t="n" s="7" r="G7">
        <v>-407220</v>
      </c>
      <c t="n" s="7" r="H7">
        <v>-409280</v>
      </c>
      <c t="n" s="6" r="I7">
        <v>-396674</v>
      </c>
      <c t="n" s="6" r="J7">
        <v>-1700725</v>
      </c>
      <c t="n" s="6" r="K7">
        <v>-1607497</v>
      </c>
      <c t="n" s="6" r="L7">
        <v>-1279506</v>
      </c>
    </row>
    <row spans="1:12" r="8">
      <c t="s" s="4" r="A8">
        <v>555</v>
      </c>
      <c t="n" s="6" r="J8">
        <v>-13297</v>
      </c>
      <c t="n" s="6" r="K8">
        <v>-15707</v>
      </c>
      <c t="n" s="6" r="L8">
        <v>-2629</v>
      </c>
    </row>
    <row spans="1:12" r="9">
      <c t="s" s="4" r="A9">
        <v>556</v>
      </c>
      <c t="n" s="6" r="J9">
        <v>-85027</v>
      </c>
      <c t="n" s="6" r="K9">
        <v>-67677</v>
      </c>
      <c t="n" s="6" r="L9">
        <v>49634</v>
      </c>
    </row>
    <row spans="1:12" r="10">
      <c t="s" s="4" r="A10">
        <v>557</v>
      </c>
      <c t="n" s="6" r="J10">
        <v>1065673</v>
      </c>
      <c t="n" s="6" r="K10">
        <v>975425</v>
      </c>
      <c t="n" s="6" r="L10">
        <v>732659</v>
      </c>
    </row>
    <row spans="1:12" r="11">
      <c t="s" s="4" r="A11">
        <v>558</v>
      </c>
      <c t="n" s="6" r="J11">
        <v>6763</v>
      </c>
      <c t="n" s="6" r="K11">
        <v>17407</v>
      </c>
      <c t="n" s="6" r="L11">
        <v>12193</v>
      </c>
    </row>
    <row spans="1:12" r="12">
      <c t="s" s="4" r="A12">
        <v>477</v>
      </c>
      <c t="n" s="6" r="B12">
        <v>2440669</v>
      </c>
      <c t="n" s="6" r="F12">
        <v>2143560</v>
      </c>
      <c t="n" s="7" r="J12">
        <v>2440669</v>
      </c>
      <c t="n" s="7" r="K12">
        <v>2143560</v>
      </c>
      <c t="n" s="7" r="L12">
        <v>1590249</v>
      </c>
    </row>
    <row spans="1:12" r="13">
      <c t="s" s="4" r="A13">
        <v>559</v>
      </c>
      <c t="s" s="4" r="J13">
        <v>560</v>
      </c>
      <c t="s" s="4" r="K13">
        <v>561</v>
      </c>
      <c t="s" s="4" r="L13">
        <v>562</v>
      </c>
    </row>
    <row spans="1:12" r="14">
      <c t="s" s="4" r="A14">
        <v>563</v>
      </c>
    </row>
    <row spans="1:12" r="15">
      <c t="s" s="3" r="A15">
        <v>551</v>
      </c>
    </row>
    <row spans="1:12" r="16">
      <c t="s" s="4" r="A16">
        <v>472</v>
      </c>
      <c t="n" s="6" r="E16">
        <v>2131084</v>
      </c>
      <c t="n" s="6" r="I16">
        <v>1585587</v>
      </c>
      <c t="n" s="7" r="J16">
        <v>2131084</v>
      </c>
      <c t="n" s="7" r="K16">
        <v>1585587</v>
      </c>
      <c t="n" s="7" r="L16">
        <v>873119</v>
      </c>
    </row>
    <row spans="1:12" r="17">
      <c t="s" s="4" r="A17">
        <v>552</v>
      </c>
      <c t="n" s="6" r="J17">
        <v>1023722</v>
      </c>
      <c t="n" s="6" r="K17">
        <v>1249651</v>
      </c>
      <c t="n" s="6" r="L17">
        <v>1203706</v>
      </c>
    </row>
    <row spans="1:12" r="18">
      <c t="s" s="4" r="A18">
        <v>553</v>
      </c>
      <c t="n" s="6" r="K18">
        <v>-18682</v>
      </c>
      <c t="n" s="6" r="L18">
        <v>-6649</v>
      </c>
    </row>
    <row spans="1:12" r="19">
      <c t="s" s="4" r="A19">
        <v>554</v>
      </c>
      <c t="n" s="6" r="J19">
        <v>-1587525</v>
      </c>
      <c t="n" s="6" r="K19">
        <v>-1563996</v>
      </c>
      <c t="n" s="6" r="L19">
        <v>-1249625</v>
      </c>
    </row>
    <row spans="1:12" r="20">
      <c t="s" s="4" r="A20">
        <v>555</v>
      </c>
      <c t="n" s="6" r="J20">
        <v>-13009</v>
      </c>
      <c t="n" s="6" r="K20">
        <v>-15162</v>
      </c>
      <c t="n" s="6" r="L20">
        <v>-2331</v>
      </c>
    </row>
    <row spans="1:12" r="21">
      <c t="s" s="4" r="A21">
        <v>556</v>
      </c>
      <c t="n" s="6" r="J21">
        <v>-82443</v>
      </c>
      <c t="n" s="6" r="K21">
        <v>-64646</v>
      </c>
      <c t="n" s="6" r="L21">
        <v>49634</v>
      </c>
    </row>
    <row spans="1:12" r="22">
      <c t="s" s="4" r="A22">
        <v>557</v>
      </c>
      <c t="n" s="6" r="J22">
        <v>969227</v>
      </c>
      <c t="n" s="6" r="K22">
        <v>953154</v>
      </c>
      <c t="n" s="6" r="L22">
        <v>715458</v>
      </c>
    </row>
    <row spans="1:12" r="23">
      <c t="s" s="4" r="A23">
        <v>558</v>
      </c>
      <c t="n" s="6" r="J23">
        <v>-5002</v>
      </c>
      <c t="n" s="6" r="K23">
        <v>5178</v>
      </c>
      <c t="n" s="6" r="L23">
        <v>2275</v>
      </c>
    </row>
    <row spans="1:12" r="24">
      <c t="s" s="4" r="A24">
        <v>477</v>
      </c>
      <c t="n" s="6" r="B24">
        <v>2436054</v>
      </c>
      <c t="n" s="6" r="F24">
        <v>2131084</v>
      </c>
      <c t="n" s="7" r="J24">
        <v>2436054</v>
      </c>
      <c t="n" s="7" r="K24">
        <v>2131084</v>
      </c>
      <c t="n" s="7" r="L24">
        <v>1585587</v>
      </c>
    </row>
    <row spans="1:12" r="25">
      <c t="s" s="4" r="A25">
        <v>559</v>
      </c>
      <c t="s" s="4" r="J25">
        <v>564</v>
      </c>
      <c t="s" s="4" r="K25">
        <v>565</v>
      </c>
      <c t="s" s="4" r="L25">
        <v>562</v>
      </c>
    </row>
    <row spans="1:12" r="26">
      <c t="s" s="4" r="A26">
        <v>566</v>
      </c>
    </row>
    <row spans="1:12" r="27">
      <c t="s" s="3" r="A27">
        <v>551</v>
      </c>
    </row>
    <row spans="1:12" r="28">
      <c t="s" s="4" r="A28">
        <v>472</v>
      </c>
      <c t="n" s="6" r="E28">
        <v>12476</v>
      </c>
      <c t="n" s="6" r="I28">
        <v>4662</v>
      </c>
      <c t="n" s="7" r="J28">
        <v>12476</v>
      </c>
      <c t="n" s="7" r="K28">
        <v>4662</v>
      </c>
      <c t="n" s="7" r="L28">
        <v>0</v>
      </c>
    </row>
    <row spans="1:12" r="29">
      <c t="s" s="4" r="A29">
        <v>552</v>
      </c>
      <c t="n" s="6" r="J29">
        <v>0</v>
      </c>
      <c t="n" s="6" r="K29">
        <v>1709</v>
      </c>
      <c t="n" s="6" r="L29">
        <v>1073</v>
      </c>
    </row>
    <row spans="1:12" r="30">
      <c t="s" s="4" r="A30">
        <v>553</v>
      </c>
      <c t="n" s="6" r="K30">
        <v>18682</v>
      </c>
      <c t="n" s="6" r="L30">
        <v>6649</v>
      </c>
    </row>
    <row spans="1:12" r="31">
      <c t="s" s="4" r="A31">
        <v>554</v>
      </c>
      <c t="n" s="6" r="J31">
        <v>-5237</v>
      </c>
      <c t="n" s="6" r="K31">
        <v>-9010</v>
      </c>
      <c t="n" s="6" r="L31">
        <v>-2764</v>
      </c>
    </row>
    <row spans="1:12" r="32">
      <c t="s" s="4" r="A32">
        <v>555</v>
      </c>
      <c t="n" s="6" r="J32">
        <v>-20</v>
      </c>
      <c t="n" s="6" r="K32">
        <v>-536</v>
      </c>
      <c t="n" s="6" r="L32">
        <v>-296</v>
      </c>
    </row>
    <row spans="1:12" r="33">
      <c t="s" s="4" r="A33">
        <v>556</v>
      </c>
      <c t="n" s="6" r="J33">
        <v>-2604</v>
      </c>
      <c t="n" s="6" r="K33">
        <v>-3031</v>
      </c>
      <c t="n" s="6" r="L33">
        <v>0</v>
      </c>
    </row>
    <row spans="1:12" r="34">
      <c t="s" s="4" r="A34">
        <v>557</v>
      </c>
      <c t="n" s="6" r="J34">
        <v>0</v>
      </c>
      <c t="n" s="6" r="K34">
        <v>0</v>
      </c>
      <c t="n" s="6" r="L34">
        <v>0</v>
      </c>
    </row>
    <row spans="1:12" r="35">
      <c t="s" s="4" r="A35">
        <v>558</v>
      </c>
      <c t="n" s="6" r="J35">
        <v>0</v>
      </c>
      <c t="n" s="6" r="K35">
        <v>0</v>
      </c>
      <c t="n" s="6" r="L35">
        <v>0</v>
      </c>
    </row>
    <row spans="1:12" r="36">
      <c t="s" s="4" r="A36">
        <v>477</v>
      </c>
      <c t="n" s="6" r="B36">
        <v>4615</v>
      </c>
      <c t="n" s="6" r="F36">
        <v>12476</v>
      </c>
      <c t="n" s="7" r="J36">
        <v>4615</v>
      </c>
      <c t="n" s="7" r="K36">
        <v>12476</v>
      </c>
      <c t="n" s="7" r="L36">
        <v>4662</v>
      </c>
    </row>
    <row spans="1:12" r="37">
      <c t="s" s="4" r="A37">
        <v>559</v>
      </c>
      <c t="s" s="4" r="J37">
        <v>567</v>
      </c>
      <c t="s" s="4" r="K37">
        <v>567</v>
      </c>
      <c t="s" s="4" r="L37">
        <v>567</v>
      </c>
    </row>
    <row spans="1:12" r="38">
      <c t="s" s="4" r="A38">
        <v>568</v>
      </c>
    </row>
    <row spans="1:12" r="39">
      <c t="s" s="3" r="A39">
        <v>551</v>
      </c>
    </row>
    <row spans="1:12" r="40">
      <c t="s" s="4" r="A40">
        <v>472</v>
      </c>
      <c t="n" s="7" r="E40">
        <v>0</v>
      </c>
      <c t="n" s="7" r="I40">
        <v>0</v>
      </c>
      <c t="n" s="7" r="J40">
        <v>0</v>
      </c>
      <c t="n" s="7" r="K40">
        <v>0</v>
      </c>
      <c t="n" s="7" r="L40">
        <v>0</v>
      </c>
    </row>
    <row spans="1:12" r="41">
      <c t="s" s="4" r="A41">
        <v>552</v>
      </c>
      <c t="n" s="6" r="J41">
        <v>0</v>
      </c>
      <c t="n" s="6" r="K41">
        <v>0</v>
      </c>
      <c t="n" s="6" r="L41">
        <v>0</v>
      </c>
    </row>
    <row spans="1:12" r="42">
      <c t="s" s="4" r="A42">
        <v>553</v>
      </c>
      <c t="n" s="6" r="K42">
        <v>0</v>
      </c>
      <c t="n" s="6" r="L42">
        <v>0</v>
      </c>
    </row>
    <row spans="1:12" r="43">
      <c t="s" s="4" r="A43">
        <v>554</v>
      </c>
      <c t="n" s="6" r="J43">
        <v>-107963</v>
      </c>
      <c t="n" s="6" r="K43">
        <v>-34491</v>
      </c>
      <c t="n" s="6" r="L43">
        <v>-27117</v>
      </c>
    </row>
    <row spans="1:12" r="44">
      <c t="s" s="4" r="A44">
        <v>555</v>
      </c>
      <c t="n" s="6" r="J44">
        <v>-268</v>
      </c>
      <c t="n" s="6" r="K44">
        <v>-9</v>
      </c>
      <c t="n" s="6" r="L44">
        <v>-2</v>
      </c>
    </row>
    <row spans="1:12" r="45">
      <c t="s" s="4" r="A45">
        <v>556</v>
      </c>
      <c t="n" s="6" r="J45">
        <v>20</v>
      </c>
      <c t="n" s="6" r="K45">
        <v>0</v>
      </c>
      <c t="n" s="6" r="L45">
        <v>0</v>
      </c>
    </row>
    <row spans="1:12" r="46">
      <c t="s" s="4" r="A46">
        <v>557</v>
      </c>
      <c t="n" s="6" r="J46">
        <v>96446</v>
      </c>
      <c t="n" s="6" r="K46">
        <v>22271</v>
      </c>
      <c t="n" s="6" r="L46">
        <v>17201</v>
      </c>
    </row>
    <row spans="1:12" r="47">
      <c t="s" s="4" r="A47">
        <v>558</v>
      </c>
      <c t="n" s="6" r="J47">
        <v>11765</v>
      </c>
      <c t="n" s="6" r="K47">
        <v>12229</v>
      </c>
      <c t="n" s="6" r="L47">
        <v>9918</v>
      </c>
    </row>
    <row spans="1:12" r="48">
      <c t="s" s="4" r="A48">
        <v>477</v>
      </c>
      <c t="n" s="7" r="B48">
        <v>0</v>
      </c>
      <c t="n" s="7" r="F48">
        <v>0</v>
      </c>
      <c t="n" s="7" r="J48">
        <v>0</v>
      </c>
      <c t="n" s="7" r="K48">
        <v>0</v>
      </c>
      <c t="n" s="7" r="L48">
        <v>0</v>
      </c>
    </row>
    <row spans="1:12" r="49">
      <c t="s" s="4" r="A49">
        <v>559</v>
      </c>
      <c t="s" s="4" r="J49">
        <v>569</v>
      </c>
      <c t="s" s="4" r="K49">
        <v>570</v>
      </c>
      <c t="s" s="4" r="L49">
        <v>57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32</v>
      </c>
      <c t="s" s="2" r="D2">
        <v>72</v>
      </c>
    </row>
    <row spans="1:4" r="3">
      <c t="s" s="3" r="A3">
        <v>573</v>
      </c>
    </row>
    <row spans="1:4" r="4">
      <c t="s" s="4" r="A4">
        <v>574</v>
      </c>
      <c t="n" s="7" r="B4">
        <v>75673</v>
      </c>
      <c t="n" s="7" r="C4">
        <v>93080</v>
      </c>
      <c t="n" s="7" r="D4">
        <v>105273</v>
      </c>
    </row>
    <row spans="1:4" r="5">
      <c t="s" s="4" r="A5">
        <v>575</v>
      </c>
      <c t="n" s="6" r="B5">
        <v>8322</v>
      </c>
      <c t="n" s="6" r="C5">
        <v>0</v>
      </c>
      <c t="n" s="6" r="D5">
        <v>479</v>
      </c>
    </row>
    <row spans="1:4" r="6">
      <c t="s" s="4" r="A6">
        <v>576</v>
      </c>
      <c t="n" s="6" r="B6">
        <v>-15085</v>
      </c>
      <c t="n" s="6" r="C6">
        <v>-17407</v>
      </c>
      <c t="n" s="6" r="D6">
        <v>-12672</v>
      </c>
    </row>
    <row spans="1:4" r="7">
      <c t="s" s="4" r="A7">
        <v>577</v>
      </c>
      <c t="n" s="6" r="B7">
        <v>-8322</v>
      </c>
    </row>
    <row spans="1:4" r="8">
      <c t="s" s="4" r="A8">
        <v>578</v>
      </c>
      <c t="n" s="7" r="B8">
        <v>60588</v>
      </c>
      <c t="n" s="7" r="C8">
        <v>75673</v>
      </c>
      <c t="n" s="7" r="D8">
        <v>930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79</v>
      </c>
      <c t="s" s="2" r="B1">
        <v>1</v>
      </c>
    </row>
    <row spans="1:5" r="2">
      <c t="s" s="2" r="B2">
        <v>2</v>
      </c>
      <c t="s" s="2" r="C2">
        <v>32</v>
      </c>
      <c t="s" s="2" r="D2">
        <v>72</v>
      </c>
      <c t="s" s="2" r="E2">
        <v>479</v>
      </c>
    </row>
    <row spans="1:5" r="3">
      <c t="s" s="3" r="A3">
        <v>213</v>
      </c>
    </row>
    <row spans="1:5" r="4">
      <c t="s" s="4" r="A4">
        <v>381</v>
      </c>
      <c t="s" s="4" r="B4">
        <v>382</v>
      </c>
    </row>
    <row spans="1:5" r="5">
      <c t="s" s="4" r="A5">
        <v>580</v>
      </c>
      <c t="n" s="7" r="B5">
        <v>636922</v>
      </c>
      <c t="n" s="7" r="C5">
        <v>546271</v>
      </c>
    </row>
    <row spans="1:5" r="6">
      <c t="s" s="4" r="A6">
        <v>581</v>
      </c>
      <c t="n" s="6" r="B6">
        <v>-242899</v>
      </c>
      <c t="n" s="6" r="C6">
        <v>-206287</v>
      </c>
    </row>
    <row spans="1:5" r="7">
      <c t="s" s="4" r="A7">
        <v>582</v>
      </c>
      <c t="n" s="6" r="B7">
        <v>-318784</v>
      </c>
      <c t="n" s="6" r="C7">
        <v>-279572</v>
      </c>
      <c t="n" s="7" r="D7">
        <v>-210889</v>
      </c>
      <c t="n" s="7" r="E7">
        <v>-149080</v>
      </c>
    </row>
    <row spans="1:5" r="8">
      <c t="s" s="4" r="A8">
        <v>38</v>
      </c>
      <c t="n" s="7" r="B8">
        <v>75239</v>
      </c>
      <c t="n" s="7" r="C8">
        <v>604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0"/>
    <col customWidth="1" max="6" min="6" width="55"/>
    <col customWidth="1" max="7" min="7" width="34"/>
  </cols>
  <sheetData>
    <row spans="1:7" r="1">
      <c t="s" s="1" r="A1">
        <v>122</v>
      </c>
      <c t="s" s="2" r="B1">
        <v>123</v>
      </c>
      <c t="s" s="2" r="C1">
        <v>124</v>
      </c>
      <c t="s" s="2" r="D1">
        <v>125</v>
      </c>
      <c t="s" s="2" r="E1">
        <v>126</v>
      </c>
      <c t="s" s="2" r="F1">
        <v>127</v>
      </c>
      <c t="s" s="2" r="G1">
        <v>128</v>
      </c>
    </row>
    <row spans="1:7" r="2">
      <c t="s" s="4" r="A2">
        <v>129</v>
      </c>
      <c t="n" s="6" r="C2">
        <v>23191</v>
      </c>
    </row>
    <row spans="1:7" r="3">
      <c t="s" s="4" r="A3">
        <v>130</v>
      </c>
      <c t="n" s="7" r="B3">
        <v>405816</v>
      </c>
      <c t="n" s="7" r="C3">
        <v>232</v>
      </c>
      <c t="n" s="7" r="D3">
        <v>88029</v>
      </c>
      <c t="n" s="7" r="E3">
        <v>319329</v>
      </c>
      <c t="n" s="7" r="F3">
        <v>-1774</v>
      </c>
      <c t="n" s="7" r="G3">
        <v>0</v>
      </c>
    </row>
    <row spans="1:7" r="4">
      <c t="s" s="3" r="A4">
        <v>131</v>
      </c>
    </row>
    <row spans="1:7" r="5">
      <c t="s" s="4" r="A5">
        <v>132</v>
      </c>
      <c t="n" s="6" r="B5">
        <v>74907</v>
      </c>
      <c t="n" s="6" r="E5">
        <v>75299</v>
      </c>
      <c t="n" s="6" r="G5">
        <v>-392</v>
      </c>
    </row>
    <row spans="1:7" r="6">
      <c t="s" s="4" r="A6">
        <v>115</v>
      </c>
      <c t="n" s="6" r="B6">
        <v>7320</v>
      </c>
      <c t="n" s="6" r="F6">
        <v>6969</v>
      </c>
      <c t="n" s="6" r="G6">
        <v>351</v>
      </c>
    </row>
    <row spans="1:7" r="7">
      <c t="s" s="4" r="A7">
        <v>133</v>
      </c>
      <c t="n" s="6" r="B7">
        <v>4051</v>
      </c>
      <c t="n" s="6" r="G7">
        <v>4051</v>
      </c>
    </row>
    <row spans="1:7" r="8">
      <c t="s" s="4" r="A8">
        <v>134</v>
      </c>
      <c t="n" s="6" r="B8">
        <v>-1167</v>
      </c>
      <c t="n" s="6" r="D8">
        <v>-1167</v>
      </c>
    </row>
    <row spans="1:7" r="9">
      <c t="s" s="4" r="A9">
        <v>135</v>
      </c>
      <c t="n" s="6" r="C9">
        <v>618</v>
      </c>
    </row>
    <row spans="1:7" r="10">
      <c t="s" s="4" r="A10">
        <v>136</v>
      </c>
      <c t="n" s="7" r="B10">
        <v>-4967</v>
      </c>
      <c t="n" s="7" r="C10">
        <v>6</v>
      </c>
      <c t="n" s="6" r="D10">
        <v>-4973</v>
      </c>
    </row>
    <row spans="1:7" r="11">
      <c t="s" s="4" r="A11">
        <v>137</v>
      </c>
      <c t="n" s="6" r="B11">
        <v>1672</v>
      </c>
    </row>
    <row spans="1:7" r="12">
      <c t="s" s="4" r="A12">
        <v>138</v>
      </c>
      <c t="n" s="7" r="B12">
        <v>62352</v>
      </c>
      <c t="n" s="7" r="C12">
        <v>17</v>
      </c>
      <c t="n" s="6" r="D12">
        <v>62335</v>
      </c>
    </row>
    <row spans="1:7" r="13">
      <c t="s" s="4" r="A13">
        <v>139</v>
      </c>
      <c t="n" s="6" r="C13">
        <v>-24</v>
      </c>
    </row>
    <row spans="1:7" r="14">
      <c t="s" s="4" r="A14">
        <v>140</v>
      </c>
      <c t="n" s="6" r="B14">
        <v>-729</v>
      </c>
      <c t="n" s="7" r="C14">
        <v>0</v>
      </c>
      <c t="n" s="6" r="D14">
        <v>-729</v>
      </c>
    </row>
    <row spans="1:7" r="15">
      <c t="s" s="4" r="A15">
        <v>141</v>
      </c>
      <c t="n" s="6" r="B15">
        <v>12649</v>
      </c>
      <c t="n" s="6" r="D15">
        <v>12649</v>
      </c>
    </row>
    <row spans="1:7" r="16">
      <c t="s" s="4" r="A16">
        <v>142</v>
      </c>
      <c t="n" s="6" r="B16">
        <v>5420</v>
      </c>
      <c t="n" s="6" r="D16">
        <v>5420</v>
      </c>
    </row>
    <row spans="1:7" r="17">
      <c t="s" s="4" r="A17">
        <v>143</v>
      </c>
      <c t="n" s="6" r="B17">
        <v>10255</v>
      </c>
      <c t="n" s="6" r="D17">
        <v>10255</v>
      </c>
    </row>
    <row spans="1:7" r="18">
      <c t="s" s="4" r="A18">
        <v>144</v>
      </c>
      <c t="n" s="6" r="C18">
        <v>25457</v>
      </c>
    </row>
    <row spans="1:7" r="19">
      <c t="s" s="4" r="A19">
        <v>145</v>
      </c>
      <c t="n" s="6" r="B19">
        <v>575907</v>
      </c>
      <c t="n" s="7" r="C19">
        <v>255</v>
      </c>
      <c t="n" s="6" r="D19">
        <v>171819</v>
      </c>
      <c t="n" s="6" r="E19">
        <v>394628</v>
      </c>
      <c t="n" s="6" r="F19">
        <v>5195</v>
      </c>
      <c t="n" s="6" r="G19">
        <v>4010</v>
      </c>
    </row>
    <row spans="1:7" r="20">
      <c t="s" s="3" r="A20">
        <v>131</v>
      </c>
    </row>
    <row spans="1:7" r="21">
      <c t="s" s="4" r="A21">
        <v>132</v>
      </c>
      <c t="n" s="6" r="B21">
        <v>102791</v>
      </c>
      <c t="n" s="6" r="E21">
        <v>103726</v>
      </c>
      <c t="n" s="6" r="G21">
        <v>-935</v>
      </c>
    </row>
    <row spans="1:7" r="22">
      <c t="s" s="4" r="A22">
        <v>115</v>
      </c>
      <c t="n" s="6" r="B22">
        <v>-6103</v>
      </c>
      <c t="n" s="6" r="F22">
        <v>-6117</v>
      </c>
      <c t="n" s="6" r="G22">
        <v>14</v>
      </c>
    </row>
    <row spans="1:7" r="23">
      <c t="s" s="4" r="A23">
        <v>133</v>
      </c>
      <c t="n" s="6" r="B23">
        <v>892</v>
      </c>
      <c t="n" s="6" r="G23">
        <v>892</v>
      </c>
    </row>
    <row spans="1:7" r="24">
      <c t="s" s="4" r="A24">
        <v>134</v>
      </c>
      <c t="n" s="6" r="B24">
        <v>-5730</v>
      </c>
      <c t="n" s="6" r="D24">
        <v>-5730</v>
      </c>
    </row>
    <row spans="1:7" r="25">
      <c t="s" s="4" r="A25">
        <v>135</v>
      </c>
      <c t="n" s="6" r="C25">
        <v>737</v>
      </c>
    </row>
    <row spans="1:7" r="26">
      <c t="s" s="4" r="A26">
        <v>136</v>
      </c>
      <c t="n" s="6" r="B26">
        <v>-15489</v>
      </c>
      <c t="n" s="7" r="C26">
        <v>7</v>
      </c>
      <c t="n" s="6" r="D26">
        <v>-15496</v>
      </c>
    </row>
    <row spans="1:7" r="27">
      <c t="s" s="4" r="A27">
        <v>139</v>
      </c>
      <c t="n" s="6" r="C27">
        <v>-400</v>
      </c>
    </row>
    <row spans="1:7" r="28">
      <c t="s" s="4" r="A28">
        <v>140</v>
      </c>
      <c t="n" s="6" r="B28">
        <v>-16815</v>
      </c>
      <c t="n" s="7" r="C28">
        <v>-4</v>
      </c>
      <c t="n" s="6" r="D28">
        <v>-16811</v>
      </c>
    </row>
    <row spans="1:7" r="29">
      <c t="s" s="4" r="A29">
        <v>141</v>
      </c>
      <c t="n" s="6" r="B29">
        <v>17181</v>
      </c>
      <c t="n" s="6" r="D29">
        <v>17181</v>
      </c>
    </row>
    <row spans="1:7" r="30">
      <c t="s" s="4" r="A30">
        <v>142</v>
      </c>
      <c t="n" s="6" r="B30">
        <v>11580</v>
      </c>
      <c t="n" s="6" r="D30">
        <v>11580</v>
      </c>
    </row>
    <row spans="1:7" r="31">
      <c t="s" s="4" r="A31">
        <v>143</v>
      </c>
      <c t="n" s="6" r="B31">
        <v>-28160</v>
      </c>
      <c t="n" s="6" r="D31">
        <v>-28160</v>
      </c>
    </row>
    <row spans="1:7" r="32">
      <c t="s" s="4" r="A32">
        <v>146</v>
      </c>
      <c t="n" s="6" r="B32">
        <v>-9073</v>
      </c>
      <c t="n" s="6" r="D32">
        <v>-9073</v>
      </c>
    </row>
    <row spans="1:7" r="33">
      <c t="s" s="4" r="A33">
        <v>147</v>
      </c>
      <c t="n" s="6" r="C33">
        <v>25794</v>
      </c>
    </row>
    <row spans="1:7" r="34">
      <c t="s" s="4" r="A34">
        <v>148</v>
      </c>
      <c t="n" s="6" r="B34">
        <v>626981</v>
      </c>
      <c t="n" s="7" r="C34">
        <v>258</v>
      </c>
      <c t="n" s="6" r="D34">
        <v>125310</v>
      </c>
      <c t="n" s="6" r="E34">
        <v>498354</v>
      </c>
      <c t="n" s="6" r="F34">
        <v>-922</v>
      </c>
      <c t="n" s="6" r="G34">
        <v>3981</v>
      </c>
    </row>
    <row spans="1:7" r="35">
      <c t="s" s="3" r="A35">
        <v>131</v>
      </c>
    </row>
    <row spans="1:7" r="36">
      <c t="s" s="4" r="A36">
        <v>132</v>
      </c>
      <c t="n" s="6" r="B36">
        <v>46013</v>
      </c>
      <c t="n" s="6" r="E36">
        <v>45135</v>
      </c>
      <c t="n" s="6" r="G36">
        <v>878</v>
      </c>
    </row>
    <row spans="1:7" r="37">
      <c t="s" s="4" r="A37">
        <v>115</v>
      </c>
      <c t="n" s="6" r="B37">
        <v>-56900</v>
      </c>
      <c t="n" s="6" r="F37">
        <v>-56900</v>
      </c>
    </row>
    <row spans="1:7" r="38">
      <c t="s" s="4" r="A38">
        <v>133</v>
      </c>
      <c t="n" s="6" r="B38">
        <v>2426</v>
      </c>
      <c t="n" s="6" r="G38">
        <v>2426</v>
      </c>
    </row>
    <row spans="1:7" r="39">
      <c t="s" s="4" r="A39">
        <v>134</v>
      </c>
      <c t="n" s="6" r="B39">
        <v>-2349</v>
      </c>
      <c t="n" s="6" r="D39">
        <v>-2349</v>
      </c>
    </row>
    <row spans="1:7" r="40">
      <c t="s" s="4" r="A40">
        <v>135</v>
      </c>
      <c t="n" s="6" r="C40">
        <v>333</v>
      </c>
    </row>
    <row spans="1:7" r="41">
      <c t="s" s="4" r="A41">
        <v>136</v>
      </c>
      <c t="n" s="6" r="B41">
        <v>-5318</v>
      </c>
      <c t="n" s="7" r="C41">
        <v>3</v>
      </c>
      <c t="n" s="6" r="D41">
        <v>-5321</v>
      </c>
    </row>
    <row spans="1:7" r="42">
      <c t="s" s="4" r="A42">
        <v>139</v>
      </c>
      <c t="n" s="6" r="C42">
        <v>-839</v>
      </c>
    </row>
    <row spans="1:7" r="43">
      <c t="s" s="4" r="A43">
        <v>140</v>
      </c>
      <c t="n" s="6" r="B43">
        <v>-33185</v>
      </c>
      <c t="n" s="7" r="C43">
        <v>-8</v>
      </c>
      <c t="n" s="6" r="D43">
        <v>-33177</v>
      </c>
    </row>
    <row spans="1:7" r="44">
      <c t="s" s="4" r="A44">
        <v>141</v>
      </c>
      <c t="n" s="6" r="B44">
        <v>22008</v>
      </c>
      <c t="n" s="6" r="D44">
        <v>22008</v>
      </c>
    </row>
    <row spans="1:7" r="45">
      <c t="s" s="4" r="A45">
        <v>142</v>
      </c>
      <c t="n" s="6" r="B45">
        <v>1251</v>
      </c>
      <c t="n" s="6" r="D45">
        <v>1251</v>
      </c>
    </row>
    <row spans="1:7" r="46">
      <c t="s" s="4" r="A46">
        <v>146</v>
      </c>
      <c t="n" s="6" r="B46">
        <v>2948</v>
      </c>
      <c t="n" s="6" r="D46">
        <v>2948</v>
      </c>
    </row>
    <row spans="1:7" r="47">
      <c t="s" s="4" r="A47">
        <v>149</v>
      </c>
      <c t="n" s="6" r="B47">
        <v>-137</v>
      </c>
      <c t="n" s="6" r="D47">
        <v>-137</v>
      </c>
    </row>
    <row spans="1:7" r="48">
      <c t="s" s="4" r="A48">
        <v>150</v>
      </c>
      <c t="n" s="6" r="C48">
        <v>25288</v>
      </c>
    </row>
    <row spans="1:7" r="49">
      <c t="s" s="4" r="A49">
        <v>151</v>
      </c>
      <c t="n" s="7" r="B49">
        <v>603738</v>
      </c>
      <c t="n" s="7" r="C49">
        <v>253</v>
      </c>
      <c t="n" s="7" r="D49">
        <v>110533</v>
      </c>
      <c t="n" s="7" r="E49">
        <v>543489</v>
      </c>
      <c t="n" s="7" r="F49">
        <v>-57822</v>
      </c>
      <c t="n" s="7" r="G49">
        <v>72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3</v>
      </c>
      <c t="s" s="2" r="B1">
        <v>1</v>
      </c>
    </row>
    <row spans="1:4" r="2">
      <c t="s" s="2" r="B2">
        <v>2</v>
      </c>
      <c t="s" s="2" r="C2">
        <v>32</v>
      </c>
      <c t="s" s="2" r="D2">
        <v>72</v>
      </c>
    </row>
    <row spans="1:4" r="3">
      <c t="s" s="3" r="A3">
        <v>584</v>
      </c>
    </row>
    <row spans="1:4" r="4">
      <c t="s" s="4" r="A4">
        <v>574</v>
      </c>
      <c t="n" s="7" r="B4">
        <v>-279572</v>
      </c>
      <c t="n" s="7" r="C4">
        <v>-210889</v>
      </c>
      <c t="n" s="7" r="D4">
        <v>-149080</v>
      </c>
    </row>
    <row spans="1:4" r="5">
      <c t="s" s="4" r="A5">
        <v>585</v>
      </c>
      <c t="n" s="6" r="B5">
        <v>-82593</v>
      </c>
      <c t="n" s="6" r="C5">
        <v>-69062</v>
      </c>
      <c t="n" s="6" r="D5">
        <v>-61809</v>
      </c>
    </row>
    <row spans="1:4" r="6">
      <c t="s" s="4" r="A6">
        <v>586</v>
      </c>
      <c t="n" s="6" r="B6">
        <v>42745</v>
      </c>
      <c t="n" s="6" r="C6">
        <v>0</v>
      </c>
      <c t="n" s="6" r="D6">
        <v>0</v>
      </c>
    </row>
    <row spans="1:4" r="7">
      <c t="s" s="4" r="A7">
        <v>540</v>
      </c>
      <c t="n" s="6" r="B7">
        <v>636</v>
      </c>
      <c t="n" s="6" r="C7">
        <v>379</v>
      </c>
      <c t="n" s="6" r="D7">
        <v>0</v>
      </c>
    </row>
    <row spans="1:4" r="8">
      <c t="s" s="4" r="A8">
        <v>578</v>
      </c>
      <c t="n" s="7" r="B8">
        <v>-318784</v>
      </c>
      <c t="n" s="7" r="C8">
        <v>-279572</v>
      </c>
      <c t="n" s="7" r="D8">
        <v>-2108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32</v>
      </c>
    </row>
    <row spans="1:3" r="2">
      <c t="s" s="3" r="A2">
        <v>406</v>
      </c>
    </row>
    <row spans="1:3" r="3">
      <c t="s" s="4" r="A3">
        <v>588</v>
      </c>
      <c t="n" s="7" r="B3">
        <v>174962</v>
      </c>
      <c t="n" s="7" r="C3">
        <v>144291</v>
      </c>
    </row>
    <row spans="1:3" r="4">
      <c t="s" s="4" r="A4">
        <v>589</v>
      </c>
      <c t="n" s="6" r="B4">
        <v>-101458</v>
      </c>
      <c t="n" s="6" r="C4">
        <v>-77322</v>
      </c>
    </row>
    <row spans="1:3" r="5">
      <c t="s" s="4" r="A5">
        <v>37</v>
      </c>
      <c t="n" s="6" r="B5">
        <v>73504</v>
      </c>
      <c t="n" s="6" r="C5">
        <v>66969</v>
      </c>
    </row>
    <row spans="1:3" r="6">
      <c t="s" s="4" r="A6">
        <v>590</v>
      </c>
    </row>
    <row spans="1:3" r="7">
      <c t="s" s="3" r="A7">
        <v>406</v>
      </c>
    </row>
    <row spans="1:3" r="8">
      <c t="s" s="4" r="A8">
        <v>588</v>
      </c>
      <c t="n" s="6" r="B8">
        <v>22074</v>
      </c>
      <c t="n" s="6" r="C8">
        <v>18472</v>
      </c>
    </row>
    <row spans="1:3" r="9">
      <c t="s" s="4" r="A9">
        <v>591</v>
      </c>
    </row>
    <row spans="1:3" r="10">
      <c t="s" s="3" r="A10">
        <v>406</v>
      </c>
    </row>
    <row spans="1:3" r="11">
      <c t="s" s="4" r="A11">
        <v>588</v>
      </c>
      <c t="n" s="6" r="B11">
        <v>127454</v>
      </c>
      <c t="n" s="6" r="C11">
        <v>101721</v>
      </c>
    </row>
    <row spans="1:3" r="12">
      <c t="s" s="4" r="A12">
        <v>592</v>
      </c>
    </row>
    <row spans="1:3" r="13">
      <c t="s" s="3" r="A13">
        <v>406</v>
      </c>
    </row>
    <row spans="1:3" r="14">
      <c t="s" s="4" r="A14">
        <v>588</v>
      </c>
      <c t="n" s="6" r="B14">
        <v>4029</v>
      </c>
      <c t="n" s="6" r="C14">
        <v>3956</v>
      </c>
    </row>
    <row spans="1:3" r="15">
      <c t="s" s="4" r="A15">
        <v>405</v>
      </c>
    </row>
    <row spans="1:3" r="16">
      <c t="s" s="3" r="A16">
        <v>406</v>
      </c>
    </row>
    <row spans="1:3" r="17">
      <c t="s" s="4" r="A17">
        <v>588</v>
      </c>
      <c t="n" s="6" r="B17">
        <v>19711</v>
      </c>
      <c t="n" s="6" r="C17">
        <v>17964</v>
      </c>
    </row>
    <row spans="1:3" r="18">
      <c t="s" s="4" r="A18">
        <v>593</v>
      </c>
    </row>
    <row spans="1:3" r="19">
      <c t="s" s="3" r="A19">
        <v>406</v>
      </c>
    </row>
    <row spans="1:3" r="20">
      <c t="s" s="4" r="A20">
        <v>588</v>
      </c>
      <c t="n" s="7" r="B20">
        <v>1694</v>
      </c>
      <c t="n" s="7" r="C20">
        <v>21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4</v>
      </c>
      <c t="s" s="2" r="B1">
        <v>1</v>
      </c>
    </row>
    <row spans="1:4" r="2">
      <c t="s" s="2" r="B2">
        <v>2</v>
      </c>
      <c t="s" s="2" r="C2">
        <v>32</v>
      </c>
      <c t="s" s="2" r="D2">
        <v>72</v>
      </c>
    </row>
    <row spans="1:4" r="3">
      <c t="s" s="3" r="A3">
        <v>216</v>
      </c>
    </row>
    <row spans="1:4" r="4">
      <c t="s" s="4" r="A4">
        <v>595</v>
      </c>
      <c t="n" s="7" r="B4">
        <v>29</v>
      </c>
      <c t="n" s="11" r="C4">
        <v>24.4</v>
      </c>
      <c t="n" s="11" r="D4">
        <v>1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96</v>
      </c>
      <c t="s" s="2" r="B1">
        <v>2</v>
      </c>
      <c t="s" s="2" r="C1">
        <v>32</v>
      </c>
    </row>
    <row spans="1:3" r="2">
      <c t="s" s="3" r="A2">
        <v>213</v>
      </c>
    </row>
    <row spans="1:3" r="3">
      <c t="s" s="4" r="A3">
        <v>597</v>
      </c>
      <c t="n" s="7" r="B3">
        <v>45033</v>
      </c>
      <c t="n" s="7" r="C3">
        <v>38504</v>
      </c>
    </row>
    <row spans="1:3" r="4">
      <c t="s" s="4" r="A4">
        <v>598</v>
      </c>
      <c t="n" s="6" r="B4">
        <v>28159</v>
      </c>
      <c t="n" s="6" r="C4">
        <v>0</v>
      </c>
    </row>
    <row spans="1:3" r="5">
      <c t="s" s="4" r="A5">
        <v>599</v>
      </c>
      <c t="n" s="6" r="B5">
        <v>27306</v>
      </c>
      <c t="n" s="6" r="C5">
        <v>33716</v>
      </c>
    </row>
    <row spans="1:3" r="6">
      <c t="s" s="4" r="A6">
        <v>600</v>
      </c>
      <c t="n" s="6" r="B6">
        <v>22002</v>
      </c>
      <c t="n" s="6" r="C6">
        <v>21427</v>
      </c>
    </row>
    <row spans="1:3" r="7">
      <c t="s" s="4" r="A7">
        <v>601</v>
      </c>
      <c t="n" s="6" r="B7">
        <v>21079</v>
      </c>
      <c t="n" s="6" r="C7">
        <v>12187</v>
      </c>
    </row>
    <row spans="1:3" r="8">
      <c t="s" s="4" r="A8">
        <v>602</v>
      </c>
      <c t="n" s="6" r="B8">
        <v>18129</v>
      </c>
      <c t="n" s="6" r="C8">
        <v>21564</v>
      </c>
    </row>
    <row spans="1:3" r="9">
      <c t="s" s="4" r="A9">
        <v>603</v>
      </c>
      <c t="n" s="6" r="B9">
        <v>13708</v>
      </c>
      <c t="n" s="6" r="C9">
        <v>7864</v>
      </c>
    </row>
    <row spans="1:3" r="10">
      <c t="s" s="4" r="A10">
        <v>604</v>
      </c>
      <c t="n" s="6" r="B10">
        <v>11275</v>
      </c>
      <c t="n" s="6" r="C10">
        <v>7467</v>
      </c>
    </row>
    <row spans="1:3" r="11">
      <c t="s" s="4" r="A11">
        <v>605</v>
      </c>
      <c t="n" s="6" r="B11">
        <v>8605</v>
      </c>
      <c t="n" s="6" r="C11">
        <v>7357</v>
      </c>
    </row>
    <row spans="1:3" r="12">
      <c t="s" s="4" r="A12">
        <v>606</v>
      </c>
      <c t="n" s="6" r="B12">
        <v>5350</v>
      </c>
      <c t="n" s="6" r="C12">
        <v>2905</v>
      </c>
    </row>
    <row spans="1:3" r="13">
      <c t="s" s="4" r="A13">
        <v>607</v>
      </c>
      <c t="n" s="6" r="B13">
        <v>2809</v>
      </c>
      <c t="n" s="6" r="C13">
        <v>3617</v>
      </c>
    </row>
    <row spans="1:3" r="14">
      <c t="s" s="4" r="A14">
        <v>608</v>
      </c>
      <c t="n" s="6" r="B14">
        <v>0</v>
      </c>
      <c t="n" s="6" r="C14">
        <v>16889</v>
      </c>
    </row>
    <row spans="1:3" r="15">
      <c t="s" s="4" r="A15">
        <v>149</v>
      </c>
      <c t="n" s="6" r="B15">
        <v>42165</v>
      </c>
      <c t="n" s="6" r="C15">
        <v>24169</v>
      </c>
    </row>
    <row spans="1:3" r="16">
      <c t="s" s="4" r="A16">
        <v>609</v>
      </c>
      <c t="n" s="7" r="B16">
        <v>245620</v>
      </c>
      <c t="n" s="7" r="C16">
        <v>1976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610</v>
      </c>
      <c t="s" s="2" r="B1">
        <v>2</v>
      </c>
      <c t="s" s="2" r="C1">
        <v>611</v>
      </c>
      <c t="s" s="2" r="D1">
        <v>32</v>
      </c>
    </row>
    <row spans="1:4" r="2">
      <c t="s" s="3" r="A2">
        <v>315</v>
      </c>
    </row>
    <row spans="1:4" r="3">
      <c t="s" s="4" r="A3">
        <v>612</v>
      </c>
      <c t="n" s="7" r="B3">
        <v>627000</v>
      </c>
      <c t="n" s="7" r="D3">
        <v>505000</v>
      </c>
    </row>
    <row spans="1:4" r="4">
      <c t="s" s="4" r="A4">
        <v>613</v>
      </c>
      <c t="n" s="6" r="B4">
        <v>83342</v>
      </c>
      <c t="n" s="6" r="D4">
        <v>38785</v>
      </c>
    </row>
    <row spans="1:4" r="5">
      <c t="s" s="4" r="A5">
        <v>614</v>
      </c>
      <c t="n" s="6" r="B5">
        <v>28750</v>
      </c>
      <c t="n" s="6" r="D5">
        <v>43750</v>
      </c>
    </row>
    <row spans="1:4" r="6">
      <c t="s" s="4" r="A6">
        <v>615</v>
      </c>
      <c t="n" s="6" r="B6">
        <v>448500</v>
      </c>
      <c t="n" s="6" r="D6">
        <v>448500</v>
      </c>
    </row>
    <row spans="1:4" r="7">
      <c t="s" s="4" r="A7">
        <v>616</v>
      </c>
      <c t="n" s="6" r="B7">
        <v>-41867</v>
      </c>
      <c t="n" s="6" r="D7">
        <v>-51202</v>
      </c>
    </row>
    <row spans="1:4" r="8">
      <c t="s" s="4" r="A8">
        <v>617</v>
      </c>
      <c t="n" s="6" r="B8">
        <v>221516</v>
      </c>
      <c t="n" s="6" r="D8">
        <v>208312</v>
      </c>
    </row>
    <row spans="1:4" r="9">
      <c t="s" s="4" r="A9">
        <v>618</v>
      </c>
      <c t="n" s="6" r="B9">
        <v>11054</v>
      </c>
      <c t="n" s="6" r="D9">
        <v>15331</v>
      </c>
    </row>
    <row spans="1:4" r="10">
      <c t="s" s="4" r="A10">
        <v>619</v>
      </c>
      <c t="n" s="6" r="B10">
        <v>3216572</v>
      </c>
      <c t="n" s="6" r="D10">
        <v>2773554</v>
      </c>
    </row>
    <row spans="1:4" r="11">
      <c t="s" s="4" r="A11">
        <v>620</v>
      </c>
    </row>
    <row spans="1:4" r="12">
      <c t="s" s="3" r="A12">
        <v>315</v>
      </c>
    </row>
    <row spans="1:4" r="13">
      <c t="s" s="4" r="A13">
        <v>612</v>
      </c>
      <c t="n" s="6" r="B13">
        <v>54089</v>
      </c>
      <c t="n" s="6" r="D13">
        <v>86368</v>
      </c>
    </row>
    <row spans="1:4" r="14">
      <c t="s" s="4" r="A14">
        <v>621</v>
      </c>
    </row>
    <row spans="1:4" r="15">
      <c t="s" s="3" r="A15">
        <v>315</v>
      </c>
    </row>
    <row spans="1:4" r="16">
      <c t="s" s="4" r="A16">
        <v>613</v>
      </c>
      <c t="n" s="6" r="B16">
        <v>170858</v>
      </c>
      <c t="n" s="6" r="D16">
        <v>84229</v>
      </c>
    </row>
    <row spans="1:4" r="17">
      <c t="s" s="4" r="A17">
        <v>324</v>
      </c>
    </row>
    <row spans="1:4" r="18">
      <c t="s" s="3" r="A18">
        <v>315</v>
      </c>
    </row>
    <row spans="1:4" r="19">
      <c t="s" s="4" r="A19">
        <v>614</v>
      </c>
      <c t="n" s="6" r="B19">
        <v>1360000</v>
      </c>
      <c t="n" s="6" r="D19">
        <v>1076952</v>
      </c>
    </row>
    <row spans="1:4" r="20">
      <c t="s" s="4" r="A20">
        <v>616</v>
      </c>
      <c t="n" s="6" r="B20">
        <v>-3184</v>
      </c>
      <c t="n" s="6" r="D20">
        <v>0</v>
      </c>
    </row>
    <row spans="1:4" r="21">
      <c t="s" s="4" r="A21">
        <v>622</v>
      </c>
      <c t="n" s="6" r="B21">
        <v>53440</v>
      </c>
      <c t="n" s="6" r="D21">
        <v>67259</v>
      </c>
    </row>
    <row spans="1:4" r="22">
      <c t="s" s="4" r="A22">
        <v>623</v>
      </c>
    </row>
    <row spans="1:4" r="23">
      <c t="s" s="3" r="A23">
        <v>315</v>
      </c>
    </row>
    <row spans="1:4" r="24">
      <c t="s" s="4" r="A24">
        <v>613</v>
      </c>
      <c t="n" s="6" r="B24">
        <v>143078</v>
      </c>
      <c t="n" s="7" r="C24">
        <v>158800</v>
      </c>
      <c t="n" s="6" r="D24">
        <v>146023</v>
      </c>
    </row>
    <row spans="1:4" r="25">
      <c t="s" s="4" r="A25">
        <v>624</v>
      </c>
    </row>
    <row spans="1:4" r="26">
      <c t="s" s="3" r="A26">
        <v>315</v>
      </c>
    </row>
    <row spans="1:4" r="27">
      <c t="s" s="4" r="A27">
        <v>613</v>
      </c>
      <c t="n" s="7" r="B27">
        <v>59996</v>
      </c>
      <c t="n" s="7" r="D27">
        <v>1042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78"/>
    <col customWidth="1" max="2" min="2" width="31"/>
    <col customWidth="1" max="3" min="3" width="14"/>
    <col customWidth="1" max="4" min="4" width="21"/>
    <col customWidth="1" max="5" min="5" width="21"/>
    <col customWidth="1" max="6" min="6" width="21"/>
  </cols>
  <sheetData>
    <row spans="1:6" r="1">
      <c t="s" s="1" r="A1">
        <v>625</v>
      </c>
      <c t="s" s="2" r="B1">
        <v>626</v>
      </c>
      <c t="s" s="2" r="C1">
        <v>627</v>
      </c>
      <c t="s" s="2" r="D1">
        <v>628</v>
      </c>
      <c t="s" s="2" r="E1">
        <v>426</v>
      </c>
      <c t="s" s="2" r="F1">
        <v>427</v>
      </c>
    </row>
    <row spans="1:6" r="2">
      <c t="s" s="3" r="A2">
        <v>315</v>
      </c>
    </row>
    <row spans="1:6" r="3">
      <c t="s" s="4" r="A3">
        <v>629</v>
      </c>
      <c t="n" s="7" r="E3">
        <v>83342000</v>
      </c>
      <c t="n" s="7" r="F3">
        <v>38785000</v>
      </c>
    </row>
    <row spans="1:6" r="4">
      <c t="s" s="4" r="A4">
        <v>630</v>
      </c>
      <c t="n" s="6" r="B4">
        <v>2</v>
      </c>
    </row>
    <row spans="1:6" r="5">
      <c t="s" s="4" r="A5">
        <v>631</v>
      </c>
      <c t="n" s="6" r="E5">
        <v>122478000</v>
      </c>
    </row>
    <row spans="1:6" r="6">
      <c t="s" s="4" r="A6">
        <v>632</v>
      </c>
      <c t="n" s="6" r="E6">
        <v>248649000</v>
      </c>
    </row>
    <row spans="1:6" r="7">
      <c t="s" s="4" r="A7">
        <v>633</v>
      </c>
      <c t="s" s="4" r="B7">
        <v>380</v>
      </c>
    </row>
    <row spans="1:6" r="8">
      <c t="s" s="4" r="A8">
        <v>634</v>
      </c>
      <c t="s" s="4" r="B8">
        <v>482</v>
      </c>
    </row>
    <row spans="1:6" r="9">
      <c t="s" s="4" r="A9">
        <v>635</v>
      </c>
      <c t="s" s="4" r="B9">
        <v>493</v>
      </c>
    </row>
    <row spans="1:6" r="10">
      <c t="s" s="4" r="A10">
        <v>636</v>
      </c>
      <c t="s" s="4" r="B10">
        <v>637</v>
      </c>
    </row>
    <row spans="1:6" r="11">
      <c t="s" s="4" r="A11">
        <v>638</v>
      </c>
      <c t="s" s="4" r="B11">
        <v>639</v>
      </c>
    </row>
    <row spans="1:6" r="12">
      <c t="s" s="4" r="A12">
        <v>640</v>
      </c>
      <c t="s" s="4" r="B12">
        <v>641</v>
      </c>
    </row>
    <row spans="1:6" r="13">
      <c t="s" s="4" r="A13">
        <v>642</v>
      </c>
      <c t="s" s="4" r="B13">
        <v>643</v>
      </c>
    </row>
    <row spans="1:6" r="14">
      <c t="s" s="4" r="A14">
        <v>644</v>
      </c>
      <c t="s" s="4" r="B14">
        <v>645</v>
      </c>
    </row>
    <row spans="1:6" r="15">
      <c t="s" s="4" r="A15">
        <v>646</v>
      </c>
      <c t="s" s="4" r="B15">
        <v>647</v>
      </c>
    </row>
    <row spans="1:6" r="16">
      <c t="s" s="4" r="A16">
        <v>648</v>
      </c>
      <c t="n" s="7" r="B16">
        <v>1100000000</v>
      </c>
    </row>
    <row spans="1:6" r="17">
      <c t="s" s="4" r="A17">
        <v>649</v>
      </c>
      <c t="n" s="7" r="B17">
        <v>150000000</v>
      </c>
    </row>
    <row spans="1:6" r="18">
      <c t="s" s="4" r="A18">
        <v>650</v>
      </c>
      <c t="s" s="4" r="B18">
        <v>651</v>
      </c>
    </row>
    <row spans="1:6" r="19">
      <c t="s" s="4" r="A19">
        <v>652</v>
      </c>
      <c t="n" s="7" r="B19">
        <v>225000000</v>
      </c>
    </row>
    <row spans="1:6" r="20">
      <c t="s" s="4" r="A20">
        <v>653</v>
      </c>
      <c t="s" s="4" r="B20">
        <v>647</v>
      </c>
    </row>
    <row spans="1:6" r="21">
      <c t="s" s="4" r="A21">
        <v>654</v>
      </c>
      <c t="n" s="7" r="E21">
        <v>770100000</v>
      </c>
    </row>
    <row spans="1:6" r="22">
      <c t="s" s="4" r="A22">
        <v>655</v>
      </c>
      <c t="s" s="4" r="E22">
        <v>656</v>
      </c>
      <c t="s" s="4" r="F22">
        <v>657</v>
      </c>
    </row>
    <row spans="1:6" r="23">
      <c t="s" s="4" r="A23">
        <v>658</v>
      </c>
    </row>
    <row spans="1:6" r="24">
      <c t="s" s="3" r="A24">
        <v>315</v>
      </c>
    </row>
    <row spans="1:6" r="25">
      <c t="s" s="4" r="A25">
        <v>644</v>
      </c>
      <c t="s" s="4" r="B25">
        <v>659</v>
      </c>
    </row>
    <row spans="1:6" r="26">
      <c t="s" s="4" r="A26">
        <v>623</v>
      </c>
    </row>
    <row spans="1:6" r="27">
      <c t="s" s="3" r="A27">
        <v>315</v>
      </c>
    </row>
    <row spans="1:6" r="28">
      <c t="s" s="4" r="A28">
        <v>629</v>
      </c>
      <c t="n" s="7" r="B28">
        <v>158800000</v>
      </c>
      <c t="n" s="7" r="E28">
        <v>143078000</v>
      </c>
      <c t="n" s="7" r="F28">
        <v>146023000</v>
      </c>
    </row>
    <row spans="1:6" r="29">
      <c t="s" s="4" r="A29">
        <v>660</v>
      </c>
    </row>
    <row spans="1:6" r="30">
      <c t="s" s="3" r="A30">
        <v>315</v>
      </c>
    </row>
    <row spans="1:6" r="31">
      <c t="s" s="4" r="A31">
        <v>629</v>
      </c>
      <c t="n" s="7" r="B31">
        <v>60000000</v>
      </c>
    </row>
    <row spans="1:6" r="32">
      <c t="s" s="4" r="A32">
        <v>661</v>
      </c>
      <c t="s" s="4" r="B32">
        <v>662</v>
      </c>
    </row>
    <row spans="1:6" r="33">
      <c t="s" s="4" r="A33">
        <v>663</v>
      </c>
      <c t="n" s="7" r="B33">
        <v>4500000</v>
      </c>
    </row>
    <row spans="1:6" r="34">
      <c t="s" s="4" r="A34">
        <v>664</v>
      </c>
    </row>
    <row spans="1:6" r="35">
      <c t="s" s="3" r="A35">
        <v>315</v>
      </c>
    </row>
    <row spans="1:6" r="36">
      <c t="s" s="4" r="A36">
        <v>665</v>
      </c>
      <c t="s" s="4" r="B36">
        <v>666</v>
      </c>
    </row>
    <row spans="1:6" r="37">
      <c t="s" s="4" r="A37">
        <v>667</v>
      </c>
    </row>
    <row spans="1:6" r="38">
      <c t="s" s="3" r="A38">
        <v>315</v>
      </c>
    </row>
    <row spans="1:6" r="39">
      <c t="s" s="4" r="A39">
        <v>665</v>
      </c>
      <c t="s" s="4" r="B39">
        <v>668</v>
      </c>
    </row>
    <row spans="1:6" r="40">
      <c t="s" s="4" r="A40">
        <v>669</v>
      </c>
    </row>
    <row spans="1:6" r="41">
      <c t="s" s="3" r="A41">
        <v>315</v>
      </c>
    </row>
    <row spans="1:6" r="42">
      <c t="s" s="4" r="A42">
        <v>665</v>
      </c>
      <c t="s" s="4" r="B42">
        <v>482</v>
      </c>
    </row>
    <row spans="1:6" r="43">
      <c t="s" s="4" r="A43">
        <v>670</v>
      </c>
    </row>
    <row spans="1:6" r="44">
      <c t="s" s="3" r="A44">
        <v>315</v>
      </c>
    </row>
    <row spans="1:6" r="45">
      <c t="s" s="4" r="A45">
        <v>665</v>
      </c>
      <c t="s" s="4" r="B45">
        <v>671</v>
      </c>
    </row>
    <row spans="1:6" r="46">
      <c t="s" s="4" r="A46">
        <v>672</v>
      </c>
    </row>
    <row spans="1:6" r="47">
      <c t="s" s="3" r="A47">
        <v>315</v>
      </c>
    </row>
    <row spans="1:6" r="48">
      <c t="s" s="4" r="A48">
        <v>629</v>
      </c>
      <c t="n" s="7" r="B48">
        <v>6300000</v>
      </c>
    </row>
    <row spans="1:6" r="49">
      <c t="s" s="4" r="A49">
        <v>661</v>
      </c>
      <c t="s" s="4" r="B49">
        <v>673</v>
      </c>
    </row>
    <row spans="1:6" r="50">
      <c t="s" s="4" r="A50">
        <v>663</v>
      </c>
      <c t="n" s="7" r="B50">
        <v>600000</v>
      </c>
    </row>
    <row spans="1:6" r="51">
      <c t="s" s="4" r="A51">
        <v>631</v>
      </c>
      <c t="n" s="7" r="B51">
        <v>500000</v>
      </c>
    </row>
    <row spans="1:6" r="52">
      <c t="s" s="4" r="A52">
        <v>674</v>
      </c>
    </row>
    <row spans="1:6" r="53">
      <c t="s" s="3" r="A53">
        <v>315</v>
      </c>
    </row>
    <row spans="1:6" r="54">
      <c t="s" s="4" r="A54">
        <v>665</v>
      </c>
      <c t="s" s="4" r="B54">
        <v>668</v>
      </c>
    </row>
    <row spans="1:6" r="55">
      <c t="s" s="4" r="A55">
        <v>675</v>
      </c>
    </row>
    <row spans="1:6" r="56">
      <c t="s" s="3" r="A56">
        <v>315</v>
      </c>
    </row>
    <row spans="1:6" r="57">
      <c t="s" s="4" r="A57">
        <v>665</v>
      </c>
      <c t="s" s="4" r="B57">
        <v>392</v>
      </c>
    </row>
    <row spans="1:6" r="58">
      <c t="s" s="4" r="A58">
        <v>676</v>
      </c>
    </row>
    <row spans="1:6" r="59">
      <c t="s" s="3" r="A59">
        <v>315</v>
      </c>
    </row>
    <row spans="1:6" r="60">
      <c t="s" s="4" r="A60">
        <v>665</v>
      </c>
      <c t="s" s="4" r="B60">
        <v>671</v>
      </c>
    </row>
    <row spans="1:6" r="61">
      <c t="s" s="4" r="A61">
        <v>677</v>
      </c>
    </row>
    <row spans="1:6" r="62">
      <c t="s" s="3" r="A62">
        <v>315</v>
      </c>
    </row>
    <row spans="1:6" r="63">
      <c t="s" s="4" r="A63">
        <v>665</v>
      </c>
      <c t="s" s="4" r="B63">
        <v>666</v>
      </c>
    </row>
    <row spans="1:6" r="64">
      <c t="s" s="4" r="A64">
        <v>678</v>
      </c>
    </row>
    <row spans="1:6" r="65">
      <c t="s" s="3" r="A65">
        <v>315</v>
      </c>
    </row>
    <row spans="1:6" r="66">
      <c t="s" s="4" r="A66">
        <v>629</v>
      </c>
      <c t="n" s="7" r="B66">
        <v>92500000</v>
      </c>
    </row>
    <row spans="1:6" r="67">
      <c t="s" s="4" r="A67">
        <v>663</v>
      </c>
      <c t="n" s="6" r="B67">
        <v>6900000</v>
      </c>
    </row>
    <row spans="1:6" r="68">
      <c t="s" s="4" r="A68">
        <v>631</v>
      </c>
      <c t="n" s="6" r="B68">
        <v>9300000</v>
      </c>
    </row>
    <row spans="1:6" r="69">
      <c t="s" s="4" r="A69">
        <v>632</v>
      </c>
      <c t="n" s="7" r="B69">
        <v>9300000</v>
      </c>
    </row>
    <row spans="1:6" r="70">
      <c t="s" s="4" r="A70">
        <v>679</v>
      </c>
      <c t="s" s="4" r="B70">
        <v>382</v>
      </c>
    </row>
    <row spans="1:6" r="71">
      <c t="s" s="4" r="A71">
        <v>680</v>
      </c>
    </row>
    <row spans="1:6" r="72">
      <c t="s" s="3" r="A72">
        <v>315</v>
      </c>
    </row>
    <row spans="1:6" r="73">
      <c t="s" s="4" r="A73">
        <v>665</v>
      </c>
      <c t="s" s="4" r="B73">
        <v>668</v>
      </c>
    </row>
    <row spans="1:6" r="74">
      <c t="s" s="4" r="A74">
        <v>681</v>
      </c>
    </row>
    <row spans="1:6" r="75">
      <c t="s" s="3" r="A75">
        <v>315</v>
      </c>
    </row>
    <row spans="1:6" r="76">
      <c t="s" s="4" r="A76">
        <v>665</v>
      </c>
      <c t="s" s="4" r="B76">
        <v>392</v>
      </c>
    </row>
    <row spans="1:6" r="77">
      <c t="s" s="4" r="A77">
        <v>682</v>
      </c>
    </row>
    <row spans="1:6" r="78">
      <c t="s" s="3" r="A78">
        <v>315</v>
      </c>
    </row>
    <row spans="1:6" r="79">
      <c t="s" s="4" r="A79">
        <v>665</v>
      </c>
      <c t="s" s="4" r="B79">
        <v>671</v>
      </c>
    </row>
    <row spans="1:6" r="80">
      <c t="s" s="4" r="A80">
        <v>683</v>
      </c>
    </row>
    <row spans="1:6" r="81">
      <c t="s" s="3" r="A81">
        <v>315</v>
      </c>
    </row>
    <row spans="1:6" r="82">
      <c t="s" s="4" r="A82">
        <v>665</v>
      </c>
      <c t="s" s="4" r="B82">
        <v>666</v>
      </c>
    </row>
    <row spans="1:6" r="83">
      <c t="s" s="4" r="A83">
        <v>624</v>
      </c>
    </row>
    <row spans="1:6" r="84">
      <c t="s" s="3" r="A84">
        <v>315</v>
      </c>
    </row>
    <row spans="1:6" r="85">
      <c t="s" s="4" r="A85">
        <v>629</v>
      </c>
      <c t="n" s="6" r="E85">
        <v>59996000</v>
      </c>
      <c t="n" s="7" r="F85">
        <v>104247000</v>
      </c>
    </row>
    <row spans="1:6" r="86">
      <c t="s" s="4" r="A86">
        <v>684</v>
      </c>
    </row>
    <row spans="1:6" r="87">
      <c t="s" s="3" r="A87">
        <v>315</v>
      </c>
    </row>
    <row spans="1:6" r="88">
      <c t="s" s="4" r="A88">
        <v>612</v>
      </c>
      <c t="n" s="7" r="B88">
        <v>742600000</v>
      </c>
    </row>
    <row spans="1:6" r="89">
      <c t="s" s="4" r="A89">
        <v>685</v>
      </c>
      <c t="n" s="7" r="B89">
        <v>250000000</v>
      </c>
    </row>
    <row spans="1:6" r="90">
      <c t="s" s="4" r="A90">
        <v>686</v>
      </c>
    </row>
    <row spans="1:6" r="91">
      <c t="s" s="3" r="A91">
        <v>315</v>
      </c>
    </row>
    <row spans="1:6" r="92">
      <c t="s" s="4" r="A92">
        <v>665</v>
      </c>
      <c t="s" s="4" r="C92">
        <v>687</v>
      </c>
    </row>
    <row spans="1:6" r="93">
      <c t="s" s="4" r="A93">
        <v>688</v>
      </c>
    </row>
    <row spans="1:6" r="94">
      <c t="s" s="3" r="A94">
        <v>315</v>
      </c>
    </row>
    <row spans="1:6" r="95">
      <c t="s" s="4" r="A95">
        <v>665</v>
      </c>
      <c t="s" s="4" r="B95">
        <v>668</v>
      </c>
    </row>
    <row spans="1:6" r="96">
      <c t="s" s="4" r="A96">
        <v>689</v>
      </c>
    </row>
    <row spans="1:6" r="97">
      <c t="s" s="3" r="A97">
        <v>315</v>
      </c>
    </row>
    <row spans="1:6" r="98">
      <c t="s" s="4" r="A98">
        <v>665</v>
      </c>
      <c t="s" s="4" r="B98">
        <v>392</v>
      </c>
    </row>
    <row spans="1:6" r="99">
      <c t="s" s="4" r="A99">
        <v>690</v>
      </c>
    </row>
    <row spans="1:6" r="100">
      <c t="s" s="3" r="A100">
        <v>315</v>
      </c>
    </row>
    <row spans="1:6" r="101">
      <c t="s" s="4" r="A101">
        <v>665</v>
      </c>
      <c t="s" s="4" r="B101">
        <v>671</v>
      </c>
    </row>
    <row spans="1:6" r="102">
      <c t="s" s="4" r="A102">
        <v>691</v>
      </c>
    </row>
    <row spans="1:6" r="103">
      <c t="s" s="3" r="A103">
        <v>315</v>
      </c>
    </row>
    <row spans="1:6" r="104">
      <c t="s" s="4" r="A104">
        <v>665</v>
      </c>
      <c t="s" s="4" r="B104">
        <v>666</v>
      </c>
    </row>
    <row spans="1:6" r="105">
      <c t="s" s="4" r="A105">
        <v>692</v>
      </c>
    </row>
    <row spans="1:6" r="106">
      <c t="s" s="3" r="A106">
        <v>315</v>
      </c>
    </row>
    <row spans="1:6" r="107">
      <c t="s" s="4" r="A107">
        <v>693</v>
      </c>
      <c t="n" s="7" r="D107">
        <v>55000000</v>
      </c>
    </row>
    <row spans="1:6" r="108">
      <c t="s" s="4" r="A108">
        <v>694</v>
      </c>
    </row>
    <row spans="1:6" r="109">
      <c t="s" s="3" r="A109">
        <v>315</v>
      </c>
    </row>
    <row spans="1:6" r="110">
      <c t="s" s="4" r="A110">
        <v>695</v>
      </c>
      <c t="n" s="7" r="B110">
        <v>1100000000</v>
      </c>
    </row>
    <row spans="1:6" r="111">
      <c t="s" s="4" r="A111">
        <v>661</v>
      </c>
      <c t="s" s="4" r="B111">
        <v>696</v>
      </c>
    </row>
    <row spans="1:6" r="112">
      <c t="s" s="4" r="A112">
        <v>697</v>
      </c>
    </row>
    <row spans="1:6" r="113">
      <c t="s" s="3" r="A113">
        <v>315</v>
      </c>
    </row>
    <row spans="1:6" r="114">
      <c t="s" s="4" r="A114">
        <v>698</v>
      </c>
      <c t="n" s="6" r="E114">
        <v>107100000</v>
      </c>
    </row>
    <row spans="1:6" r="115">
      <c t="s" s="4" r="A115">
        <v>699</v>
      </c>
    </row>
    <row spans="1:6" r="116">
      <c t="s" s="3" r="A116">
        <v>315</v>
      </c>
    </row>
    <row spans="1:6" r="117">
      <c t="s" s="4" r="A117">
        <v>698</v>
      </c>
      <c t="n" s="7" r="E117">
        <v>195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30"/>
    <col customWidth="1" max="3" min="3" width="21"/>
    <col customWidth="1" max="4" min="4" width="21"/>
  </cols>
  <sheetData>
    <row spans="1:4" r="1">
      <c t="s" s="1" r="A1">
        <v>700</v>
      </c>
      <c t="s" s="2" r="B1">
        <v>1</v>
      </c>
    </row>
    <row spans="1:4" r="2">
      <c t="s" s="2" r="B2">
        <v>701</v>
      </c>
      <c t="s" s="2" r="C2">
        <v>702</v>
      </c>
      <c t="s" s="2" r="D2">
        <v>427</v>
      </c>
    </row>
    <row spans="1:4" r="3">
      <c t="s" s="3" r="A3">
        <v>315</v>
      </c>
    </row>
    <row spans="1:4" r="4">
      <c t="s" s="4" r="A4">
        <v>703</v>
      </c>
      <c t="n" s="7" r="C4">
        <v>75000000</v>
      </c>
    </row>
    <row spans="1:4" r="5">
      <c t="s" s="4" r="A5">
        <v>704</v>
      </c>
      <c t="n" s="7" r="B5">
        <v>28750000</v>
      </c>
      <c t="n" s="7" r="D5">
        <v>43750000</v>
      </c>
    </row>
    <row spans="1:4" r="6">
      <c t="s" s="4" r="A6">
        <v>705</v>
      </c>
      <c t="s" s="4" r="B6">
        <v>380</v>
      </c>
    </row>
    <row spans="1:4" r="7">
      <c t="s" s="4" r="A7">
        <v>706</v>
      </c>
      <c t="n" s="6" r="B7">
        <v>2</v>
      </c>
    </row>
    <row spans="1:4" r="8">
      <c t="s" s="4" r="A8">
        <v>707</v>
      </c>
    </row>
    <row spans="1:4" r="9">
      <c t="s" s="3" r="A9">
        <v>315</v>
      </c>
    </row>
    <row spans="1:4" r="10">
      <c t="s" s="4" r="A10">
        <v>703</v>
      </c>
      <c t="n" s="7" r="C10">
        <v>25000000</v>
      </c>
    </row>
    <row spans="1:4" r="11">
      <c t="s" s="4" r="A11">
        <v>391</v>
      </c>
      <c t="s" s="4" r="C11">
        <v>708</v>
      </c>
    </row>
    <row spans="1:4" r="12">
      <c t="s" s="4" r="A12">
        <v>709</v>
      </c>
      <c t="n" s="6" r="C12">
        <v>2018</v>
      </c>
    </row>
    <row spans="1:4" r="13">
      <c t="s" s="4" r="A13">
        <v>710</v>
      </c>
      <c t="n" s="7" r="C13">
        <v>1250000</v>
      </c>
    </row>
    <row spans="1:4" r="14">
      <c t="s" s="4" r="A14">
        <v>704</v>
      </c>
      <c t="n" s="7" r="B14">
        <v>11300000</v>
      </c>
    </row>
    <row spans="1:4" r="15">
      <c t="s" s="4" r="A15">
        <v>711</v>
      </c>
    </row>
    <row spans="1:4" r="16">
      <c t="s" s="3" r="A16">
        <v>315</v>
      </c>
    </row>
    <row spans="1:4" r="17">
      <c t="s" s="4" r="A17">
        <v>703</v>
      </c>
      <c t="n" s="7" r="C17">
        <v>50000000</v>
      </c>
    </row>
    <row spans="1:4" r="18">
      <c t="s" s="4" r="A18">
        <v>391</v>
      </c>
      <c t="s" s="4" r="B18">
        <v>712</v>
      </c>
      <c t="s" s="4" r="C18">
        <v>712</v>
      </c>
    </row>
    <row spans="1:4" r="19">
      <c t="s" s="4" r="A19">
        <v>709</v>
      </c>
      <c t="n" s="6" r="C19">
        <v>2017</v>
      </c>
    </row>
    <row spans="1:4" r="20">
      <c t="s" s="4" r="A20">
        <v>710</v>
      </c>
      <c t="n" s="7" r="C20">
        <v>2500000</v>
      </c>
    </row>
    <row spans="1:4" r="21">
      <c t="s" s="4" r="A21">
        <v>704</v>
      </c>
      <c t="n" s="7" r="B21">
        <v>175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76"/>
    <col customWidth="1" max="2" min="2" width="31"/>
    <col customWidth="1" max="3" min="3" width="21"/>
    <col customWidth="1" max="4" min="4" width="21"/>
    <col customWidth="1" max="5" min="5" width="24"/>
    <col customWidth="1" max="6" min="6" width="21"/>
    <col customWidth="1" max="7" min="7" width="24"/>
    <col customWidth="1" max="8" min="8" width="21"/>
    <col customWidth="1" max="9" min="9" width="24"/>
  </cols>
  <sheetData>
    <row spans="1:9" r="1">
      <c t="s" s="1" r="A1">
        <v>713</v>
      </c>
      <c t="s" s="2" r="B1">
        <v>1</v>
      </c>
    </row>
    <row spans="1:9" r="2">
      <c t="s" s="2" r="B2">
        <v>714</v>
      </c>
      <c t="s" s="2" r="C2">
        <v>427</v>
      </c>
      <c t="s" s="2" r="D2">
        <v>715</v>
      </c>
      <c t="s" s="2" r="E2">
        <v>716</v>
      </c>
      <c t="s" s="2" r="F2">
        <v>717</v>
      </c>
      <c t="s" s="2" r="G2">
        <v>718</v>
      </c>
      <c t="s" s="2" r="H2">
        <v>719</v>
      </c>
      <c t="s" s="2" r="I2">
        <v>720</v>
      </c>
    </row>
    <row spans="1:9" r="3">
      <c t="s" s="3" r="A3">
        <v>315</v>
      </c>
    </row>
    <row spans="1:9" r="4">
      <c t="s" s="4" r="A4">
        <v>721</v>
      </c>
      <c t="n" s="7" r="B4">
        <v>448500000</v>
      </c>
      <c t="n" s="7" r="C4">
        <v>448500000</v>
      </c>
    </row>
    <row spans="1:9" r="5">
      <c t="s" s="4" r="A5">
        <v>722</v>
      </c>
      <c t="n" s="6" r="B5">
        <v>58184000</v>
      </c>
      <c t="n" s="6" r="C5">
        <v>55236000</v>
      </c>
    </row>
    <row spans="1:9" r="6">
      <c t="s" s="4" r="A6">
        <v>723</v>
      </c>
      <c t="n" s="6" r="B6">
        <v>448500000</v>
      </c>
      <c t="n" s="6" r="C6">
        <v>448500000</v>
      </c>
    </row>
    <row spans="1:9" r="7">
      <c t="s" s="4" r="A7">
        <v>484</v>
      </c>
      <c t="n" s="6" r="B7">
        <v>-41867000</v>
      </c>
      <c t="n" s="6" r="C7">
        <v>-51202000</v>
      </c>
    </row>
    <row spans="1:9" r="8">
      <c t="s" s="4" r="A8">
        <v>724</v>
      </c>
      <c t="n" s="6" r="B8">
        <v>406633000</v>
      </c>
      <c t="n" s="6" r="C8">
        <v>397298000</v>
      </c>
    </row>
    <row spans="1:9" r="9">
      <c t="s" s="4" r="A9">
        <v>327</v>
      </c>
    </row>
    <row spans="1:9" r="10">
      <c t="s" s="3" r="A10">
        <v>315</v>
      </c>
    </row>
    <row spans="1:9" r="11">
      <c t="s" s="4" r="A11">
        <v>725</v>
      </c>
      <c t="n" s="6" r="B11">
        <v>13245000</v>
      </c>
      <c t="n" s="6" r="C11">
        <v>12418000</v>
      </c>
    </row>
    <row spans="1:9" r="12">
      <c t="s" s="4" r="A12">
        <v>726</v>
      </c>
      <c t="n" s="6" r="B12">
        <v>9335000</v>
      </c>
      <c t="n" s="6" r="C12">
        <v>8423000</v>
      </c>
    </row>
    <row spans="1:9" r="13">
      <c t="s" s="4" r="A13">
        <v>727</v>
      </c>
      <c t="n" s="7" r="B13">
        <v>22580000</v>
      </c>
      <c t="n" s="7" r="C13">
        <v>20841000</v>
      </c>
    </row>
    <row spans="1:9" r="14">
      <c t="s" s="4" r="A14">
        <v>390</v>
      </c>
    </row>
    <row spans="1:9" r="15">
      <c t="s" s="3" r="A15">
        <v>315</v>
      </c>
    </row>
    <row spans="1:9" r="16">
      <c t="s" s="4" r="A16">
        <v>728</v>
      </c>
      <c t="n" s="8" r="B16">
        <v>31.56</v>
      </c>
      <c t="n" s="8" r="I16">
        <v>31.56</v>
      </c>
    </row>
    <row spans="1:9" r="17">
      <c t="s" s="4" r="A17">
        <v>729</v>
      </c>
      <c t="n" s="8" r="B17">
        <v>25.66</v>
      </c>
    </row>
    <row spans="1:9" r="18">
      <c t="s" s="4" r="A18">
        <v>730</v>
      </c>
      <c t="n" s="12" r="B18">
        <v>31.6832</v>
      </c>
    </row>
    <row spans="1:9" r="19">
      <c t="s" s="4" r="A19">
        <v>731</v>
      </c>
      <c t="n" s="7" r="B19">
        <v>100298000</v>
      </c>
    </row>
    <row spans="1:9" r="20">
      <c t="s" s="4" r="A20">
        <v>722</v>
      </c>
      <c t="n" s="6" r="B20">
        <v>14702000</v>
      </c>
    </row>
    <row spans="1:9" r="21">
      <c t="s" s="4" r="A21">
        <v>732</v>
      </c>
      <c t="n" s="7" r="B21">
        <v>788000</v>
      </c>
    </row>
    <row spans="1:9" r="22">
      <c t="s" s="4" r="A22">
        <v>733</v>
      </c>
      <c t="s" s="4" r="B22">
        <v>392</v>
      </c>
    </row>
    <row spans="1:9" r="23">
      <c t="s" s="4" r="A23">
        <v>734</v>
      </c>
      <c t="s" s="4" r="B23">
        <v>735</v>
      </c>
    </row>
    <row spans="1:9" r="24">
      <c t="s" s="4" r="A24">
        <v>736</v>
      </c>
    </row>
    <row spans="1:9" r="25">
      <c t="s" s="3" r="A25">
        <v>315</v>
      </c>
    </row>
    <row spans="1:9" r="26">
      <c t="s" s="4" r="A26">
        <v>721</v>
      </c>
      <c t="n" s="7" r="H26">
        <v>115000000</v>
      </c>
    </row>
    <row spans="1:9" r="27">
      <c t="s" s="4" r="A27">
        <v>733</v>
      </c>
      <c t="s" s="4" r="H27">
        <v>392</v>
      </c>
    </row>
    <row spans="1:9" r="28">
      <c t="s" s="4" r="A28">
        <v>396</v>
      </c>
    </row>
    <row spans="1:9" r="29">
      <c t="s" s="3" r="A29">
        <v>315</v>
      </c>
    </row>
    <row spans="1:9" r="30">
      <c t="s" s="4" r="A30">
        <v>728</v>
      </c>
      <c t="n" s="8" r="B30">
        <v>45.72</v>
      </c>
      <c t="n" s="8" r="G30">
        <v>45.72</v>
      </c>
    </row>
    <row spans="1:9" r="31">
      <c t="s" s="4" r="A31">
        <v>729</v>
      </c>
      <c t="n" s="8" r="B31">
        <v>33.35</v>
      </c>
    </row>
    <row spans="1:9" r="32">
      <c t="s" s="4" r="A32">
        <v>730</v>
      </c>
      <c t="n" s="12" r="B32">
        <v>21.8718</v>
      </c>
    </row>
    <row spans="1:9" r="33">
      <c t="s" s="4" r="A33">
        <v>731</v>
      </c>
      <c t="n" s="7" r="B33">
        <v>140247000</v>
      </c>
    </row>
    <row spans="1:9" r="34">
      <c t="s" s="4" r="A34">
        <v>722</v>
      </c>
      <c t="n" s="6" r="B34">
        <v>32253000</v>
      </c>
    </row>
    <row spans="1:9" r="35">
      <c t="s" s="4" r="A35">
        <v>732</v>
      </c>
      <c t="n" s="7" r="B35">
        <v>1106000</v>
      </c>
    </row>
    <row spans="1:9" r="36">
      <c t="s" s="4" r="A36">
        <v>733</v>
      </c>
      <c t="s" s="4" r="B36">
        <v>392</v>
      </c>
    </row>
    <row spans="1:9" r="37">
      <c t="s" s="4" r="A37">
        <v>734</v>
      </c>
      <c t="s" s="4" r="B37">
        <v>737</v>
      </c>
    </row>
    <row spans="1:9" r="38">
      <c t="s" s="4" r="A38">
        <v>738</v>
      </c>
    </row>
    <row spans="1:9" r="39">
      <c t="s" s="3" r="A39">
        <v>315</v>
      </c>
    </row>
    <row spans="1:9" r="40">
      <c t="s" s="4" r="A40">
        <v>721</v>
      </c>
      <c t="n" s="7" r="F40">
        <v>172500000</v>
      </c>
    </row>
    <row spans="1:9" r="41">
      <c t="s" s="4" r="A41">
        <v>733</v>
      </c>
      <c t="s" s="4" r="F41">
        <v>392</v>
      </c>
    </row>
    <row spans="1:9" r="42">
      <c t="s" s="4" r="A42">
        <v>398</v>
      </c>
    </row>
    <row spans="1:9" r="43">
      <c t="s" s="3" r="A43">
        <v>315</v>
      </c>
    </row>
    <row spans="1:9" r="44">
      <c t="s" s="4" r="A44">
        <v>728</v>
      </c>
      <c t="n" s="8" r="B44">
        <v>59.39</v>
      </c>
      <c t="n" s="8" r="E44">
        <v>59.39</v>
      </c>
    </row>
    <row spans="1:9" r="45">
      <c t="s" s="4" r="A45">
        <v>729</v>
      </c>
      <c t="n" s="8" r="B45">
        <v>47.51</v>
      </c>
    </row>
    <row spans="1:9" r="46">
      <c t="s" s="4" r="A46">
        <v>730</v>
      </c>
      <c t="n" s="12" r="B46">
        <v>16.8386</v>
      </c>
    </row>
    <row spans="1:9" r="47">
      <c t="s" s="4" r="A47">
        <v>731</v>
      </c>
      <c t="n" s="7" r="B47">
        <v>143645000</v>
      </c>
    </row>
    <row spans="1:9" r="48">
      <c t="s" s="4" r="A48">
        <v>722</v>
      </c>
      <c t="n" s="6" r="B48">
        <v>17355000</v>
      </c>
    </row>
    <row spans="1:9" r="49">
      <c t="s" s="4" r="A49">
        <v>732</v>
      </c>
      <c t="n" s="7" r="B49">
        <v>581000</v>
      </c>
    </row>
    <row spans="1:9" r="50">
      <c t="s" s="4" r="A50">
        <v>733</v>
      </c>
      <c t="s" s="4" r="B50">
        <v>399</v>
      </c>
    </row>
    <row spans="1:9" r="51">
      <c t="s" s="4" r="A51">
        <v>734</v>
      </c>
      <c t="s" s="4" r="B51">
        <v>739</v>
      </c>
    </row>
    <row spans="1:9" r="52">
      <c t="s" s="4" r="A52">
        <v>740</v>
      </c>
    </row>
    <row spans="1:9" r="53">
      <c t="s" s="3" r="A53">
        <v>315</v>
      </c>
    </row>
    <row spans="1:9" r="54">
      <c t="s" s="4" r="A54">
        <v>721</v>
      </c>
      <c t="n" s="7" r="D54">
        <v>161000000</v>
      </c>
    </row>
    <row spans="1:9" r="55">
      <c t="s" s="4" r="A55">
        <v>733</v>
      </c>
      <c t="s" s="4" r="D55">
        <v>3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741</v>
      </c>
      <c t="s" s="2" r="B1">
        <v>369</v>
      </c>
      <c t="s" s="2" r="C1">
        <v>1</v>
      </c>
    </row>
    <row spans="1:7" r="2">
      <c t="s" s="2" r="B2">
        <v>742</v>
      </c>
      <c t="s" s="2" r="C2">
        <v>2</v>
      </c>
      <c t="s" s="2" r="D2">
        <v>375</v>
      </c>
      <c t="s" s="2" r="E2">
        <v>743</v>
      </c>
      <c t="s" s="2" r="F2">
        <v>376</v>
      </c>
      <c t="s" s="2" r="G2">
        <v>377</v>
      </c>
    </row>
    <row spans="1:7" r="3">
      <c t="s" s="4" r="A3">
        <v>390</v>
      </c>
    </row>
    <row spans="1:7" r="4">
      <c t="s" s="3" r="A4">
        <v>315</v>
      </c>
    </row>
    <row spans="1:7" r="5">
      <c t="s" s="4" r="A5">
        <v>744</v>
      </c>
      <c t="n" s="7" r="C5">
        <v>50595</v>
      </c>
    </row>
    <row spans="1:7" r="6">
      <c t="s" s="4" r="A6">
        <v>745</v>
      </c>
      <c t="n" s="8" r="C6">
        <v>31.56</v>
      </c>
      <c t="n" s="8" r="G6">
        <v>31.56</v>
      </c>
    </row>
    <row spans="1:7" r="7">
      <c t="s" s="4" r="A7">
        <v>396</v>
      </c>
    </row>
    <row spans="1:7" r="8">
      <c t="s" s="3" r="A8">
        <v>315</v>
      </c>
    </row>
    <row spans="1:7" r="9">
      <c t="s" s="4" r="A9">
        <v>744</v>
      </c>
      <c t="n" s="7" r="C9">
        <v>18113</v>
      </c>
    </row>
    <row spans="1:7" r="10">
      <c t="s" s="4" r="A10">
        <v>745</v>
      </c>
      <c t="n" s="8" r="C10">
        <v>45.72</v>
      </c>
      <c t="n" s="8" r="F10">
        <v>45.72</v>
      </c>
    </row>
    <row spans="1:7" r="11">
      <c t="s" s="4" r="A11">
        <v>398</v>
      </c>
    </row>
    <row spans="1:7" r="12">
      <c t="s" s="3" r="A12">
        <v>315</v>
      </c>
    </row>
    <row spans="1:7" r="13">
      <c t="s" s="4" r="A13">
        <v>744</v>
      </c>
      <c t="n" s="7" r="C13">
        <v>19545</v>
      </c>
    </row>
    <row spans="1:7" r="14">
      <c t="s" s="4" r="A14">
        <v>745</v>
      </c>
      <c t="n" s="8" r="C14">
        <v>59.39</v>
      </c>
      <c t="n" s="8" r="D14">
        <v>59.39</v>
      </c>
    </row>
    <row spans="1:7" r="15">
      <c t="s" s="4" r="A15">
        <v>746</v>
      </c>
    </row>
    <row spans="1:7" r="16">
      <c t="s" s="3" r="A16">
        <v>315</v>
      </c>
    </row>
    <row spans="1:7" r="17">
      <c t="s" s="4" r="A17">
        <v>744</v>
      </c>
      <c t="n" s="7" r="B17">
        <v>27900</v>
      </c>
    </row>
    <row spans="1:7" r="18">
      <c t="s" s="4" r="A18">
        <v>745</v>
      </c>
      <c t="n" s="6" r="C18">
        <v>60</v>
      </c>
      <c t="n" s="7" r="E18">
        <v>60</v>
      </c>
      <c t="n" s="8" r="G18">
        <v>44.19</v>
      </c>
    </row>
    <row spans="1:7" r="19">
      <c t="s" s="4" r="A19">
        <v>747</v>
      </c>
    </row>
    <row spans="1:7" r="20">
      <c t="s" s="3" r="A20">
        <v>315</v>
      </c>
    </row>
    <row spans="1:7" r="21">
      <c t="s" s="4" r="A21">
        <v>745</v>
      </c>
      <c t="n" s="9" r="C21">
        <v>61.55</v>
      </c>
    </row>
    <row spans="1:7" r="22">
      <c t="s" s="4" r="A22">
        <v>748</v>
      </c>
    </row>
    <row spans="1:7" r="23">
      <c t="s" s="3" r="A23">
        <v>315</v>
      </c>
    </row>
    <row spans="1:7" r="24">
      <c t="s" s="4" r="A24">
        <v>745</v>
      </c>
      <c t="n" s="8" r="C24">
        <v>83.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5"/>
    <col customWidth="1" max="3" min="3" width="21"/>
    <col customWidth="1" max="4" min="4" width="21"/>
  </cols>
  <sheetData>
    <row spans="1:4" r="1">
      <c t="s" s="1" r="A1">
        <v>749</v>
      </c>
      <c t="s" s="2" r="B1">
        <v>545</v>
      </c>
      <c t="s" s="2" r="C1">
        <v>1</v>
      </c>
    </row>
    <row spans="1:4" r="2">
      <c t="s" s="2" r="B2">
        <v>750</v>
      </c>
      <c t="s" s="2" r="C2">
        <v>426</v>
      </c>
      <c t="s" s="2" r="D2">
        <v>427</v>
      </c>
    </row>
    <row spans="1:4" r="3">
      <c t="s" s="3" r="A3">
        <v>315</v>
      </c>
    </row>
    <row spans="1:4" r="4">
      <c t="s" s="4" r="A4">
        <v>751</v>
      </c>
      <c t="n" s="7" r="C4">
        <v>6100000</v>
      </c>
    </row>
    <row spans="1:4" r="5">
      <c t="s" s="4" r="A5">
        <v>752</v>
      </c>
      <c t="n" s="6" r="C5">
        <v>0</v>
      </c>
      <c t="n" s="7" r="D5">
        <v>0</v>
      </c>
    </row>
    <row spans="1:4" r="6">
      <c t="s" s="4" r="A6">
        <v>390</v>
      </c>
    </row>
    <row spans="1:4" r="7">
      <c t="s" s="3" r="A7">
        <v>315</v>
      </c>
    </row>
    <row spans="1:4" r="8">
      <c t="s" s="4" r="A8">
        <v>753</v>
      </c>
      <c t="s" s="4" r="B8">
        <v>754</v>
      </c>
    </row>
    <row spans="1:4" r="9">
      <c t="s" s="4" r="A9">
        <v>755</v>
      </c>
      <c t="n" s="6" r="B9">
        <v>20</v>
      </c>
    </row>
    <row spans="1:4" r="10">
      <c t="s" s="4" r="A10">
        <v>756</v>
      </c>
      <c t="s" s="4" r="B10">
        <v>757</v>
      </c>
    </row>
    <row spans="1:4" r="11">
      <c t="s" s="4" r="A11">
        <v>758</v>
      </c>
      <c t="n" s="6" r="C11">
        <v>109500000</v>
      </c>
    </row>
    <row spans="1:4" r="12">
      <c t="s" s="4" r="A12">
        <v>759</v>
      </c>
    </row>
    <row spans="1:4" r="13">
      <c t="s" s="3" r="A13">
        <v>315</v>
      </c>
    </row>
    <row spans="1:4" r="14">
      <c t="s" s="4" r="A14">
        <v>760</v>
      </c>
      <c t="n" s="7" r="C14">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v>
      </c>
      <c t="s" s="2" r="C2">
        <v>32</v>
      </c>
      <c t="s" s="2" r="D2">
        <v>72</v>
      </c>
    </row>
    <row spans="1:4" r="3">
      <c t="s" s="3" r="A3">
        <v>153</v>
      </c>
    </row>
    <row spans="1:4" r="4">
      <c t="s" s="4" r="A4">
        <v>96</v>
      </c>
      <c t="n" s="7" r="B4">
        <v>47384</v>
      </c>
      <c t="n" s="7" r="C4">
        <v>98278</v>
      </c>
      <c t="n" s="7" r="D4">
        <v>73740</v>
      </c>
    </row>
    <row spans="1:4" r="5">
      <c t="s" s="3" r="A5">
        <v>154</v>
      </c>
    </row>
    <row spans="1:4" r="6">
      <c t="s" s="4" r="A6">
        <v>84</v>
      </c>
      <c t="n" s="6" r="B6">
        <v>33945</v>
      </c>
      <c t="n" s="6" r="C6">
        <v>27949</v>
      </c>
      <c t="n" s="6" r="D6">
        <v>13547</v>
      </c>
    </row>
    <row spans="1:4" r="7">
      <c t="s" s="4" r="A7">
        <v>85</v>
      </c>
      <c t="n" s="6" r="B7">
        <v>49277</v>
      </c>
      <c t="n" s="6" r="C7">
        <v>0</v>
      </c>
      <c t="n" s="6" r="D7">
        <v>0</v>
      </c>
    </row>
    <row spans="1:4" r="8">
      <c t="s" s="4" r="A8">
        <v>155</v>
      </c>
      <c t="n" s="6" r="B8">
        <v>37745</v>
      </c>
      <c t="n" s="6" r="C8">
        <v>29380</v>
      </c>
      <c t="n" s="6" r="D8">
        <v>18136</v>
      </c>
    </row>
    <row spans="1:4" r="9">
      <c t="s" s="4" r="A9">
        <v>156</v>
      </c>
      <c t="n" s="6" r="B9">
        <v>22008</v>
      </c>
      <c t="n" s="6" r="C9">
        <v>17181</v>
      </c>
      <c t="n" s="6" r="D9">
        <v>12649</v>
      </c>
    </row>
    <row spans="1:4" r="10">
      <c t="s" s="4" r="A10">
        <v>157</v>
      </c>
      <c t="n" s="6" r="B10">
        <v>0</v>
      </c>
      <c t="n" s="6" r="C10">
        <v>0</v>
      </c>
      <c t="n" s="6" r="D10">
        <v>3630</v>
      </c>
    </row>
    <row spans="1:4" r="11">
      <c t="s" s="4" r="A11">
        <v>158</v>
      </c>
      <c t="n" s="6" r="B11">
        <v>-32369</v>
      </c>
      <c t="n" s="6" r="C11">
        <v>-48078</v>
      </c>
      <c t="n" s="6" r="D11">
        <v>-28188</v>
      </c>
    </row>
    <row spans="1:4" r="12">
      <c t="s" s="4" r="A12">
        <v>159</v>
      </c>
      <c t="n" s="6" r="B12">
        <v>-1724</v>
      </c>
      <c t="n" s="6" r="C12">
        <v>-11928</v>
      </c>
      <c t="n" s="6" r="D12">
        <v>-5609</v>
      </c>
    </row>
    <row spans="1:4" r="13">
      <c t="s" s="4" r="A13">
        <v>160</v>
      </c>
      <c t="n" s="6" r="B13">
        <v>-6763</v>
      </c>
      <c t="n" s="6" r="C13">
        <v>-17407</v>
      </c>
      <c t="n" s="6" r="D13">
        <v>-12193</v>
      </c>
    </row>
    <row spans="1:4" r="14">
      <c t="s" s="3" r="A14">
        <v>161</v>
      </c>
    </row>
    <row spans="1:4" r="15">
      <c t="s" s="4" r="A15">
        <v>162</v>
      </c>
      <c t="n" s="6" r="B15">
        <v>-41835</v>
      </c>
      <c t="n" s="6" r="C15">
        <v>-15532</v>
      </c>
      <c t="n" s="6" r="D15">
        <v>-11697</v>
      </c>
    </row>
    <row spans="1:4" r="16">
      <c t="s" s="4" r="A16">
        <v>163</v>
      </c>
      <c t="n" s="6" r="B16">
        <v>-34887</v>
      </c>
      <c t="n" s="6" r="C16">
        <v>22180</v>
      </c>
      <c t="n" s="6" r="D16">
        <v>-468</v>
      </c>
    </row>
    <row spans="1:4" r="17">
      <c t="s" s="4" r="A17">
        <v>164</v>
      </c>
      <c t="n" s="6" r="B17">
        <v>41644</v>
      </c>
      <c t="n" s="6" r="C17">
        <v>9521</v>
      </c>
      <c t="n" s="6" r="D17">
        <v>11228</v>
      </c>
    </row>
    <row spans="1:4" r="18">
      <c t="s" s="4" r="A18">
        <v>165</v>
      </c>
      <c t="n" s="6" r="B18">
        <v>114425</v>
      </c>
      <c t="n" s="6" r="C18">
        <v>111544</v>
      </c>
      <c t="n" s="6" r="D18">
        <v>74775</v>
      </c>
    </row>
    <row spans="1:4" r="19">
      <c t="s" s="3" r="A19">
        <v>166</v>
      </c>
    </row>
    <row spans="1:4" r="20">
      <c t="s" s="4" r="A20">
        <v>167</v>
      </c>
      <c t="n" s="6" r="B20">
        <v>-276575</v>
      </c>
      <c t="n" s="6" r="C20">
        <v>-495838</v>
      </c>
      <c t="n" s="6" r="D20">
        <v>-449024</v>
      </c>
    </row>
    <row spans="1:4" r="21">
      <c t="s" s="4" r="A21">
        <v>168</v>
      </c>
      <c t="n" s="6" r="B21">
        <v>-749760</v>
      </c>
      <c t="n" s="6" r="C21">
        <v>-862997</v>
      </c>
      <c t="n" s="6" r="D21">
        <v>-249562</v>
      </c>
    </row>
    <row spans="1:4" r="22">
      <c t="s" s="4" r="A22">
        <v>169</v>
      </c>
      <c t="n" s="6" r="B22">
        <v>635899</v>
      </c>
      <c t="n" s="6" r="C22">
        <v>633960</v>
      </c>
      <c t="n" s="6" r="D22">
        <v>546366</v>
      </c>
    </row>
    <row spans="1:4" r="23">
      <c t="s" s="4" r="A23">
        <v>170</v>
      </c>
      <c t="n" s="6" r="B23">
        <v>-219722</v>
      </c>
      <c t="n" s="6" r="C23">
        <v>-124533</v>
      </c>
      <c t="n" s="6" r="D23">
        <v>-116960</v>
      </c>
    </row>
    <row spans="1:4" r="24">
      <c t="s" s="4" r="A24">
        <v>171</v>
      </c>
      <c t="n" s="6" r="B24">
        <v>164052</v>
      </c>
      <c t="n" s="6" r="C24">
        <v>122638</v>
      </c>
      <c t="n" s="6" r="D24">
        <v>70573</v>
      </c>
    </row>
    <row spans="1:4" r="25">
      <c t="s" s="4" r="A25">
        <v>172</v>
      </c>
      <c t="n" s="6" r="B25">
        <v>-28647</v>
      </c>
      <c t="n" s="6" r="C25">
        <v>-23238</v>
      </c>
      <c t="n" s="6" r="D25">
        <v>-13423</v>
      </c>
    </row>
    <row spans="1:4" r="26">
      <c t="s" s="4" r="A26">
        <v>173</v>
      </c>
      <c t="n" s="6" r="B26">
        <v>2044</v>
      </c>
      <c t="n" s="6" r="C26">
        <v>-5189</v>
      </c>
      <c t="n" s="6" r="D26">
        <v>-5210</v>
      </c>
    </row>
    <row spans="1:4" r="27">
      <c t="s" s="4" r="A27">
        <v>174</v>
      </c>
      <c t="n" s="6" r="B27">
        <v>-472709</v>
      </c>
      <c t="n" s="6" r="C27">
        <v>-755197</v>
      </c>
      <c t="n" s="6" r="D27">
        <v>-217240</v>
      </c>
    </row>
    <row spans="1:4" r="28">
      <c t="s" s="3" r="A28">
        <v>175</v>
      </c>
    </row>
    <row spans="1:4" r="29">
      <c t="s" s="4" r="A29">
        <v>176</v>
      </c>
      <c t="n" s="6" r="B29">
        <v>-17995</v>
      </c>
      <c t="n" s="6" r="C29">
        <v>-20101</v>
      </c>
      <c t="n" s="6" r="D29">
        <v>-17207</v>
      </c>
    </row>
    <row spans="1:4" r="30">
      <c t="s" s="4" r="A30">
        <v>177</v>
      </c>
      <c t="n" s="6" r="B30">
        <v>1073941</v>
      </c>
      <c t="n" s="6" r="C30">
        <v>1343417</v>
      </c>
      <c t="n" s="6" r="D30">
        <v>659940</v>
      </c>
    </row>
    <row spans="1:4" r="31">
      <c t="s" s="4" r="A31">
        <v>178</v>
      </c>
      <c t="n" s="6" r="B31">
        <v>-891804</v>
      </c>
      <c t="n" s="6" r="C31">
        <v>-1184244</v>
      </c>
      <c t="n" s="6" r="D31">
        <v>-630163</v>
      </c>
    </row>
    <row spans="1:4" r="32">
      <c t="s" s="4" r="A32">
        <v>179</v>
      </c>
      <c t="n" s="6" r="B32">
        <v>332693</v>
      </c>
      <c t="n" s="6" r="C32">
        <v>288645</v>
      </c>
      <c t="n" s="6" r="D32">
        <v>151670</v>
      </c>
    </row>
    <row spans="1:4" r="33">
      <c t="s" s="4" r="A33">
        <v>180</v>
      </c>
      <c t="n" s="6" r="B33">
        <v>-15000</v>
      </c>
      <c t="n" s="6" r="C33">
        <v>-15000</v>
      </c>
      <c t="n" s="6" r="D33">
        <v>-13750</v>
      </c>
    </row>
    <row spans="1:4" r="34">
      <c t="s" s="4" r="A34">
        <v>181</v>
      </c>
      <c t="n" s="6" r="B34">
        <v>0</v>
      </c>
      <c t="n" s="6" r="C34">
        <v>161000</v>
      </c>
      <c t="n" s="6" r="D34">
        <v>172500</v>
      </c>
    </row>
    <row spans="1:4" r="35">
      <c t="s" s="4" r="A35">
        <v>182</v>
      </c>
      <c t="n" s="6" r="B35">
        <v>0</v>
      </c>
      <c t="n" s="6" r="C35">
        <v>134000</v>
      </c>
      <c t="n" s="6" r="D35">
        <v>0</v>
      </c>
    </row>
    <row spans="1:4" r="36">
      <c t="s" s="4" r="A36">
        <v>183</v>
      </c>
      <c t="n" s="6" r="B36">
        <v>-44251</v>
      </c>
      <c t="n" s="6" r="C36">
        <v>-29753</v>
      </c>
      <c t="n" s="6" r="D36">
        <v>0</v>
      </c>
    </row>
    <row spans="1:4" r="37">
      <c t="s" s="4" r="A37">
        <v>184</v>
      </c>
      <c t="n" s="6" r="B37">
        <v>0</v>
      </c>
      <c t="n" s="6" r="C37">
        <v>-693</v>
      </c>
      <c t="n" s="6" r="D37">
        <v>-39743</v>
      </c>
    </row>
    <row spans="1:4" r="38">
      <c t="s" s="4" r="A38">
        <v>185</v>
      </c>
      <c t="n" s="6" r="B38">
        <v>0</v>
      </c>
      <c t="n" s="6" r="C38">
        <v>-33576</v>
      </c>
      <c t="n" s="6" r="D38">
        <v>-32008</v>
      </c>
    </row>
    <row spans="1:4" r="39">
      <c t="s" s="4" r="A39">
        <v>140</v>
      </c>
      <c t="n" s="6" r="B39">
        <v>-33185</v>
      </c>
      <c t="n" s="6" r="C39">
        <v>-16815</v>
      </c>
      <c t="n" s="6" r="D39">
        <v>-729</v>
      </c>
    </row>
    <row spans="1:4" r="40">
      <c t="s" s="4" r="A40">
        <v>186</v>
      </c>
      <c t="n" s="6" r="B40">
        <v>-6289</v>
      </c>
      <c t="n" s="6" r="C40">
        <v>-20324</v>
      </c>
      <c t="n" s="6" r="D40">
        <v>-9591</v>
      </c>
    </row>
    <row spans="1:4" r="41">
      <c t="s" s="4" r="A41">
        <v>159</v>
      </c>
      <c t="n" s="6" r="B41">
        <v>1724</v>
      </c>
      <c t="n" s="6" r="C41">
        <v>11928</v>
      </c>
      <c t="n" s="6" r="D41">
        <v>5609</v>
      </c>
    </row>
    <row spans="1:4" r="42">
      <c t="s" s="4" r="A42">
        <v>173</v>
      </c>
      <c t="n" s="6" r="B42">
        <v>2011</v>
      </c>
      <c t="n" s="6" r="C42">
        <v>7839</v>
      </c>
      <c t="n" s="6" r="D42">
        <v>-548</v>
      </c>
    </row>
    <row spans="1:4" r="43">
      <c t="s" s="4" r="A43">
        <v>187</v>
      </c>
      <c t="n" s="6" r="B43">
        <v>401845</v>
      </c>
      <c t="n" s="6" r="C43">
        <v>626323</v>
      </c>
      <c t="n" s="6" r="D43">
        <v>245980</v>
      </c>
    </row>
    <row spans="1:4" r="44">
      <c t="s" s="4" r="A44">
        <v>188</v>
      </c>
      <c t="n" s="6" r="B44">
        <v>43561</v>
      </c>
      <c t="n" s="6" r="C44">
        <v>-17330</v>
      </c>
      <c t="n" s="6" r="D44">
        <v>103515</v>
      </c>
    </row>
    <row spans="1:4" r="45">
      <c t="s" s="4" r="A45">
        <v>189</v>
      </c>
      <c t="n" s="6" r="B45">
        <v>-14131</v>
      </c>
      <c t="n" s="6" r="C45">
        <v>15280</v>
      </c>
      <c t="n" s="6" r="D45">
        <v>5188</v>
      </c>
    </row>
    <row spans="1:4" r="46">
      <c t="s" s="4" r="A46">
        <v>190</v>
      </c>
      <c t="n" s="6" r="B46">
        <v>124163</v>
      </c>
      <c t="n" s="6" r="C46">
        <v>126213</v>
      </c>
      <c t="n" s="6" r="D46">
        <v>17510</v>
      </c>
    </row>
    <row spans="1:4" r="47">
      <c t="s" s="4" r="A47">
        <v>191</v>
      </c>
      <c t="n" s="6" r="B47">
        <v>153593</v>
      </c>
      <c t="n" s="6" r="C47">
        <v>124163</v>
      </c>
      <c t="n" s="6" r="D47">
        <v>126213</v>
      </c>
    </row>
    <row spans="1:4" r="48">
      <c t="s" s="3" r="A48">
        <v>192</v>
      </c>
    </row>
    <row spans="1:4" r="49">
      <c t="s" s="4" r="A49">
        <v>193</v>
      </c>
      <c t="n" s="6" r="B49">
        <v>151946</v>
      </c>
      <c t="n" s="6" r="C49">
        <v>95034</v>
      </c>
      <c t="n" s="6" r="D49">
        <v>50181</v>
      </c>
    </row>
    <row spans="1:4" r="50">
      <c t="s" s="4" r="A50">
        <v>194</v>
      </c>
      <c t="n" s="6" r="B50">
        <v>84101</v>
      </c>
      <c t="n" s="6" r="C50">
        <v>69948</v>
      </c>
      <c t="n" s="6" r="D50">
        <v>66759</v>
      </c>
    </row>
    <row spans="1:4" r="51">
      <c t="s" s="3" r="A51">
        <v>195</v>
      </c>
    </row>
    <row spans="1:4" r="52">
      <c t="s" s="4" r="A52">
        <v>196</v>
      </c>
      <c t="n" s="7" r="B52">
        <v>2220</v>
      </c>
      <c t="n" s="7" r="C52">
        <v>8341</v>
      </c>
      <c t="n" s="7" r="D52">
        <v>50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5"/>
    <col customWidth="1" max="8" min="8" width="14"/>
    <col customWidth="1" max="9" min="9" width="15"/>
    <col customWidth="1" max="10" min="10" width="16"/>
  </cols>
  <sheetData>
    <row spans="1:10" r="1">
      <c t="s" s="1" r="A1">
        <v>761</v>
      </c>
      <c t="s" s="2" r="B1">
        <v>762</v>
      </c>
      <c t="s" s="2" r="C1">
        <v>611</v>
      </c>
      <c t="s" s="2" r="D1">
        <v>627</v>
      </c>
      <c t="s" s="2" r="E1">
        <v>2</v>
      </c>
      <c t="s" s="2" r="F1">
        <v>32</v>
      </c>
      <c t="s" s="2" r="G1">
        <v>763</v>
      </c>
      <c t="s" s="2" r="H1">
        <v>373</v>
      </c>
      <c t="s" s="2" r="I1">
        <v>764</v>
      </c>
      <c t="s" s="2" r="J1">
        <v>765</v>
      </c>
    </row>
    <row spans="1:10" r="2">
      <c t="s" s="3" r="A2">
        <v>315</v>
      </c>
    </row>
    <row spans="1:10" r="3">
      <c t="s" s="4" r="A3">
        <v>766</v>
      </c>
      <c t="n" s="7" r="E3">
        <v>627000000</v>
      </c>
      <c t="n" s="7" r="F3">
        <v>505000000</v>
      </c>
    </row>
    <row spans="1:10" r="4">
      <c t="s" s="4" r="A4">
        <v>655</v>
      </c>
      <c t="s" s="4" r="E4">
        <v>656</v>
      </c>
      <c t="s" s="4" r="F4">
        <v>657</v>
      </c>
    </row>
    <row spans="1:10" r="5">
      <c t="s" s="4" r="A5">
        <v>767</v>
      </c>
      <c t="n" s="7" r="E5">
        <v>448500000</v>
      </c>
      <c t="n" s="7" r="F5">
        <v>448500000</v>
      </c>
    </row>
    <row spans="1:10" r="6">
      <c t="s" s="4" r="A6">
        <v>36</v>
      </c>
      <c t="n" s="6" r="E6">
        <v>306380000</v>
      </c>
      <c t="n" s="6" r="F6">
        <v>259432000</v>
      </c>
    </row>
    <row spans="1:10" r="7">
      <c t="s" s="4" r="A7">
        <v>629</v>
      </c>
      <c t="n" s="6" r="E7">
        <v>83342000</v>
      </c>
      <c t="n" s="6" r="F7">
        <v>38785000</v>
      </c>
    </row>
    <row spans="1:10" r="8">
      <c t="s" s="4" r="A8">
        <v>768</v>
      </c>
    </row>
    <row spans="1:10" r="9">
      <c t="s" s="3" r="A9">
        <v>315</v>
      </c>
    </row>
    <row spans="1:10" r="10">
      <c t="s" s="4" r="A10">
        <v>767</v>
      </c>
      <c t="n" s="7" r="I10">
        <v>31900000</v>
      </c>
    </row>
    <row spans="1:10" r="11">
      <c t="s" s="4" r="A11">
        <v>36</v>
      </c>
      <c t="n" s="7" r="I11">
        <v>43000000</v>
      </c>
    </row>
    <row spans="1:10" r="12">
      <c t="s" s="4" r="A12">
        <v>624</v>
      </c>
    </row>
    <row spans="1:10" r="13">
      <c t="s" s="3" r="A13">
        <v>315</v>
      </c>
    </row>
    <row spans="1:10" r="14">
      <c t="s" s="4" r="A14">
        <v>629</v>
      </c>
      <c t="n" s="6" r="E14">
        <v>59996000</v>
      </c>
      <c t="n" s="7" r="F14">
        <v>104247000</v>
      </c>
    </row>
    <row spans="1:10" r="15">
      <c t="s" s="4" r="A15">
        <v>769</v>
      </c>
      <c t="n" s="6" r="E15">
        <v>81100000</v>
      </c>
    </row>
    <row spans="1:10" r="16">
      <c t="s" s="4" r="A16">
        <v>401</v>
      </c>
    </row>
    <row spans="1:10" r="17">
      <c t="s" s="3" r="A17">
        <v>315</v>
      </c>
    </row>
    <row spans="1:10" r="18">
      <c t="s" s="4" r="A18">
        <v>391</v>
      </c>
      <c t="s" s="4" r="H18">
        <v>403</v>
      </c>
    </row>
    <row spans="1:10" r="19">
      <c t="s" s="4" r="A19">
        <v>36</v>
      </c>
      <c t="n" s="7" r="H19">
        <v>141500000</v>
      </c>
    </row>
    <row spans="1:10" r="20">
      <c t="s" s="4" r="A20">
        <v>402</v>
      </c>
      <c t="n" s="7" r="H20">
        <v>134000000</v>
      </c>
    </row>
    <row spans="1:10" r="21">
      <c t="s" s="4" r="A21">
        <v>770</v>
      </c>
    </row>
    <row spans="1:10" r="22">
      <c t="s" s="3" r="A22">
        <v>315</v>
      </c>
    </row>
    <row spans="1:10" r="23">
      <c t="s" s="4" r="A23">
        <v>771</v>
      </c>
      <c t="n" s="7" r="G23">
        <v>80000000</v>
      </c>
    </row>
    <row spans="1:10" r="24">
      <c t="s" s="4" r="A24">
        <v>772</v>
      </c>
      <c t="s" s="4" r="G24">
        <v>773</v>
      </c>
    </row>
    <row spans="1:10" r="25">
      <c t="s" s="4" r="A25">
        <v>766</v>
      </c>
      <c t="n" s="7" r="E25">
        <v>63000000</v>
      </c>
    </row>
    <row spans="1:10" r="26">
      <c t="s" s="4" r="A26">
        <v>655</v>
      </c>
      <c t="s" s="4" r="E26">
        <v>774</v>
      </c>
      <c t="s" s="4" r="F26">
        <v>775</v>
      </c>
    </row>
    <row spans="1:10" r="27">
      <c t="s" s="4" r="A27">
        <v>776</v>
      </c>
    </row>
    <row spans="1:10" r="28">
      <c t="s" s="3" r="A28">
        <v>315</v>
      </c>
    </row>
    <row spans="1:10" r="29">
      <c t="s" s="4" r="A29">
        <v>665</v>
      </c>
      <c t="s" s="4" r="D29">
        <v>777</v>
      </c>
    </row>
    <row spans="1:10" r="30">
      <c t="s" s="4" r="A30">
        <v>778</v>
      </c>
    </row>
    <row spans="1:10" r="31">
      <c t="s" s="3" r="A31">
        <v>315</v>
      </c>
    </row>
    <row spans="1:10" r="32">
      <c t="s" s="4" r="A32">
        <v>665</v>
      </c>
      <c t="s" s="4" r="D32">
        <v>779</v>
      </c>
    </row>
    <row spans="1:10" r="33">
      <c t="s" s="4" r="A33">
        <v>780</v>
      </c>
    </row>
    <row spans="1:10" r="34">
      <c t="s" s="3" r="A34">
        <v>315</v>
      </c>
    </row>
    <row spans="1:10" r="35">
      <c t="s" s="4" r="A35">
        <v>766</v>
      </c>
      <c t="n" s="7" r="E35">
        <v>107900000</v>
      </c>
    </row>
    <row spans="1:10" r="36">
      <c t="s" s="4" r="A36">
        <v>781</v>
      </c>
    </row>
    <row spans="1:10" r="37">
      <c t="s" s="3" r="A37">
        <v>315</v>
      </c>
    </row>
    <row spans="1:10" r="38">
      <c t="s" s="4" r="A38">
        <v>771</v>
      </c>
      <c t="n" s="7" r="B38">
        <v>150000000</v>
      </c>
      <c t="n" s="7" r="J38">
        <v>100000000</v>
      </c>
    </row>
    <row spans="1:10" r="39">
      <c t="s" s="4" r="A39">
        <v>782</v>
      </c>
      <c t="n" s="7" r="E39">
        <v>0</v>
      </c>
    </row>
    <row spans="1:10" r="40">
      <c t="s" s="4" r="A40">
        <v>783</v>
      </c>
    </row>
    <row spans="1:10" r="41">
      <c t="s" s="3" r="A41">
        <v>315</v>
      </c>
    </row>
    <row spans="1:10" r="42">
      <c t="s" s="4" r="A42">
        <v>655</v>
      </c>
      <c t="s" s="4" r="E42">
        <v>784</v>
      </c>
      <c t="s" s="4" r="F42">
        <v>785</v>
      </c>
    </row>
    <row spans="1:10" r="43">
      <c t="s" s="4" r="A43">
        <v>786</v>
      </c>
    </row>
    <row spans="1:10" r="44">
      <c t="s" s="3" r="A44">
        <v>315</v>
      </c>
    </row>
    <row spans="1:10" r="45">
      <c t="s" s="4" r="A45">
        <v>665</v>
      </c>
      <c t="s" s="4" r="B45">
        <v>787</v>
      </c>
    </row>
    <row spans="1:10" r="46">
      <c t="s" s="4" r="A46">
        <v>788</v>
      </c>
    </row>
    <row spans="1:10" r="47">
      <c t="s" s="3" r="A47">
        <v>315</v>
      </c>
    </row>
    <row spans="1:10" r="48">
      <c t="s" s="4" r="A48">
        <v>665</v>
      </c>
      <c t="s" s="4" r="B48">
        <v>787</v>
      </c>
    </row>
    <row spans="1:10" r="49">
      <c t="s" s="4" r="A49">
        <v>391</v>
      </c>
      <c t="s" s="4" r="B49">
        <v>789</v>
      </c>
    </row>
    <row spans="1:10" r="50">
      <c t="s" s="4" r="A50">
        <v>790</v>
      </c>
    </row>
    <row spans="1:10" r="51">
      <c t="s" s="3" r="A51">
        <v>315</v>
      </c>
    </row>
    <row spans="1:10" r="52">
      <c t="s" s="4" r="A52">
        <v>771</v>
      </c>
      <c t="n" s="7" r="G52">
        <v>20000000</v>
      </c>
    </row>
    <row spans="1:10" r="53">
      <c t="s" s="4" r="A53">
        <v>791</v>
      </c>
    </row>
    <row spans="1:10" r="54">
      <c t="s" s="3" r="A54">
        <v>315</v>
      </c>
    </row>
    <row spans="1:10" r="55">
      <c t="s" s="4" r="A55">
        <v>792</v>
      </c>
      <c t="s" s="4" r="B55">
        <v>793</v>
      </c>
    </row>
    <row spans="1:10" r="56">
      <c t="s" s="4" r="A56">
        <v>684</v>
      </c>
    </row>
    <row spans="1:10" r="57">
      <c t="s" s="3" r="A57">
        <v>315</v>
      </c>
    </row>
    <row spans="1:10" r="58">
      <c t="s" s="4" r="A58">
        <v>771</v>
      </c>
      <c t="n" s="7" r="C58">
        <v>742600000</v>
      </c>
    </row>
    <row spans="1:10" r="59">
      <c t="s" s="4" r="A59">
        <v>686</v>
      </c>
    </row>
    <row spans="1:10" r="60">
      <c t="s" s="3" r="A60">
        <v>315</v>
      </c>
    </row>
    <row spans="1:10" r="61">
      <c t="s" s="4" r="A61">
        <v>665</v>
      </c>
      <c t="s" s="4" r="D61">
        <v>687</v>
      </c>
    </row>
    <row spans="1:10" r="62">
      <c t="s" s="4" r="A62">
        <v>688</v>
      </c>
    </row>
    <row spans="1:10" r="63">
      <c t="s" s="3" r="A63">
        <v>315</v>
      </c>
    </row>
    <row spans="1:10" r="64">
      <c t="s" s="4" r="A64">
        <v>665</v>
      </c>
      <c t="s" s="4" r="C64">
        <v>668</v>
      </c>
    </row>
    <row spans="1:10" r="65">
      <c t="s" s="4" r="A65">
        <v>689</v>
      </c>
    </row>
    <row spans="1:10" r="66">
      <c t="s" s="3" r="A66">
        <v>315</v>
      </c>
    </row>
    <row spans="1:10" r="67">
      <c t="s" s="4" r="A67">
        <v>665</v>
      </c>
      <c t="s" s="4" r="C67">
        <v>392</v>
      </c>
    </row>
    <row spans="1:10" r="68">
      <c t="s" s="4" r="A68">
        <v>794</v>
      </c>
    </row>
    <row spans="1:10" r="69">
      <c t="s" s="3" r="A69">
        <v>315</v>
      </c>
    </row>
    <row spans="1:10" r="70">
      <c t="s" s="4" r="A70">
        <v>665</v>
      </c>
      <c t="s" s="4" r="D70">
        <v>6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S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spans="1:19" r="1">
      <c t="s" s="1" r="A1">
        <v>795</v>
      </c>
      <c t="s" s="2" r="B1">
        <v>796</v>
      </c>
      <c t="s" s="2" r="C1">
        <v>797</v>
      </c>
      <c t="s" s="2" r="D1">
        <v>798</v>
      </c>
      <c t="s" s="2" r="E1">
        <v>799</v>
      </c>
      <c t="s" s="2" r="F1">
        <v>800</v>
      </c>
      <c t="s" s="2" r="G1">
        <v>426</v>
      </c>
      <c t="s" s="2" r="H1">
        <v>427</v>
      </c>
      <c t="s" s="2" r="I1">
        <v>801</v>
      </c>
      <c t="s" s="2" r="J1">
        <v>426</v>
      </c>
      <c t="s" s="2" r="K1">
        <v>797</v>
      </c>
      <c t="s" s="2" r="L1">
        <v>802</v>
      </c>
      <c t="s" s="2" r="M1">
        <v>799</v>
      </c>
      <c t="s" s="2" r="N1">
        <v>803</v>
      </c>
      <c t="s" s="2" r="O1">
        <v>804</v>
      </c>
      <c t="s" s="2" r="P1">
        <v>805</v>
      </c>
      <c t="s" s="2" r="Q1">
        <v>806</v>
      </c>
      <c t="s" s="2" r="R1">
        <v>807</v>
      </c>
      <c t="s" s="2" r="S1">
        <v>808</v>
      </c>
    </row>
    <row spans="1:19" r="2">
      <c t="s" s="3" r="A2">
        <v>315</v>
      </c>
    </row>
    <row spans="1:19" r="3">
      <c t="s" s="4" r="A3">
        <v>704</v>
      </c>
      <c t="n" s="7" r="H3">
        <v>43750</v>
      </c>
      <c t="n" s="7" r="J3">
        <v>28750</v>
      </c>
    </row>
    <row spans="1:19" r="4">
      <c t="s" s="4" r="A4">
        <v>809</v>
      </c>
      <c t="n" s="6" r="H4">
        <v>51202</v>
      </c>
      <c t="n" s="6" r="J4">
        <v>41867</v>
      </c>
    </row>
    <row spans="1:19" r="5">
      <c t="s" s="4" r="A5">
        <v>810</v>
      </c>
      <c t="n" s="7" r="G5">
        <v>891804</v>
      </c>
      <c t="n" s="6" r="H5">
        <v>1184244</v>
      </c>
      <c t="n" s="7" r="I5">
        <v>630163</v>
      </c>
    </row>
    <row spans="1:19" r="6">
      <c t="s" s="4" r="A6">
        <v>766</v>
      </c>
      <c t="n" s="7" r="H6">
        <v>505000</v>
      </c>
      <c t="n" s="6" r="J6">
        <v>627000</v>
      </c>
    </row>
    <row spans="1:19" r="7">
      <c t="s" s="4" r="A7">
        <v>655</v>
      </c>
      <c t="s" s="4" r="F7">
        <v>656</v>
      </c>
      <c t="s" s="4" r="G7">
        <v>656</v>
      </c>
      <c t="s" s="4" r="H7">
        <v>657</v>
      </c>
    </row>
    <row spans="1:19" r="8">
      <c t="s" s="4" r="A8">
        <v>811</v>
      </c>
    </row>
    <row spans="1:19" r="9">
      <c t="s" s="3" r="A9">
        <v>315</v>
      </c>
    </row>
    <row spans="1:19" r="10">
      <c t="s" s="4" r="A10">
        <v>771</v>
      </c>
      <c t="n" s="13" r="R10">
        <v>50000000</v>
      </c>
      <c t="n" s="7" r="S10">
        <v>82700</v>
      </c>
    </row>
    <row spans="1:19" r="11">
      <c t="s" s="4" r="A11">
        <v>620</v>
      </c>
    </row>
    <row spans="1:19" r="12">
      <c t="s" s="3" r="A12">
        <v>315</v>
      </c>
    </row>
    <row spans="1:19" r="13">
      <c t="s" s="4" r="A13">
        <v>812</v>
      </c>
      <c t="n" s="13" r="B13">
        <v>50000000</v>
      </c>
    </row>
    <row spans="1:19" r="14">
      <c t="s" s="4" r="A14">
        <v>813</v>
      </c>
      <c t="n" s="13" r="B14">
        <v>4800000</v>
      </c>
      <c t="n" s="7" r="C14">
        <v>7200</v>
      </c>
    </row>
    <row spans="1:19" r="15">
      <c t="s" s="4" r="A15">
        <v>679</v>
      </c>
      <c t="s" s="4" r="B15">
        <v>814</v>
      </c>
      <c t="s" s="4" r="C15">
        <v>814</v>
      </c>
    </row>
    <row spans="1:19" r="16">
      <c t="s" s="4" r="A16">
        <v>661</v>
      </c>
      <c t="s" s="4" r="B16">
        <v>815</v>
      </c>
      <c t="s" s="4" r="C16">
        <v>815</v>
      </c>
    </row>
    <row spans="1:19" r="17">
      <c t="s" s="4" r="A17">
        <v>816</v>
      </c>
      <c t="s" s="4" r="B17">
        <v>817</v>
      </c>
      <c t="s" s="4" r="C17">
        <v>817</v>
      </c>
    </row>
    <row spans="1:19" r="18">
      <c t="s" s="4" r="A18">
        <v>766</v>
      </c>
      <c t="n" s="7" r="H18">
        <v>86368</v>
      </c>
      <c t="n" s="6" r="J18">
        <v>54089</v>
      </c>
    </row>
    <row spans="1:19" r="19">
      <c t="s" s="4" r="A19">
        <v>655</v>
      </c>
      <c t="s" s="4" r="F19">
        <v>818</v>
      </c>
      <c t="s" s="4" r="G19">
        <v>818</v>
      </c>
      <c t="s" s="4" r="H19">
        <v>819</v>
      </c>
    </row>
    <row spans="1:19" r="20">
      <c t="s" s="4" r="A20">
        <v>820</v>
      </c>
    </row>
    <row spans="1:19" r="21">
      <c t="s" s="3" r="A21">
        <v>315</v>
      </c>
    </row>
    <row spans="1:19" r="22">
      <c t="s" s="4" r="A22">
        <v>665</v>
      </c>
      <c t="s" s="4" r="B22">
        <v>821</v>
      </c>
      <c t="s" s="4" r="C22">
        <v>821</v>
      </c>
    </row>
    <row spans="1:19" r="23">
      <c t="s" s="4" r="A23">
        <v>822</v>
      </c>
    </row>
    <row spans="1:19" r="24">
      <c t="s" s="3" r="A24">
        <v>315</v>
      </c>
    </row>
    <row spans="1:19" r="25">
      <c t="s" s="4" r="A25">
        <v>823</v>
      </c>
      <c t="n" s="13" r="F25">
        <v>5800000</v>
      </c>
      <c t="n" s="6" r="J25">
        <v>8700</v>
      </c>
    </row>
    <row spans="1:19" r="26">
      <c t="s" s="4" r="A26">
        <v>324</v>
      </c>
    </row>
    <row spans="1:19" r="27">
      <c t="s" s="3" r="A27">
        <v>315</v>
      </c>
    </row>
    <row spans="1:19" r="28">
      <c t="s" s="4" r="A28">
        <v>725</v>
      </c>
      <c t="n" s="7" r="G28">
        <v>98988</v>
      </c>
      <c t="n" s="7" r="H28">
        <v>97028</v>
      </c>
    </row>
    <row spans="1:19" r="29">
      <c t="s" s="4" r="A29">
        <v>727</v>
      </c>
      <c t="n" s="6" r="G29">
        <v>88316</v>
      </c>
      <c t="n" s="6" r="H29">
        <v>86795</v>
      </c>
    </row>
    <row spans="1:19" r="30">
      <c t="s" s="4" r="A30">
        <v>824</v>
      </c>
    </row>
    <row spans="1:19" r="31">
      <c t="s" s="3" r="A31">
        <v>315</v>
      </c>
    </row>
    <row spans="1:19" r="32">
      <c t="s" s="4" r="A32">
        <v>810</v>
      </c>
      <c t="n" s="6" r="F32">
        <v>75000000</v>
      </c>
      <c t="n" s="6" r="G32">
        <v>113800</v>
      </c>
    </row>
    <row spans="1:19" r="33">
      <c t="s" s="4" r="A33">
        <v>825</v>
      </c>
    </row>
    <row spans="1:19" r="34">
      <c t="s" s="3" r="A34">
        <v>315</v>
      </c>
    </row>
    <row spans="1:19" r="35">
      <c t="s" s="4" r="A35">
        <v>704</v>
      </c>
      <c t="n" s="13" r="R35">
        <v>265000000</v>
      </c>
      <c t="n" s="7" r="S35">
        <v>438400</v>
      </c>
    </row>
    <row spans="1:19" r="36">
      <c t="s" s="4" r="A36">
        <v>391</v>
      </c>
      <c t="s" s="4" r="R36">
        <v>826</v>
      </c>
      <c t="s" s="4" r="S36">
        <v>826</v>
      </c>
    </row>
    <row spans="1:19" r="37">
      <c t="s" s="4" r="A37">
        <v>827</v>
      </c>
    </row>
    <row spans="1:19" r="38">
      <c t="s" s="3" r="A38">
        <v>315</v>
      </c>
    </row>
    <row spans="1:19" r="39">
      <c t="s" s="4" r="A39">
        <v>704</v>
      </c>
      <c t="n" s="13" r="N39">
        <v>100000000</v>
      </c>
      <c t="n" s="7" r="O39">
        <v>151700</v>
      </c>
    </row>
    <row spans="1:19" r="40">
      <c t="s" s="4" r="A40">
        <v>391</v>
      </c>
      <c t="s" s="4" r="N40">
        <v>828</v>
      </c>
      <c t="s" s="4" r="O40">
        <v>828</v>
      </c>
    </row>
    <row spans="1:19" r="41">
      <c t="s" s="4" r="A41">
        <v>829</v>
      </c>
    </row>
    <row spans="1:19" r="42">
      <c t="s" s="3" r="A42">
        <v>315</v>
      </c>
    </row>
    <row spans="1:19" r="43">
      <c t="s" s="4" r="A43">
        <v>830</v>
      </c>
      <c t="n" s="13" r="F43">
        <v>25000000</v>
      </c>
      <c t="n" s="6" r="G43">
        <v>37900</v>
      </c>
    </row>
    <row spans="1:19" r="44">
      <c t="s" s="4" r="A44">
        <v>831</v>
      </c>
    </row>
    <row spans="1:19" r="45">
      <c t="s" s="3" r="A45">
        <v>315</v>
      </c>
    </row>
    <row spans="1:19" r="46">
      <c t="s" s="4" r="A46">
        <v>704</v>
      </c>
      <c t="n" s="13" r="D46">
        <v>175000000</v>
      </c>
      <c t="n" s="7" r="M46">
        <v>291800</v>
      </c>
    </row>
    <row spans="1:19" r="47">
      <c t="s" s="4" r="A47">
        <v>391</v>
      </c>
      <c t="s" s="4" r="D47">
        <v>832</v>
      </c>
      <c t="s" s="4" r="M47">
        <v>832</v>
      </c>
    </row>
    <row spans="1:19" r="48">
      <c t="s" s="4" r="A48">
        <v>810</v>
      </c>
      <c t="n" s="13" r="D48">
        <v>105000000</v>
      </c>
      <c t="n" s="7" r="E48">
        <v>174800</v>
      </c>
    </row>
    <row spans="1:19" r="49">
      <c t="s" s="4" r="A49">
        <v>813</v>
      </c>
      <c t="n" s="7" r="E49">
        <v>7500</v>
      </c>
    </row>
    <row spans="1:19" r="50">
      <c t="s" s="4" r="A50">
        <v>833</v>
      </c>
    </row>
    <row spans="1:19" r="51">
      <c t="s" s="3" r="A51">
        <v>315</v>
      </c>
    </row>
    <row spans="1:19" r="52">
      <c t="s" s="4" r="A52">
        <v>704</v>
      </c>
      <c t="n" s="7" r="K52">
        <v>332200</v>
      </c>
      <c t="n" s="14" r="L52">
        <v>310000000</v>
      </c>
    </row>
    <row spans="1:19" r="53">
      <c t="s" s="4" r="A53">
        <v>834</v>
      </c>
      <c t="s" s="4" r="B53">
        <v>482</v>
      </c>
      <c t="s" s="4" r="C53">
        <v>482</v>
      </c>
    </row>
    <row spans="1:19" r="54">
      <c t="s" s="4" r="A54">
        <v>809</v>
      </c>
      <c t="n" s="6" r="K54">
        <v>3400</v>
      </c>
      <c t="n" s="14" r="L54">
        <v>3100000</v>
      </c>
    </row>
    <row spans="1:19" r="55">
      <c t="s" s="4" r="A55">
        <v>835</v>
      </c>
    </row>
    <row spans="1:19" r="56">
      <c t="s" s="3" r="A56">
        <v>315</v>
      </c>
    </row>
    <row spans="1:19" r="57">
      <c t="s" s="4" r="A57">
        <v>665</v>
      </c>
      <c t="s" s="4" r="B57">
        <v>836</v>
      </c>
      <c t="s" s="4" r="C57">
        <v>836</v>
      </c>
    </row>
    <row spans="1:19" r="58">
      <c t="s" s="4" r="A58">
        <v>837</v>
      </c>
    </row>
    <row spans="1:19" r="59">
      <c t="s" s="3" r="A59">
        <v>315</v>
      </c>
    </row>
    <row spans="1:19" r="60">
      <c t="s" s="4" r="A60">
        <v>704</v>
      </c>
      <c t="n" s="6" r="H60">
        <v>1144200</v>
      </c>
      <c t="n" s="7" r="J60">
        <v>1400000</v>
      </c>
    </row>
    <row spans="1:19" r="61">
      <c t="s" s="4" r="A61">
        <v>838</v>
      </c>
    </row>
    <row spans="1:19" r="62">
      <c t="s" s="3" r="A62">
        <v>315</v>
      </c>
    </row>
    <row spans="1:19" r="63">
      <c t="s" s="4" r="A63">
        <v>771</v>
      </c>
      <c t="n" s="13" r="B63">
        <v>200000000</v>
      </c>
      <c t="n" s="7" r="K63">
        <v>304000</v>
      </c>
    </row>
    <row spans="1:19" r="64">
      <c t="s" s="4" r="A64">
        <v>839</v>
      </c>
    </row>
    <row spans="1:19" r="65">
      <c t="s" s="3" r="A65">
        <v>315</v>
      </c>
    </row>
    <row spans="1:19" r="66">
      <c t="s" s="4" r="A66">
        <v>704</v>
      </c>
      <c t="n" s="13" r="P66">
        <v>150000000</v>
      </c>
      <c t="n" s="7" r="Q66">
        <v>246500</v>
      </c>
    </row>
    <row spans="1:19" r="67">
      <c t="s" s="4" r="A67">
        <v>391</v>
      </c>
      <c t="s" s="4" r="P67">
        <v>490</v>
      </c>
      <c t="s" s="4" r="Q67">
        <v>490</v>
      </c>
    </row>
    <row spans="1:19" r="68">
      <c t="s" s="4" r="A68">
        <v>840</v>
      </c>
      <c t="n" s="7" r="Q68">
        <v>284200</v>
      </c>
    </row>
    <row spans="1:19" r="69">
      <c t="s" s="4" r="A69">
        <v>841</v>
      </c>
    </row>
    <row spans="1:19" r="70">
      <c t="s" s="3" r="A70">
        <v>315</v>
      </c>
    </row>
    <row spans="1:19" r="71">
      <c t="s" s="4" r="A71">
        <v>816</v>
      </c>
      <c t="s" s="4" r="B71">
        <v>842</v>
      </c>
      <c t="s" s="4" r="C71">
        <v>842</v>
      </c>
    </row>
    <row spans="1:19" r="72">
      <c t="s" s="4" r="A72">
        <v>843</v>
      </c>
    </row>
    <row spans="1:19" r="73">
      <c t="s" s="3" r="A73">
        <v>315</v>
      </c>
    </row>
    <row spans="1:19" r="74">
      <c t="s" s="4" r="A74">
        <v>844</v>
      </c>
      <c t="n" s="6" r="G74">
        <v>-10747</v>
      </c>
      <c t="n" s="6" r="H74">
        <v>-10233</v>
      </c>
    </row>
    <row spans="1:19" r="75">
      <c t="s" s="4" r="A75">
        <v>845</v>
      </c>
    </row>
    <row spans="1:19" r="76">
      <c t="s" s="3" r="A76">
        <v>315</v>
      </c>
    </row>
    <row spans="1:19" r="77">
      <c t="s" s="4" r="A77">
        <v>844</v>
      </c>
      <c t="n" s="7" r="G77">
        <v>75</v>
      </c>
      <c t="n" s="7" r="H7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846</v>
      </c>
      <c t="s" s="2" r="B1">
        <v>424</v>
      </c>
      <c t="s" s="2" r="C1">
        <v>799</v>
      </c>
      <c t="s" s="2" r="D1">
        <v>847</v>
      </c>
      <c t="s" s="2" r="E1">
        <v>426</v>
      </c>
      <c t="s" s="2" r="F1">
        <v>628</v>
      </c>
      <c t="s" s="2" r="G1">
        <v>427</v>
      </c>
      <c t="s" s="2" r="H1">
        <v>798</v>
      </c>
      <c t="s" s="2" r="I1">
        <v>799</v>
      </c>
    </row>
    <row spans="1:9" r="2">
      <c t="s" s="3" r="A2">
        <v>315</v>
      </c>
    </row>
    <row spans="1:9" r="3">
      <c t="s" s="4" r="A3">
        <v>848</v>
      </c>
      <c t="n" s="7" r="E3">
        <v>627000</v>
      </c>
      <c t="n" s="7" r="G3">
        <v>505000</v>
      </c>
    </row>
    <row spans="1:9" r="4">
      <c t="s" s="4" r="A4">
        <v>849</v>
      </c>
      <c t="s" s="4" r="E4">
        <v>567</v>
      </c>
    </row>
    <row spans="1:9" r="5">
      <c t="s" s="4" r="A5">
        <v>850</v>
      </c>
      <c t="s" s="4" r="B5">
        <v>651</v>
      </c>
    </row>
    <row spans="1:9" r="6">
      <c t="s" s="4" r="A6">
        <v>704</v>
      </c>
      <c t="n" s="7" r="E6">
        <v>28750</v>
      </c>
      <c t="n" s="6" r="G6">
        <v>43750</v>
      </c>
    </row>
    <row spans="1:9" r="7">
      <c t="s" s="4" r="A7">
        <v>613</v>
      </c>
      <c t="n" s="6" r="E7">
        <v>83342</v>
      </c>
      <c t="n" s="6" r="G7">
        <v>38785</v>
      </c>
    </row>
    <row spans="1:9" r="8">
      <c t="s" s="4" r="A8">
        <v>851</v>
      </c>
    </row>
    <row spans="1:9" r="9">
      <c t="s" s="3" r="A9">
        <v>315</v>
      </c>
    </row>
    <row spans="1:9" r="10">
      <c t="s" s="4" r="A10">
        <v>852</v>
      </c>
      <c t="n" s="13" r="B10">
        <v>90000000</v>
      </c>
    </row>
    <row spans="1:9" r="11">
      <c t="s" s="4" r="A11">
        <v>679</v>
      </c>
      <c t="s" s="4" r="B11">
        <v>853</v>
      </c>
    </row>
    <row spans="1:9" r="12">
      <c t="s" s="4" r="A12">
        <v>849</v>
      </c>
      <c t="s" s="4" r="B12">
        <v>482</v>
      </c>
    </row>
    <row spans="1:9" r="13">
      <c t="s" s="4" r="A13">
        <v>854</v>
      </c>
      <c t="s" s="4" r="B13">
        <v>735</v>
      </c>
    </row>
    <row spans="1:9" r="14">
      <c t="s" s="4" r="A14">
        <v>813</v>
      </c>
      <c t="n" s="7" r="D14">
        <v>1400</v>
      </c>
    </row>
    <row spans="1:9" r="15">
      <c t="s" s="4" r="A15">
        <v>831</v>
      </c>
    </row>
    <row spans="1:9" r="16">
      <c t="s" s="3" r="A16">
        <v>315</v>
      </c>
    </row>
    <row spans="1:9" r="17">
      <c t="s" s="4" r="A17">
        <v>813</v>
      </c>
      <c t="n" s="7" r="C17">
        <v>7500</v>
      </c>
    </row>
    <row spans="1:9" r="18">
      <c t="s" s="4" r="A18">
        <v>704</v>
      </c>
      <c t="n" s="13" r="H18">
        <v>175000000</v>
      </c>
      <c t="n" s="7" r="I18">
        <v>291800</v>
      </c>
    </row>
    <row spans="1:9" r="19">
      <c t="s" s="4" r="A19">
        <v>324</v>
      </c>
    </row>
    <row spans="1:9" r="20">
      <c t="s" s="3" r="A20">
        <v>315</v>
      </c>
    </row>
    <row spans="1:9" r="21">
      <c t="s" s="4" r="A21">
        <v>704</v>
      </c>
      <c t="n" s="7" r="E21">
        <v>1360000</v>
      </c>
      <c t="n" s="7" r="G21">
        <v>1076952</v>
      </c>
    </row>
    <row spans="1:9" r="22">
      <c t="s" s="4" r="A22">
        <v>855</v>
      </c>
    </row>
    <row spans="1:9" r="23">
      <c t="s" s="3" r="A23">
        <v>315</v>
      </c>
    </row>
    <row spans="1:9" r="24">
      <c t="s" s="4" r="A24">
        <v>704</v>
      </c>
      <c t="n" s="7" r="F24">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spans="1:6" r="1">
      <c t="s" s="1" r="A1">
        <v>856</v>
      </c>
      <c t="s" s="2" r="B1">
        <v>857</v>
      </c>
      <c t="s" s="2" r="C1">
        <v>858</v>
      </c>
      <c t="s" s="2" r="D1">
        <v>426</v>
      </c>
      <c t="s" s="2" r="E1">
        <v>427</v>
      </c>
      <c t="s" s="2" r="F1">
        <v>859</v>
      </c>
    </row>
    <row spans="1:6" r="2">
      <c t="s" s="3" r="A2">
        <v>315</v>
      </c>
    </row>
    <row spans="1:6" r="3">
      <c t="s" s="4" r="A3">
        <v>860</v>
      </c>
      <c t="n" s="7" r="D3">
        <v>49400</v>
      </c>
      <c t="n" s="7" r="E3">
        <v>59400</v>
      </c>
    </row>
    <row spans="1:6" r="4">
      <c t="s" s="4" r="A4">
        <v>861</v>
      </c>
      <c t="n" s="7" r="D4">
        <v>221516</v>
      </c>
      <c t="n" s="7" r="E4">
        <v>208312</v>
      </c>
    </row>
    <row spans="1:6" r="5">
      <c t="s" s="4" r="A5">
        <v>862</v>
      </c>
    </row>
    <row spans="1:6" r="6">
      <c t="s" s="3" r="A6">
        <v>315</v>
      </c>
    </row>
    <row spans="1:6" r="7">
      <c t="s" s="4" r="A7">
        <v>391</v>
      </c>
      <c t="s" s="4" r="D7">
        <v>863</v>
      </c>
    </row>
    <row spans="1:6" r="8">
      <c t="s" s="4" r="A8">
        <v>864</v>
      </c>
    </row>
    <row spans="1:6" r="9">
      <c t="s" s="3" r="A9">
        <v>315</v>
      </c>
    </row>
    <row spans="1:6" r="10">
      <c t="s" s="4" r="A10">
        <v>865</v>
      </c>
      <c t="s" s="4" r="B10">
        <v>866</v>
      </c>
      <c t="s" s="4" r="F10">
        <v>866</v>
      </c>
    </row>
    <row spans="1:6" r="11">
      <c t="s" s="4" r="A11">
        <v>867</v>
      </c>
    </row>
    <row spans="1:6" r="12">
      <c t="s" s="3" r="A12">
        <v>315</v>
      </c>
    </row>
    <row spans="1:6" r="13">
      <c t="s" s="4" r="A13">
        <v>868</v>
      </c>
      <c t="s" s="4" r="B13">
        <v>869</v>
      </c>
      <c t="s" s="4" r="F13">
        <v>869</v>
      </c>
    </row>
    <row spans="1:6" r="14">
      <c t="s" s="4" r="A14">
        <v>870</v>
      </c>
    </row>
    <row spans="1:6" r="15">
      <c t="s" s="3" r="A15">
        <v>315</v>
      </c>
    </row>
    <row spans="1:6" r="16">
      <c t="s" s="4" r="A16">
        <v>871</v>
      </c>
      <c t="n" s="6" r="B16">
        <v>100</v>
      </c>
      <c t="n" s="6" r="C16">
        <v>100</v>
      </c>
    </row>
    <row spans="1:6" r="17">
      <c t="s" s="4" r="A17">
        <v>872</v>
      </c>
    </row>
    <row spans="1:6" r="18">
      <c t="s" s="3" r="A18">
        <v>315</v>
      </c>
    </row>
    <row spans="1:6" r="19">
      <c t="s" s="4" r="A19">
        <v>429</v>
      </c>
      <c t="n" s="13" r="B19">
        <v>115100000</v>
      </c>
      <c t="n" s="7" r="C19">
        <v>175000</v>
      </c>
    </row>
    <row spans="1:6" r="20">
      <c t="s" s="4" r="A20">
        <v>873</v>
      </c>
    </row>
    <row spans="1:6" r="21">
      <c t="s" s="3" r="A21">
        <v>315</v>
      </c>
    </row>
    <row spans="1:6" r="22">
      <c t="s" s="4" r="A22">
        <v>874</v>
      </c>
      <c t="n" s="6" r="B22">
        <v>3498563</v>
      </c>
      <c t="n" s="6" r="C22">
        <v>3498563</v>
      </c>
    </row>
    <row spans="1:6" r="23">
      <c t="s" s="4" r="A23">
        <v>875</v>
      </c>
    </row>
    <row spans="1:6" r="24">
      <c t="s" s="3" r="A24">
        <v>315</v>
      </c>
    </row>
    <row spans="1:6" r="25">
      <c t="s" s="4" r="A25">
        <v>876</v>
      </c>
      <c t="n" s="13" r="B25">
        <v>10218574</v>
      </c>
      <c t="n" s="7" r="F25">
        <v>15500</v>
      </c>
    </row>
    <row spans="1:6" r="26">
      <c t="s" s="4" r="A26">
        <v>877</v>
      </c>
    </row>
    <row spans="1:6" r="27">
      <c t="s" s="3" r="A27">
        <v>315</v>
      </c>
    </row>
    <row spans="1:6" r="28">
      <c t="s" s="4" r="A28">
        <v>876</v>
      </c>
      <c t="n" s="13" r="B28">
        <v>96729661</v>
      </c>
      <c t="n" s="6" r="F28">
        <v>147100</v>
      </c>
    </row>
    <row spans="1:6" r="29">
      <c t="s" s="4" r="A29">
        <v>878</v>
      </c>
    </row>
    <row spans="1:6" r="30">
      <c t="s" s="3" r="A30">
        <v>315</v>
      </c>
    </row>
    <row spans="1:6" r="31">
      <c t="s" s="4" r="A31">
        <v>874</v>
      </c>
      <c t="n" s="6" r="B31">
        <v>100</v>
      </c>
      <c t="n" s="6" r="C31">
        <v>100</v>
      </c>
    </row>
    <row spans="1:6" r="32">
      <c t="s" s="4" r="A32">
        <v>879</v>
      </c>
    </row>
    <row spans="1:6" r="33">
      <c t="s" s="3" r="A33">
        <v>315</v>
      </c>
    </row>
    <row spans="1:6" r="34">
      <c t="s" s="4" r="A34">
        <v>871</v>
      </c>
      <c t="n" s="6" r="B34">
        <v>3484597</v>
      </c>
      <c t="n" s="6" r="C34">
        <v>3484597</v>
      </c>
    </row>
    <row spans="1:6" r="35">
      <c t="s" s="4" r="A35">
        <v>880</v>
      </c>
    </row>
    <row spans="1:6" r="36">
      <c t="s" s="3" r="A36">
        <v>315</v>
      </c>
    </row>
    <row spans="1:6" r="37">
      <c t="s" s="4" r="A37">
        <v>876</v>
      </c>
      <c t="n" s="13" r="B37">
        <v>10177781</v>
      </c>
      <c t="n" s="6" r="F37">
        <v>15500</v>
      </c>
    </row>
    <row spans="1:6" r="38">
      <c t="s" s="4" r="A38">
        <v>881</v>
      </c>
    </row>
    <row spans="1:6" r="39">
      <c t="s" s="3" r="A39">
        <v>315</v>
      </c>
    </row>
    <row spans="1:6" r="40">
      <c t="s" s="4" r="A40">
        <v>882</v>
      </c>
      <c t="n" s="13" r="B40">
        <v>96343515</v>
      </c>
      <c t="n" s="7" r="F40">
        <v>1465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883</v>
      </c>
      <c t="s" s="2" r="B1">
        <v>1</v>
      </c>
    </row>
    <row spans="1:3" r="2">
      <c t="s" s="2" r="B2">
        <v>2</v>
      </c>
      <c t="s" s="2" r="C2">
        <v>32</v>
      </c>
    </row>
    <row spans="1:3" r="3">
      <c t="s" s="3" r="A3">
        <v>220</v>
      </c>
    </row>
    <row spans="1:3" r="4">
      <c t="s" s="4" r="A4">
        <v>618</v>
      </c>
      <c t="n" s="7" r="B4">
        <v>11054</v>
      </c>
      <c t="n" s="7" r="C4">
        <v>15331</v>
      </c>
    </row>
    <row spans="1:3" r="5">
      <c t="s" s="4" r="A5">
        <v>884</v>
      </c>
      <c t="s" s="4" r="B5">
        <v>567</v>
      </c>
    </row>
    <row spans="1:3" r="6">
      <c t="s" s="4" r="A6">
        <v>885</v>
      </c>
      <c t="s" s="4" r="B6">
        <v>8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87</v>
      </c>
      <c t="s" s="2" r="B1">
        <v>426</v>
      </c>
    </row>
    <row spans="1:2" r="2">
      <c t="s" s="3" r="A2">
        <v>888</v>
      </c>
    </row>
    <row spans="1:2" r="3">
      <c t="n" s="6" r="A3">
        <v>2016</v>
      </c>
      <c t="n" s="7" r="B3">
        <v>48634</v>
      </c>
    </row>
    <row spans="1:2" r="4">
      <c t="n" s="6" r="A4">
        <v>2017</v>
      </c>
      <c t="n" s="6" r="B4">
        <v>122478</v>
      </c>
    </row>
    <row spans="1:2" r="5">
      <c t="n" s="6" r="A5">
        <v>2018</v>
      </c>
      <c t="n" s="6" r="B5">
        <v>248649</v>
      </c>
    </row>
    <row spans="1:2" r="6">
      <c t="n" s="6" r="A6">
        <v>2019</v>
      </c>
      <c t="n" s="6" r="B6">
        <v>1190075</v>
      </c>
    </row>
    <row spans="1:2" r="7">
      <c t="n" s="6" r="A7">
        <v>2020</v>
      </c>
      <c t="n" s="6" r="B7">
        <v>544475</v>
      </c>
    </row>
    <row spans="1:2" r="8">
      <c t="s" s="4" r="A8">
        <v>889</v>
      </c>
      <c t="n" s="6" r="B8">
        <v>1053872</v>
      </c>
    </row>
    <row spans="1:2" r="9">
      <c t="s" s="4" r="A9">
        <v>123</v>
      </c>
      <c t="n" s="7" r="B9">
        <v>320818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4"/>
  </cols>
  <sheetData>
    <row spans="1:2" r="1">
      <c t="s" s="1" r="A1">
        <v>890</v>
      </c>
      <c t="s" s="2" r="B1">
        <v>891</v>
      </c>
    </row>
    <row spans="1:2" r="2">
      <c t="s" s="4" r="A2">
        <v>892</v>
      </c>
    </row>
    <row spans="1:2" r="3">
      <c t="s" s="3" r="A3">
        <v>893</v>
      </c>
    </row>
    <row spans="1:2" r="4">
      <c t="s" s="4" r="A4">
        <v>894</v>
      </c>
      <c t="s" s="4" r="B4">
        <v>68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 customWidth="1" max="5" min="5" width="14"/>
  </cols>
  <sheetData>
    <row spans="1:5" r="1">
      <c t="s" s="1" r="A1">
        <v>895</v>
      </c>
      <c t="s" s="2" r="B1">
        <v>1</v>
      </c>
    </row>
    <row spans="1:5" r="2">
      <c t="s" s="2" r="B2">
        <v>2</v>
      </c>
      <c t="s" s="2" r="C2">
        <v>32</v>
      </c>
      <c t="s" s="2" r="D2">
        <v>72</v>
      </c>
      <c t="s" s="2" r="E2">
        <v>896</v>
      </c>
    </row>
    <row spans="1:5" r="3">
      <c t="s" s="3" r="A3">
        <v>897</v>
      </c>
    </row>
    <row spans="1:5" r="4">
      <c t="s" s="4" r="A4">
        <v>156</v>
      </c>
      <c t="n" s="7" r="B4">
        <v>22</v>
      </c>
      <c t="n" s="11" r="C4">
        <v>17.2</v>
      </c>
      <c t="n" s="11" r="D4">
        <v>12.6</v>
      </c>
    </row>
    <row spans="1:5" r="5">
      <c t="s" s="4" r="A5">
        <v>898</v>
      </c>
      <c t="n" s="11" r="B5">
        <v>1.2</v>
      </c>
      <c t="n" s="15" r="C5">
        <v>29.6</v>
      </c>
      <c t="n" s="15" r="D5">
        <v>16.9</v>
      </c>
    </row>
    <row spans="1:5" r="6">
      <c t="s" s="4" r="A6">
        <v>899</v>
      </c>
      <c t="s" s="4" r="B6">
        <v>900</v>
      </c>
    </row>
    <row spans="1:5" r="7">
      <c t="s" s="4" r="A7">
        <v>901</v>
      </c>
      <c t="s" s="4" r="B7">
        <v>900</v>
      </c>
    </row>
    <row spans="1:5" r="8">
      <c t="s" s="4" r="A8">
        <v>902</v>
      </c>
      <c t="n" s="7" r="B8">
        <v>21</v>
      </c>
    </row>
    <row spans="1:5" r="9">
      <c t="s" s="4" r="A9">
        <v>903</v>
      </c>
      <c t="n" s="11" r="B9">
        <v>16.5</v>
      </c>
      <c t="n" s="11" r="C9">
        <v>20.2</v>
      </c>
      <c t="n" s="11" r="D9">
        <v>11.5</v>
      </c>
    </row>
    <row spans="1:5" r="10">
      <c t="s" s="4" r="A10">
        <v>904</v>
      </c>
    </row>
    <row spans="1:5" r="11">
      <c t="s" s="3" r="A11">
        <v>897</v>
      </c>
    </row>
    <row spans="1:5" r="12">
      <c t="s" s="4" r="A12">
        <v>905</v>
      </c>
      <c t="s" s="4" r="B12">
        <v>414</v>
      </c>
    </row>
    <row spans="1:5" r="13">
      <c t="s" s="4" r="A13">
        <v>906</v>
      </c>
    </row>
    <row spans="1:5" r="14">
      <c t="s" s="3" r="A14">
        <v>897</v>
      </c>
    </row>
    <row spans="1:5" r="15">
      <c t="s" s="4" r="A15">
        <v>907</v>
      </c>
      <c t="s" s="4" r="B15">
        <v>793</v>
      </c>
    </row>
    <row spans="1:5" r="16">
      <c t="s" s="4" r="A16">
        <v>908</v>
      </c>
    </row>
    <row spans="1:5" r="17">
      <c t="s" s="3" r="A17">
        <v>897</v>
      </c>
    </row>
    <row spans="1:5" r="18">
      <c t="s" s="4" r="A18">
        <v>909</v>
      </c>
      <c t="s" s="4" r="B18">
        <v>412</v>
      </c>
    </row>
    <row spans="1:5" r="19">
      <c t="s" s="4" r="A19">
        <v>910</v>
      </c>
    </row>
    <row spans="1:5" r="20">
      <c t="s" s="3" r="A20">
        <v>897</v>
      </c>
    </row>
    <row spans="1:5" r="21">
      <c t="s" s="4" r="A21">
        <v>909</v>
      </c>
      <c t="s" s="4" r="B21">
        <v>382</v>
      </c>
    </row>
    <row spans="1:5" r="22">
      <c t="s" s="4" r="A22">
        <v>911</v>
      </c>
    </row>
    <row spans="1:5" r="23">
      <c t="s" s="3" r="A23">
        <v>897</v>
      </c>
    </row>
    <row spans="1:5" r="24">
      <c t="s" s="4" r="A24">
        <v>912</v>
      </c>
      <c t="n" s="6" r="E24">
        <v>25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s="1" r="A1">
        <v>913</v>
      </c>
      <c t="s" s="2" r="B1">
        <v>1</v>
      </c>
    </row>
    <row spans="1:2" r="2">
      <c t="s" s="2" r="B2">
        <v>914</v>
      </c>
    </row>
    <row spans="1:2" r="3">
      <c t="s" s="3" r="A3">
        <v>915</v>
      </c>
    </row>
    <row spans="1:2" r="4">
      <c t="s" s="4" r="A4">
        <v>916</v>
      </c>
      <c t="n" s="6" r="B4">
        <v>170815</v>
      </c>
    </row>
    <row spans="1:2" r="5">
      <c t="s" s="4" r="A5">
        <v>917</v>
      </c>
      <c t="n" s="6" r="B5">
        <v>-51936</v>
      </c>
    </row>
    <row spans="1:2" r="6">
      <c t="s" s="4" r="A6">
        <v>918</v>
      </c>
      <c t="n" s="6" r="B6">
        <v>118879</v>
      </c>
    </row>
    <row spans="1:2" r="7">
      <c t="s" s="4" r="A7">
        <v>919</v>
      </c>
      <c t="n" s="6" r="B7">
        <v>118879</v>
      </c>
    </row>
    <row spans="1:2" r="8">
      <c t="s" s="3" r="A8">
        <v>920</v>
      </c>
    </row>
    <row spans="1:2" r="9">
      <c t="s" s="4" r="A9">
        <v>921</v>
      </c>
      <c t="n" s="8" r="B9">
        <v>14.84</v>
      </c>
    </row>
    <row spans="1:2" r="10">
      <c t="s" s="4" r="A10">
        <v>922</v>
      </c>
      <c t="n" s="9" r="B10">
        <v>18.71</v>
      </c>
    </row>
    <row spans="1:2" r="11">
      <c t="s" s="4" r="A11">
        <v>923</v>
      </c>
      <c t="n" s="9" r="B11">
        <v>16.23</v>
      </c>
    </row>
    <row spans="1:2" r="12">
      <c t="s" s="4" r="A12">
        <v>924</v>
      </c>
      <c t="n" s="8" r="B12">
        <v>16.23</v>
      </c>
    </row>
    <row spans="1:2" r="13">
      <c t="s" s="4" r="A13">
        <v>925</v>
      </c>
      <c t="n" s="7" r="B13">
        <v>1528</v>
      </c>
    </row>
    <row spans="1:2" r="14">
      <c t="s" s="4" r="A14">
        <v>926</v>
      </c>
      <c t="n" s="7" r="B14">
        <v>1528</v>
      </c>
    </row>
    <row spans="1:2" r="15">
      <c t="s" s="4" r="A15">
        <v>901</v>
      </c>
      <c t="s" s="4" r="B15">
        <v>900</v>
      </c>
    </row>
    <row spans="1:2" r="16">
      <c t="s" s="4" r="A16">
        <v>658</v>
      </c>
    </row>
    <row spans="1:2" r="17">
      <c t="s" s="3" r="A17">
        <v>927</v>
      </c>
    </row>
    <row spans="1:2" r="18">
      <c t="s" s="4" r="A18">
        <v>928</v>
      </c>
      <c t="n" s="8" r="B18">
        <v>2.89</v>
      </c>
    </row>
    <row spans="1:2" r="19">
      <c t="s" s="4" r="A19">
        <v>929</v>
      </c>
      <c t="n" s="9" r="B19">
        <v>2.89</v>
      </c>
    </row>
    <row spans="1:2" r="20">
      <c t="s" s="4" r="A20">
        <v>930</v>
      </c>
      <c t="n" s="9" r="B20">
        <v>2.89</v>
      </c>
    </row>
    <row spans="1:2" r="21">
      <c t="s" s="4" r="A21">
        <v>931</v>
      </c>
      <c t="n" s="9" r="B21">
        <v>2.89</v>
      </c>
    </row>
    <row spans="1:2" r="22">
      <c t="s" s="4" r="A22">
        <v>932</v>
      </c>
    </row>
    <row spans="1:2" r="23">
      <c t="s" s="3" r="A23">
        <v>927</v>
      </c>
    </row>
    <row spans="1:2" r="24">
      <c t="s" s="4" r="A24">
        <v>928</v>
      </c>
      <c t="n" s="9" r="B24">
        <v>24.65</v>
      </c>
    </row>
    <row spans="1:2" r="25">
      <c t="s" s="4" r="A25">
        <v>929</v>
      </c>
      <c t="n" s="9" r="B25">
        <v>24.65</v>
      </c>
    </row>
    <row spans="1:2" r="26">
      <c t="s" s="4" r="A26">
        <v>930</v>
      </c>
      <c t="n" s="9" r="B26">
        <v>24.65</v>
      </c>
    </row>
    <row spans="1:2" r="27">
      <c t="s" s="4" r="A27">
        <v>931</v>
      </c>
      <c t="n" s="8" r="B27">
        <v>24.6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933</v>
      </c>
      <c t="s" s="2" r="B1">
        <v>1</v>
      </c>
    </row>
    <row spans="1:2" r="2">
      <c t="s" s="2" r="B2">
        <v>934</v>
      </c>
    </row>
    <row spans="1:2" r="3">
      <c t="s" s="3" r="A3">
        <v>935</v>
      </c>
    </row>
    <row spans="1:2" r="4">
      <c t="s" s="4" r="A4">
        <v>936</v>
      </c>
      <c t="n" s="6" r="B4">
        <v>1102281</v>
      </c>
    </row>
    <row spans="1:2" r="5">
      <c t="s" s="4" r="A5">
        <v>937</v>
      </c>
      <c t="n" s="6" r="B5">
        <v>712666</v>
      </c>
    </row>
    <row spans="1:2" r="6">
      <c t="s" s="4" r="A6">
        <v>938</v>
      </c>
      <c t="n" s="6" r="B6">
        <v>-430813</v>
      </c>
    </row>
    <row spans="1:2" r="7">
      <c t="s" s="4" r="A7">
        <v>939</v>
      </c>
      <c t="n" s="6" r="B7">
        <v>-79863</v>
      </c>
    </row>
    <row spans="1:2" r="8">
      <c t="s" s="4" r="A8">
        <v>940</v>
      </c>
      <c t="n" s="6" r="B8">
        <v>1304271</v>
      </c>
    </row>
    <row spans="1:2" r="9">
      <c t="s" s="3" r="A9">
        <v>941</v>
      </c>
    </row>
    <row spans="1:2" r="10">
      <c t="s" s="4" r="A10">
        <v>942</v>
      </c>
      <c t="n" s="8" r="B10">
        <v>35.6</v>
      </c>
    </row>
    <row spans="1:2" r="11">
      <c t="s" s="4" r="A11">
        <v>943</v>
      </c>
      <c t="n" s="9" r="B11">
        <v>42.21</v>
      </c>
    </row>
    <row spans="1:2" r="12">
      <c t="s" s="4" r="A12">
        <v>944</v>
      </c>
      <c t="n" s="9" r="B12">
        <v>35.9</v>
      </c>
    </row>
    <row spans="1:2" r="13">
      <c t="s" s="4" r="A13">
        <v>945</v>
      </c>
      <c t="n" s="9" r="B13">
        <v>42.22</v>
      </c>
    </row>
    <row spans="1:2" r="14">
      <c t="s" s="4" r="A14">
        <v>946</v>
      </c>
      <c t="n" s="8" r="B14">
        <v>38.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 customWidth="1" max="6" min="6" width="14"/>
  </cols>
  <sheetData>
    <row spans="1:6" r="1">
      <c t="s" s="1" r="A1">
        <v>947</v>
      </c>
      <c t="s" s="2" r="B1">
        <v>545</v>
      </c>
      <c t="s" s="2" r="C1">
        <v>1</v>
      </c>
    </row>
    <row spans="1:6" r="2">
      <c t="s" s="2" r="B2">
        <v>546</v>
      </c>
      <c t="s" s="2" r="C2">
        <v>2</v>
      </c>
      <c t="s" s="2" r="D2">
        <v>32</v>
      </c>
      <c t="s" s="2" r="E2">
        <v>72</v>
      </c>
      <c t="s" s="2" r="F2">
        <v>479</v>
      </c>
    </row>
    <row spans="1:6" r="3">
      <c t="s" s="3" r="A3">
        <v>948</v>
      </c>
    </row>
    <row spans="1:6" r="4">
      <c t="s" s="4" r="A4">
        <v>93</v>
      </c>
      <c t="n" s="7" r="C4">
        <v>-13597</v>
      </c>
      <c t="n" s="7" r="D4">
        <v>-52725</v>
      </c>
      <c t="n" s="7" r="E4">
        <v>-45388</v>
      </c>
    </row>
    <row spans="1:6" r="5">
      <c t="s" s="4" r="A5">
        <v>949</v>
      </c>
      <c t="s" s="4" r="C5">
        <v>950</v>
      </c>
      <c t="s" s="4" r="D5">
        <v>951</v>
      </c>
      <c t="s" s="4" r="E5">
        <v>952</v>
      </c>
    </row>
    <row spans="1:6" r="6">
      <c t="s" s="4" r="A6">
        <v>953</v>
      </c>
      <c t="s" s="4" r="C6">
        <v>954</v>
      </c>
      <c t="s" s="4" r="D6">
        <v>955</v>
      </c>
      <c t="s" s="4" r="E6">
        <v>666</v>
      </c>
    </row>
    <row spans="1:6" r="7">
      <c t="s" s="4" r="A7">
        <v>956</v>
      </c>
      <c t="s" s="4" r="C7">
        <v>957</v>
      </c>
      <c t="s" s="4" r="D7">
        <v>958</v>
      </c>
      <c t="s" s="4" r="E7">
        <v>959</v>
      </c>
    </row>
    <row spans="1:6" r="8">
      <c t="s" s="4" r="A8">
        <v>960</v>
      </c>
      <c t="s" s="4" r="C8">
        <v>961</v>
      </c>
      <c t="s" s="4" r="D8">
        <v>962</v>
      </c>
      <c t="s" s="4" r="E8">
        <v>957</v>
      </c>
    </row>
    <row spans="1:6" r="9">
      <c t="s" s="4" r="A9">
        <v>963</v>
      </c>
      <c t="n" s="7" r="C9">
        <v>4517</v>
      </c>
      <c t="n" s="7" r="D9">
        <v>10047</v>
      </c>
    </row>
    <row spans="1:6" r="10">
      <c t="s" s="4" r="A10">
        <v>964</v>
      </c>
      <c t="s" s="4" r="C10">
        <v>637</v>
      </c>
      <c t="s" s="4" r="D10">
        <v>637</v>
      </c>
      <c t="s" s="4" r="E10">
        <v>637</v>
      </c>
    </row>
    <row spans="1:6" r="11">
      <c t="s" s="4" r="A11">
        <v>965</v>
      </c>
      <c t="n" s="7" r="C11">
        <v>35100</v>
      </c>
    </row>
    <row spans="1:6" r="12">
      <c t="s" s="4" r="A12">
        <v>966</v>
      </c>
      <c t="n" s="6" r="C12">
        <v>47949</v>
      </c>
      <c t="n" s="7" r="D12">
        <v>38425</v>
      </c>
      <c t="n" s="7" r="E12">
        <v>71273</v>
      </c>
      <c t="n" s="7" r="F12">
        <v>1784</v>
      </c>
    </row>
    <row spans="1:6" r="13">
      <c t="s" s="4" r="A13">
        <v>967</v>
      </c>
      <c t="n" s="6" r="D13">
        <v>44400</v>
      </c>
      <c t="n" s="6" r="F13">
        <v>83000</v>
      </c>
    </row>
    <row spans="1:6" r="14">
      <c t="s" s="4" r="A14">
        <v>968</v>
      </c>
      <c t="n" s="6" r="C14">
        <v>14900</v>
      </c>
      <c t="n" s="6" r="D14">
        <v>12700</v>
      </c>
      <c t="n" s="7" r="F14">
        <v>13500</v>
      </c>
    </row>
    <row spans="1:6" r="15">
      <c t="s" s="4" r="A15">
        <v>969</v>
      </c>
      <c t="n" s="6" r="C15">
        <v>32000</v>
      </c>
      <c t="n" s="6" r="D15">
        <v>67204</v>
      </c>
    </row>
    <row spans="1:6" r="16">
      <c t="s" s="4" r="A16">
        <v>970</v>
      </c>
      <c t="n" s="6" r="C16">
        <v>300</v>
      </c>
      <c t="n" s="7" r="D16">
        <v>1300</v>
      </c>
    </row>
    <row spans="1:6" r="17">
      <c t="s" s="4" r="A17">
        <v>971</v>
      </c>
    </row>
    <row spans="1:6" r="18">
      <c t="s" s="3" r="A18">
        <v>948</v>
      </c>
    </row>
    <row spans="1:6" r="19">
      <c t="s" s="4" r="A19">
        <v>972</v>
      </c>
      <c t="n" s="6" r="C19">
        <v>63500</v>
      </c>
    </row>
    <row spans="1:6" r="20">
      <c t="s" s="4" r="A20">
        <v>973</v>
      </c>
    </row>
    <row spans="1:6" r="21">
      <c t="s" s="3" r="A21">
        <v>948</v>
      </c>
    </row>
    <row spans="1:6" r="22">
      <c t="s" s="4" r="A22">
        <v>972</v>
      </c>
      <c t="n" s="6" r="C22">
        <v>1600</v>
      </c>
    </row>
    <row spans="1:6" r="23">
      <c t="s" s="4" r="A23">
        <v>974</v>
      </c>
    </row>
    <row spans="1:6" r="24">
      <c t="s" s="3" r="A24">
        <v>948</v>
      </c>
    </row>
    <row spans="1:6" r="25">
      <c t="s" s="4" r="A25">
        <v>93</v>
      </c>
      <c t="n" s="6" r="C25">
        <v>6600</v>
      </c>
    </row>
    <row spans="1:6" r="26">
      <c t="s" s="4" r="A26">
        <v>975</v>
      </c>
    </row>
    <row spans="1:6" r="27">
      <c t="s" s="3" r="A27">
        <v>948</v>
      </c>
    </row>
    <row spans="1:6" r="28">
      <c t="s" s="4" r="A28">
        <v>967</v>
      </c>
      <c t="n" s="7" r="C28">
        <v>58500</v>
      </c>
    </row>
    <row spans="1:6" r="29">
      <c t="s" s="4" r="A29">
        <v>976</v>
      </c>
    </row>
    <row spans="1:6" r="30">
      <c t="s" s="3" r="A30">
        <v>948</v>
      </c>
    </row>
    <row spans="1:6" r="31">
      <c t="s" s="4" r="A31">
        <v>977</v>
      </c>
      <c t="s" s="4" r="C31">
        <v>687</v>
      </c>
    </row>
    <row spans="1:6" r="32">
      <c t="s" s="4" r="A32">
        <v>978</v>
      </c>
    </row>
    <row spans="1:6" r="33">
      <c t="s" s="3" r="A33">
        <v>948</v>
      </c>
    </row>
    <row spans="1:6" r="34">
      <c t="s" s="4" r="A34">
        <v>977</v>
      </c>
      <c t="s" s="4" r="C34">
        <v>651</v>
      </c>
    </row>
    <row spans="1:6" r="35">
      <c t="s" s="4" r="A35">
        <v>979</v>
      </c>
      <c t="s" s="4" r="C35">
        <v>980</v>
      </c>
    </row>
    <row spans="1:6" r="36">
      <c t="s" s="4" r="A36">
        <v>981</v>
      </c>
    </row>
    <row spans="1:6" r="37">
      <c t="s" s="3" r="A37">
        <v>948</v>
      </c>
    </row>
    <row spans="1:6" r="38">
      <c t="s" s="4" r="A38">
        <v>982</v>
      </c>
      <c t="n" s="7" r="B38">
        <v>1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983</v>
      </c>
      <c t="s" s="2" r="B1">
        <v>1</v>
      </c>
    </row>
    <row spans="1:4" r="2">
      <c t="s" s="2" r="B2">
        <v>2</v>
      </c>
      <c t="s" s="2" r="C2">
        <v>32</v>
      </c>
      <c t="s" s="2" r="D2">
        <v>72</v>
      </c>
    </row>
    <row spans="1:4" r="3">
      <c t="s" s="3" r="A3">
        <v>229</v>
      </c>
    </row>
    <row spans="1:4" r="4">
      <c t="s" s="4" r="A4">
        <v>984</v>
      </c>
      <c t="s" s="4" r="B4">
        <v>637</v>
      </c>
      <c t="s" s="4" r="C4">
        <v>637</v>
      </c>
      <c t="s" s="4" r="D4">
        <v>637</v>
      </c>
    </row>
    <row spans="1:4" r="5">
      <c t="s" s="4" r="A5">
        <v>985</v>
      </c>
      <c t="s" s="4" r="B5">
        <v>957</v>
      </c>
      <c t="s" s="4" r="C5">
        <v>958</v>
      </c>
      <c t="s" s="4" r="D5">
        <v>959</v>
      </c>
    </row>
    <row spans="1:4" r="6">
      <c t="s" s="4" r="A6">
        <v>986</v>
      </c>
      <c t="s" s="4" r="B6">
        <v>987</v>
      </c>
      <c t="s" s="4" r="C6">
        <v>988</v>
      </c>
      <c t="s" s="4" r="D6">
        <v>989</v>
      </c>
    </row>
    <row spans="1:4" r="7">
      <c t="s" s="4" r="A7">
        <v>990</v>
      </c>
      <c t="s" s="4" r="B7">
        <v>567</v>
      </c>
      <c t="s" s="4" r="C7">
        <v>567</v>
      </c>
      <c t="s" s="4" r="D7">
        <v>991</v>
      </c>
    </row>
    <row spans="1:4" r="8">
      <c t="s" s="4" r="A8">
        <v>992</v>
      </c>
      <c t="s" s="4" r="B8">
        <v>993</v>
      </c>
      <c t="s" s="4" r="C8">
        <v>567</v>
      </c>
      <c t="s" s="4" r="D8">
        <v>567</v>
      </c>
    </row>
    <row spans="1:4" r="9">
      <c t="s" s="4" r="A9">
        <v>994</v>
      </c>
      <c t="s" s="4" r="B9">
        <v>995</v>
      </c>
      <c t="s" s="4" r="C9">
        <v>996</v>
      </c>
      <c t="s" s="4" r="D9">
        <v>997</v>
      </c>
    </row>
    <row spans="1:4" r="10">
      <c t="s" s="4" r="A10">
        <v>998</v>
      </c>
      <c t="s" s="4" r="B10">
        <v>999</v>
      </c>
      <c t="s" s="4" r="C10">
        <v>1000</v>
      </c>
      <c t="s" s="4" r="D10">
        <v>1001</v>
      </c>
    </row>
    <row spans="1:4" r="11">
      <c t="s" s="4" r="A11">
        <v>1002</v>
      </c>
      <c t="s" s="4" r="B11">
        <v>1003</v>
      </c>
      <c t="s" s="4" r="C11">
        <v>567</v>
      </c>
      <c t="s" s="4" r="D11">
        <v>567</v>
      </c>
    </row>
    <row spans="1:4" r="12">
      <c t="s" s="4" r="A12">
        <v>149</v>
      </c>
      <c t="s" s="4" r="B12">
        <v>961</v>
      </c>
      <c t="s" s="4" r="C12">
        <v>962</v>
      </c>
      <c t="s" s="4" r="D12">
        <v>957</v>
      </c>
    </row>
    <row spans="1:4" r="13">
      <c t="s" s="4" r="A13">
        <v>1004</v>
      </c>
      <c t="s" s="4" r="B13">
        <v>950</v>
      </c>
      <c t="s" s="4" r="C13">
        <v>951</v>
      </c>
      <c t="s" s="4" r="D13">
        <v>9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005</v>
      </c>
      <c t="s" s="2" r="B1">
        <v>1</v>
      </c>
    </row>
    <row spans="1:4" r="2">
      <c t="s" s="2" r="B2">
        <v>2</v>
      </c>
      <c t="s" s="2" r="C2">
        <v>32</v>
      </c>
      <c t="s" s="2" r="D2">
        <v>72</v>
      </c>
    </row>
    <row spans="1:4" r="3">
      <c t="s" s="3" r="A3">
        <v>229</v>
      </c>
    </row>
    <row spans="1:4" r="4">
      <c t="s" s="4" r="A4">
        <v>1006</v>
      </c>
      <c t="n" s="7" r="B4">
        <v>22104</v>
      </c>
      <c t="n" s="7" r="C4">
        <v>131434</v>
      </c>
      <c t="n" s="7" r="D4">
        <v>105009</v>
      </c>
    </row>
    <row spans="1:4" r="5">
      <c t="s" s="4" r="A5">
        <v>1007</v>
      </c>
      <c t="n" s="6" r="B5">
        <v>38877</v>
      </c>
      <c t="n" s="6" r="C5">
        <v>21181</v>
      </c>
      <c t="n" s="6" r="D5">
        <v>15859</v>
      </c>
    </row>
    <row spans="1:4" r="6">
      <c t="s" s="4" r="A6">
        <v>92</v>
      </c>
      <c t="n" s="7" r="B6">
        <v>60981</v>
      </c>
      <c t="n" s="7" r="C6">
        <v>152615</v>
      </c>
      <c t="n" s="7" r="D6">
        <v>1208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8</v>
      </c>
      <c t="s" s="2" r="B1">
        <v>1</v>
      </c>
    </row>
    <row spans="1:4" r="2">
      <c t="s" s="2" r="B2">
        <v>2</v>
      </c>
      <c t="s" s="2" r="C2">
        <v>32</v>
      </c>
      <c t="s" s="2" r="D2">
        <v>72</v>
      </c>
    </row>
    <row spans="1:4" r="3">
      <c t="s" s="3" r="A3">
        <v>1009</v>
      </c>
    </row>
    <row spans="1:4" r="4">
      <c t="s" s="4" r="A4">
        <v>1010</v>
      </c>
      <c t="n" s="7" r="B4">
        <v>42459</v>
      </c>
      <c t="n" s="7" r="C4">
        <v>71002</v>
      </c>
      <c t="n" s="7" r="D4">
        <v>50304</v>
      </c>
    </row>
    <row spans="1:4" r="5">
      <c t="s" s="4" r="A5">
        <v>1011</v>
      </c>
      <c t="n" s="6" r="B5">
        <v>567</v>
      </c>
      <c t="n" s="6" r="C5">
        <v>7741</v>
      </c>
      <c t="n" s="6" r="D5">
        <v>7196</v>
      </c>
    </row>
    <row spans="1:4" r="6">
      <c t="s" s="4" r="A6">
        <v>1007</v>
      </c>
      <c t="n" s="6" r="B6">
        <v>7124</v>
      </c>
      <c t="n" s="6" r="C6">
        <v>3752</v>
      </c>
      <c t="n" s="6" r="D6">
        <v>4052</v>
      </c>
    </row>
    <row spans="1:4" r="7">
      <c t="s" s="4" r="A7">
        <v>1012</v>
      </c>
      <c t="n" s="6" r="B7">
        <v>50150</v>
      </c>
      <c t="n" s="6" r="C7">
        <v>82495</v>
      </c>
      <c t="n" s="6" r="D7">
        <v>61552</v>
      </c>
    </row>
    <row spans="1:4" r="8">
      <c t="s" s="3" r="A8">
        <v>1013</v>
      </c>
    </row>
    <row spans="1:4" r="9">
      <c t="s" s="4" r="A9">
        <v>1010</v>
      </c>
      <c t="n" s="6" r="B9">
        <v>-35353</v>
      </c>
      <c t="n" s="6" r="C9">
        <v>-33398</v>
      </c>
      <c t="n" s="6" r="D9">
        <v>-13134</v>
      </c>
    </row>
    <row spans="1:4" r="10">
      <c t="s" s="4" r="A10">
        <v>1011</v>
      </c>
      <c t="n" s="6" r="B10">
        <v>-1409</v>
      </c>
      <c t="n" s="6" r="C10">
        <v>2710</v>
      </c>
      <c t="n" s="6" r="D10">
        <v>-2369</v>
      </c>
    </row>
    <row spans="1:4" r="11">
      <c t="s" s="4" r="A11">
        <v>1007</v>
      </c>
      <c t="n" s="6" r="B11">
        <v>209</v>
      </c>
      <c t="n" s="6" r="C11">
        <v>918</v>
      </c>
      <c t="n" s="6" r="D11">
        <v>-661</v>
      </c>
    </row>
    <row spans="1:4" r="12">
      <c t="s" s="4" r="A12">
        <v>1014</v>
      </c>
      <c t="n" s="6" r="B12">
        <v>-36553</v>
      </c>
      <c t="n" s="6" r="C12">
        <v>-29770</v>
      </c>
      <c t="n" s="6" r="D12">
        <v>-16164</v>
      </c>
    </row>
    <row spans="1:4" r="13">
      <c t="s" s="4" r="A13">
        <v>1015</v>
      </c>
      <c t="n" s="7" r="B13">
        <v>13597</v>
      </c>
      <c t="n" s="7" r="C13">
        <v>52725</v>
      </c>
      <c t="n" s="7" r="D13">
        <v>453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6</v>
      </c>
      <c t="s" s="2" r="B1">
        <v>2</v>
      </c>
      <c t="s" s="2" r="C1">
        <v>32</v>
      </c>
    </row>
    <row spans="1:3" r="2">
      <c t="s" s="3" r="A2">
        <v>1017</v>
      </c>
    </row>
    <row spans="1:3" r="3">
      <c t="s" s="4" r="A3">
        <v>156</v>
      </c>
      <c t="n" s="7" r="B3">
        <v>1301</v>
      </c>
      <c t="n" s="7" r="C3">
        <v>7143</v>
      </c>
    </row>
    <row spans="1:3" r="4">
      <c t="s" s="4" r="A4">
        <v>1018</v>
      </c>
      <c t="n" s="6" r="B4">
        <v>7899</v>
      </c>
      <c t="n" s="6" r="C4">
        <v>6701</v>
      </c>
    </row>
    <row spans="1:3" r="5">
      <c t="s" s="4" r="A5">
        <v>1019</v>
      </c>
      <c t="n" s="6" r="B5">
        <v>33652</v>
      </c>
      <c t="n" s="6" r="C5">
        <v>31799</v>
      </c>
    </row>
    <row spans="1:3" r="6">
      <c t="s" s="4" r="A6">
        <v>1020</v>
      </c>
      <c t="n" s="6" r="B6">
        <v>15234</v>
      </c>
      <c t="n" s="6" r="C6">
        <v>12917</v>
      </c>
    </row>
    <row spans="1:3" r="7">
      <c t="s" s="4" r="A7">
        <v>1021</v>
      </c>
      <c t="n" s="6" r="B7">
        <v>3069</v>
      </c>
      <c t="n" s="6" r="C7">
        <v>2077</v>
      </c>
    </row>
    <row spans="1:3" r="8">
      <c t="s" s="4" r="A8">
        <v>1022</v>
      </c>
      <c t="n" s="6" r="B8">
        <v>4143</v>
      </c>
      <c t="n" s="6" r="C8">
        <v>4365</v>
      </c>
    </row>
    <row spans="1:3" r="9">
      <c t="s" s="4" r="A9">
        <v>1023</v>
      </c>
      <c t="n" s="6" r="B9">
        <v>958</v>
      </c>
      <c t="n" s="6" r="C9">
        <v>4036</v>
      </c>
    </row>
    <row spans="1:3" r="10">
      <c t="s" s="4" r="A10">
        <v>1024</v>
      </c>
      <c t="n" s="6" r="B10">
        <v>1349</v>
      </c>
      <c t="n" s="6" r="C10">
        <v>1247</v>
      </c>
    </row>
    <row spans="1:3" r="11">
      <c t="s" s="4" r="A11">
        <v>1025</v>
      </c>
      <c t="n" s="6" r="B11">
        <v>9480</v>
      </c>
      <c t="n" s="6" r="C11">
        <v>10455</v>
      </c>
    </row>
    <row spans="1:3" r="12">
      <c t="s" s="4" r="A12">
        <v>1026</v>
      </c>
      <c t="n" s="6" r="B12">
        <v>18089</v>
      </c>
      <c t="n" s="6" r="C12">
        <v>0</v>
      </c>
    </row>
    <row spans="1:3" r="13">
      <c t="s" s="4" r="A13">
        <v>149</v>
      </c>
      <c t="n" s="6" r="B13">
        <v>2372</v>
      </c>
      <c t="n" s="6" r="C13">
        <v>376</v>
      </c>
    </row>
    <row spans="1:3" r="14">
      <c t="s" s="4" r="A14">
        <v>963</v>
      </c>
      <c t="n" s="6" r="B14">
        <v>-4517</v>
      </c>
      <c t="n" s="6" r="C14">
        <v>-10047</v>
      </c>
    </row>
    <row spans="1:3" r="15">
      <c t="s" s="4" r="A15">
        <v>1027</v>
      </c>
      <c t="n" s="6" r="B15">
        <v>93029</v>
      </c>
      <c t="n" s="6" r="C15">
        <v>71069</v>
      </c>
    </row>
    <row spans="1:3" r="16">
      <c t="s" s="3" r="A16">
        <v>1028</v>
      </c>
    </row>
    <row spans="1:3" r="17">
      <c t="s" s="4" r="A17">
        <v>1029</v>
      </c>
      <c t="n" s="6" r="B17">
        <v>-690</v>
      </c>
      <c t="n" s="6" r="C17">
        <v>-1643</v>
      </c>
    </row>
    <row spans="1:3" r="18">
      <c t="s" s="4" r="A18">
        <v>447</v>
      </c>
      <c t="n" s="6" r="B18">
        <v>-25277</v>
      </c>
      <c t="n" s="6" r="C18">
        <v>-19550</v>
      </c>
    </row>
    <row spans="1:3" r="19">
      <c t="s" s="4" r="A19">
        <v>1030</v>
      </c>
      <c t="n" s="6" r="B19">
        <v>-14988</v>
      </c>
      <c t="n" s="6" r="C19">
        <v>-10682</v>
      </c>
    </row>
    <row spans="1:3" r="20">
      <c t="s" s="4" r="A20">
        <v>1021</v>
      </c>
      <c t="n" s="6" r="B20">
        <v>-9163</v>
      </c>
      <c t="n" s="6" r="C20">
        <v>-7868</v>
      </c>
    </row>
    <row spans="1:3" r="21">
      <c t="s" s="4" r="A21">
        <v>1019</v>
      </c>
      <c t="n" s="6" r="B21">
        <v>-17432</v>
      </c>
      <c t="n" s="6" r="C21">
        <v>-16308</v>
      </c>
    </row>
    <row spans="1:3" r="22">
      <c t="s" s="4" r="A22">
        <v>1031</v>
      </c>
      <c t="n" s="6" r="B22">
        <v>-1957</v>
      </c>
      <c t="n" s="6" r="C22">
        <v>-2602</v>
      </c>
    </row>
    <row spans="1:3" r="23">
      <c t="s" s="4" r="A23">
        <v>149</v>
      </c>
      <c t="n" s="6" r="B23">
        <v>-46</v>
      </c>
      <c t="n" s="6" r="C23">
        <v>-3533</v>
      </c>
    </row>
    <row spans="1:3" r="24">
      <c t="s" s="4" r="A24">
        <v>1032</v>
      </c>
      <c t="n" s="6" r="B24">
        <v>-69553</v>
      </c>
      <c t="n" s="6" r="C24">
        <v>-62186</v>
      </c>
    </row>
    <row spans="1:3" r="25">
      <c t="s" s="4" r="A25">
        <v>1033</v>
      </c>
      <c t="n" s="7" r="B25">
        <v>23476</v>
      </c>
      <c t="n" s="7" r="C25">
        <v>888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4</v>
      </c>
      <c t="s" s="2" r="B1">
        <v>1</v>
      </c>
    </row>
    <row spans="1:4" r="2">
      <c t="s" s="2" r="B2">
        <v>2</v>
      </c>
      <c t="s" s="2" r="C2">
        <v>32</v>
      </c>
      <c t="s" s="2" r="D2">
        <v>72</v>
      </c>
    </row>
    <row spans="1:4" r="3">
      <c t="s" s="3" r="A3">
        <v>229</v>
      </c>
    </row>
    <row spans="1:4" r="4">
      <c t="s" s="4" r="A4">
        <v>1035</v>
      </c>
      <c t="n" s="7" r="B4">
        <v>21343</v>
      </c>
      <c t="n" s="7" r="C4">
        <v>53415</v>
      </c>
      <c t="n" s="7" r="D4">
        <v>42304</v>
      </c>
    </row>
    <row spans="1:4" r="5">
      <c t="s" s="3" r="A5">
        <v>1036</v>
      </c>
    </row>
    <row spans="1:4" r="6">
      <c t="s" s="4" r="A6">
        <v>1037</v>
      </c>
      <c t="n" s="6" r="B6">
        <v>-460</v>
      </c>
      <c t="n" s="6" r="C6">
        <v>8118</v>
      </c>
      <c t="n" s="6" r="D6">
        <v>3138</v>
      </c>
    </row>
    <row spans="1:4" r="7">
      <c t="s" s="4" r="A7">
        <v>1038</v>
      </c>
      <c t="n" s="6" r="B7">
        <v>-7609</v>
      </c>
      <c t="n" s="6" r="C7">
        <v>-5453</v>
      </c>
      <c t="n" s="6" r="D7">
        <v>-2647</v>
      </c>
    </row>
    <row spans="1:4" r="8">
      <c t="s" s="4" r="A8">
        <v>1039</v>
      </c>
      <c t="n" s="6" r="B8">
        <v>323</v>
      </c>
      <c t="n" s="6" r="C8">
        <v>-3355</v>
      </c>
      <c t="n" s="6" r="D8">
        <v>2593</v>
      </c>
    </row>
    <row spans="1:4" r="9">
      <c t="s" s="4" r="A9">
        <v>1015</v>
      </c>
      <c t="n" s="7" r="B9">
        <v>13597</v>
      </c>
      <c t="n" s="7" r="C9">
        <v>52725</v>
      </c>
      <c t="n" s="7" r="D9">
        <v>453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040</v>
      </c>
      <c t="s" s="2" r="B1">
        <v>1</v>
      </c>
    </row>
    <row spans="1:4" r="2">
      <c t="s" s="2" r="B2">
        <v>2</v>
      </c>
      <c t="s" s="2" r="C2">
        <v>32</v>
      </c>
      <c t="s" s="2" r="D2">
        <v>72</v>
      </c>
    </row>
    <row spans="1:4" r="3">
      <c t="s" s="3" r="A3">
        <v>1041</v>
      </c>
    </row>
    <row spans="1:4" r="4">
      <c t="s" s="4" r="A4">
        <v>1042</v>
      </c>
      <c t="n" s="7" r="B4">
        <v>38425</v>
      </c>
      <c t="n" s="7" r="C4">
        <v>71273</v>
      </c>
      <c t="n" s="7" r="D4">
        <v>1784</v>
      </c>
    </row>
    <row spans="1:4" r="5">
      <c t="s" s="4" r="A5">
        <v>1043</v>
      </c>
      <c t="n" s="6" r="D5">
        <v>-712</v>
      </c>
    </row>
    <row spans="1:4" r="6">
      <c t="s" s="4" r="A6">
        <v>1044</v>
      </c>
      <c t="n" s="6" r="D6">
        <v>70201</v>
      </c>
    </row>
    <row spans="1:4" r="7">
      <c t="s" s="4" r="A7">
        <v>1045</v>
      </c>
      <c t="n" s="6" r="B7">
        <v>5835</v>
      </c>
      <c t="n" s="6" r="C7">
        <v>33027</v>
      </c>
    </row>
    <row spans="1:4" r="8">
      <c t="s" s="4" r="A8">
        <v>1046</v>
      </c>
      <c t="n" s="6" r="B8">
        <v>11882</v>
      </c>
      <c t="n" s="6" r="C8">
        <v>1329</v>
      </c>
    </row>
    <row spans="1:4" r="9">
      <c t="s" s="4" r="A9">
        <v>1047</v>
      </c>
      <c t="n" s="6" r="B9">
        <v>-32000</v>
      </c>
      <c t="n" s="6" r="C9">
        <v>-67204</v>
      </c>
    </row>
    <row spans="1:4" r="10">
      <c t="s" s="4" r="A10">
        <v>1043</v>
      </c>
      <c t="n" s="6" r="B10">
        <v>-8193</v>
      </c>
    </row>
    <row spans="1:4" r="11">
      <c t="s" s="4" r="A11">
        <v>1048</v>
      </c>
      <c t="n" s="7" r="B11">
        <v>47949</v>
      </c>
      <c t="n" s="7" r="C11">
        <v>38425</v>
      </c>
      <c t="n" s="7" r="D11">
        <v>7127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59"/>
    <col customWidth="1" max="2" min="2" width="21"/>
    <col customWidth="1" max="3" min="3" width="24"/>
    <col customWidth="1" max="4" min="4" width="21"/>
    <col customWidth="1" max="5" min="5" width="33"/>
    <col customWidth="1" max="6" min="6" width="21"/>
    <col customWidth="1" max="7" min="7" width="21"/>
    <col customWidth="1" max="8" min="8" width="26"/>
    <col customWidth="1" max="9" min="9" width="26"/>
  </cols>
  <sheetData>
    <row spans="1:9" r="1">
      <c t="s" s="1" r="A1">
        <v>1049</v>
      </c>
      <c t="s" s="2" r="B1">
        <v>1050</v>
      </c>
      <c t="s" s="2" r="C1">
        <v>1051</v>
      </c>
      <c t="s" s="2" r="D1">
        <v>847</v>
      </c>
      <c t="s" s="2" r="E1">
        <v>1052</v>
      </c>
      <c t="s" s="2" r="F1">
        <v>427</v>
      </c>
      <c t="s" s="2" r="G1">
        <v>801</v>
      </c>
      <c t="s" s="2" r="H1">
        <v>1053</v>
      </c>
      <c t="s" s="2" r="I1">
        <v>1054</v>
      </c>
    </row>
    <row spans="1:9" r="2">
      <c t="s" s="3" r="A2">
        <v>1055</v>
      </c>
    </row>
    <row spans="1:9" r="3">
      <c t="s" s="4" r="A3">
        <v>1056</v>
      </c>
      <c t="n" s="6" r="E3">
        <v>4</v>
      </c>
      <c t="n" s="6" r="H3">
        <v>2</v>
      </c>
      <c t="n" s="6" r="I3">
        <v>2</v>
      </c>
    </row>
    <row spans="1:9" r="4">
      <c t="s" s="4" r="A4">
        <v>1057</v>
      </c>
      <c t="n" s="7" r="E4">
        <v>19400000</v>
      </c>
      <c t="n" s="7" r="F4">
        <v>23000000</v>
      </c>
      <c t="n" s="7" r="G4">
        <v>12000000</v>
      </c>
    </row>
    <row spans="1:9" r="5">
      <c t="s" s="4" r="A5">
        <v>527</v>
      </c>
      <c t="n" s="6" r="E5">
        <v>1800000000</v>
      </c>
    </row>
    <row spans="1:9" r="6">
      <c t="s" s="4" r="A6">
        <v>1058</v>
      </c>
      <c t="n" s="6" r="E6">
        <v>297200000</v>
      </c>
    </row>
    <row spans="1:9" r="7">
      <c t="s" s="4" r="A7">
        <v>1059</v>
      </c>
      <c t="n" s="6" r="E7">
        <v>0</v>
      </c>
    </row>
    <row spans="1:9" r="8">
      <c t="s" s="4" r="A8">
        <v>1060</v>
      </c>
      <c t="n" s="6" r="E8">
        <v>0</v>
      </c>
    </row>
    <row spans="1:9" r="9">
      <c t="s" s="4" r="A9">
        <v>1061</v>
      </c>
      <c t="n" s="6" r="E9">
        <v>2000000</v>
      </c>
    </row>
    <row spans="1:9" r="10">
      <c t="s" s="4" r="A10">
        <v>1062</v>
      </c>
      <c t="n" s="7" r="E10">
        <v>13000000</v>
      </c>
    </row>
    <row spans="1:9" r="11">
      <c t="s" s="4" r="A11">
        <v>1063</v>
      </c>
    </row>
    <row spans="1:9" r="12">
      <c t="s" s="3" r="A12">
        <v>1055</v>
      </c>
    </row>
    <row spans="1:9" r="13">
      <c t="s" s="4" r="A13">
        <v>1064</v>
      </c>
      <c t="n" s="6" r="C13">
        <v>2</v>
      </c>
    </row>
    <row spans="1:9" r="14">
      <c t="s" s="4" r="A14">
        <v>1065</v>
      </c>
      <c t="n" s="7" r="B14">
        <v>5200000</v>
      </c>
    </row>
    <row spans="1:9" r="15">
      <c t="s" s="4" r="A15">
        <v>1066</v>
      </c>
      <c t="n" s="7" r="B15">
        <v>5700000</v>
      </c>
    </row>
    <row spans="1:9" r="16">
      <c t="s" s="4" r="A16">
        <v>981</v>
      </c>
    </row>
    <row spans="1:9" r="17">
      <c t="s" s="3" r="A17">
        <v>1055</v>
      </c>
    </row>
    <row spans="1:9" r="18">
      <c t="s" s="4" r="A18">
        <v>1067</v>
      </c>
      <c t="n" s="7" r="D18">
        <v>43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1068</v>
      </c>
      <c t="s" s="2" r="B1">
        <v>426</v>
      </c>
    </row>
    <row spans="1:2" r="2">
      <c t="s" s="3" r="A2">
        <v>1069</v>
      </c>
    </row>
    <row spans="1:2" r="3">
      <c t="s" s="4" r="A3">
        <v>1070</v>
      </c>
      <c t="n" s="7" r="B3">
        <v>6650</v>
      </c>
    </row>
    <row spans="1:2" r="4">
      <c t="s" s="4" r="A4">
        <v>1071</v>
      </c>
      <c t="n" s="6" r="B4">
        <v>3124</v>
      </c>
    </row>
    <row spans="1:2" r="5">
      <c t="s" s="4" r="A5">
        <v>1072</v>
      </c>
      <c t="n" s="6" r="B5">
        <v>1173</v>
      </c>
    </row>
    <row spans="1:2" r="6">
      <c t="s" s="4" r="A6">
        <v>1073</v>
      </c>
      <c t="n" s="6" r="B6">
        <v>431</v>
      </c>
    </row>
    <row spans="1:2" r="7">
      <c t="s" s="4" r="A7">
        <v>1074</v>
      </c>
      <c t="n" s="6" r="B7">
        <v>251</v>
      </c>
    </row>
    <row spans="1:2" r="8">
      <c t="s" s="4" r="A8">
        <v>1075</v>
      </c>
      <c t="n" s="6" r="B8">
        <v>0</v>
      </c>
    </row>
    <row spans="1:2" r="9">
      <c t="s" s="4" r="A9">
        <v>1076</v>
      </c>
      <c t="n" s="6" r="B9">
        <v>11629</v>
      </c>
    </row>
    <row spans="1:2" r="10">
      <c t="s" s="4" r="A10">
        <v>1077</v>
      </c>
      <c t="n" s="6" r="B10">
        <v>-575</v>
      </c>
    </row>
    <row spans="1:2" r="11">
      <c t="s" s="4" r="A11">
        <v>1078</v>
      </c>
      <c t="n" s="6" r="B11">
        <v>11054</v>
      </c>
    </row>
    <row spans="1:2" r="12">
      <c t="s" s="3" r="A12">
        <v>1079</v>
      </c>
    </row>
    <row spans="1:2" r="13">
      <c t="s" s="4" r="A13">
        <v>1080</v>
      </c>
      <c t="n" s="6" r="B13">
        <v>17542</v>
      </c>
    </row>
    <row spans="1:2" r="14">
      <c t="s" s="4" r="A14">
        <v>1081</v>
      </c>
      <c t="n" s="6" r="B14">
        <v>16008</v>
      </c>
    </row>
    <row spans="1:2" r="15">
      <c t="s" s="4" r="A15">
        <v>1082</v>
      </c>
      <c t="n" s="6" r="B15">
        <v>12259</v>
      </c>
    </row>
    <row spans="1:2" r="16">
      <c t="s" s="4" r="A16">
        <v>1083</v>
      </c>
      <c t="n" s="6" r="B16">
        <v>8294</v>
      </c>
    </row>
    <row spans="1:2" r="17">
      <c t="s" s="4" r="A17">
        <v>1084</v>
      </c>
      <c t="n" s="6" r="B17">
        <v>6279</v>
      </c>
    </row>
    <row spans="1:2" r="18">
      <c t="s" s="4" r="A18">
        <v>1085</v>
      </c>
      <c t="n" s="6" r="B18">
        <v>15431</v>
      </c>
    </row>
    <row spans="1:2" r="19">
      <c t="s" s="4" r="A19">
        <v>1086</v>
      </c>
      <c t="n" s="6" r="B19">
        <v>75813</v>
      </c>
    </row>
    <row spans="1:2" r="20">
      <c t="s" s="3" r="A20">
        <v>1087</v>
      </c>
    </row>
    <row spans="1:2" r="21">
      <c t="s" s="4" r="A21">
        <v>1088</v>
      </c>
      <c t="n" s="6" r="B21">
        <v>24192</v>
      </c>
    </row>
    <row spans="1:2" r="22">
      <c t="s" s="4" r="A22">
        <v>1089</v>
      </c>
      <c t="n" s="6" r="B22">
        <v>19132</v>
      </c>
    </row>
    <row spans="1:2" r="23">
      <c t="s" s="4" r="A23">
        <v>1090</v>
      </c>
      <c t="n" s="6" r="B23">
        <v>13432</v>
      </c>
    </row>
    <row spans="1:2" r="24">
      <c t="s" s="4" r="A24">
        <v>1091</v>
      </c>
      <c t="n" s="6" r="B24">
        <v>8725</v>
      </c>
    </row>
    <row spans="1:2" r="25">
      <c t="s" s="4" r="A25">
        <v>1092</v>
      </c>
      <c t="n" s="6" r="B25">
        <v>6530</v>
      </c>
    </row>
    <row spans="1:2" r="26">
      <c t="s" s="4" r="A26">
        <v>1093</v>
      </c>
      <c t="n" s="6" r="B26">
        <v>15431</v>
      </c>
    </row>
    <row spans="1:2" r="27">
      <c t="s" s="4" r="A27">
        <v>1094</v>
      </c>
      <c t="n" s="7" r="B27">
        <v>8744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28"/>
    <col customWidth="1" max="3" min="3" width="21"/>
  </cols>
  <sheetData>
    <row spans="1:3" r="1">
      <c t="s" s="1" r="A1">
        <v>1095</v>
      </c>
      <c t="s" s="2" r="B1">
        <v>1</v>
      </c>
    </row>
    <row spans="1:3" r="2">
      <c t="s" s="2" r="B2">
        <v>1096</v>
      </c>
      <c t="s" s="2" r="C2">
        <v>427</v>
      </c>
    </row>
    <row spans="1:3" r="3">
      <c t="s" s="3" r="A3">
        <v>1097</v>
      </c>
    </row>
    <row spans="1:3" r="4">
      <c t="s" s="4" r="A4">
        <v>1098</v>
      </c>
      <c t="n" s="6" r="B4">
        <v>2</v>
      </c>
    </row>
    <row spans="1:3" r="5">
      <c t="s" s="4" r="A5">
        <v>33</v>
      </c>
      <c t="n" s="7" r="B5">
        <v>4219852</v>
      </c>
      <c t="n" s="7" r="C5">
        <v>3750135</v>
      </c>
    </row>
    <row spans="1:3" r="6">
      <c t="s" s="4" r="A6">
        <v>1099</v>
      </c>
    </row>
    <row spans="1:3" r="7">
      <c t="s" s="3" r="A7">
        <v>1097</v>
      </c>
    </row>
    <row spans="1:3" r="8">
      <c t="s" s="4" r="A8">
        <v>33</v>
      </c>
      <c t="n" s="6" r="B8">
        <v>3800000</v>
      </c>
    </row>
    <row spans="1:3" r="9">
      <c t="s" s="4" r="A9">
        <v>1100</v>
      </c>
    </row>
    <row spans="1:3" r="10">
      <c t="s" s="3" r="A10">
        <v>1097</v>
      </c>
    </row>
    <row spans="1:3" r="11">
      <c t="s" s="4" r="A11">
        <v>33</v>
      </c>
      <c t="n" s="7" r="B11">
        <v>4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01</v>
      </c>
      <c t="s" s="2" r="B1">
        <v>545</v>
      </c>
      <c t="s" s="2" r="J1">
        <v>1</v>
      </c>
    </row>
    <row spans="1:12" r="2">
      <c t="s" s="2" r="B2">
        <v>2</v>
      </c>
      <c t="s" s="2" r="C2">
        <v>546</v>
      </c>
      <c t="s" s="2" r="D2">
        <v>4</v>
      </c>
      <c t="s" s="2" r="E2">
        <v>547</v>
      </c>
      <c t="s" s="2" r="F2">
        <v>32</v>
      </c>
      <c t="s" s="2" r="G2">
        <v>548</v>
      </c>
      <c t="s" s="2" r="H2">
        <v>549</v>
      </c>
      <c t="s" s="2" r="I2">
        <v>550</v>
      </c>
      <c t="s" s="2" r="J2">
        <v>2</v>
      </c>
      <c t="s" s="2" r="K2">
        <v>32</v>
      </c>
      <c t="s" s="2" r="L2">
        <v>72</v>
      </c>
    </row>
    <row spans="1:12" r="3">
      <c t="s" s="3" r="A3">
        <v>1102</v>
      </c>
    </row>
    <row spans="1:12" r="4">
      <c t="s" s="4" r="A4">
        <v>73</v>
      </c>
      <c t="n" s="7" r="B4">
        <v>297757</v>
      </c>
      <c t="n" s="7" r="C4">
        <v>287796</v>
      </c>
      <c t="n" s="7" r="D4">
        <v>290356</v>
      </c>
      <c t="n" s="7" r="E4">
        <v>285663</v>
      </c>
      <c t="n" s="7" r="F4">
        <v>276571</v>
      </c>
      <c t="n" s="7" r="G4">
        <v>273282</v>
      </c>
      <c t="n" s="7" r="H4">
        <v>269195</v>
      </c>
      <c t="n" s="7" r="I4">
        <v>253741</v>
      </c>
      <c t="n" s="7" r="J4">
        <v>1161572</v>
      </c>
      <c t="n" s="7" r="K4">
        <v>1072789</v>
      </c>
      <c t="n" s="7" r="L4">
        <v>773364</v>
      </c>
    </row>
    <row spans="1:12" r="5">
      <c t="s" s="4" r="A5">
        <v>84</v>
      </c>
      <c t="n" s="6" r="J5">
        <v>-33945</v>
      </c>
      <c t="n" s="6" r="K5">
        <v>-27949</v>
      </c>
      <c t="n" s="6" r="L5">
        <v>-13547</v>
      </c>
    </row>
    <row spans="1:12" r="6">
      <c t="s" s="4" r="A6">
        <v>141</v>
      </c>
      <c t="n" s="6" r="J6">
        <v>-22000</v>
      </c>
      <c t="n" s="6" r="K6">
        <v>-17200</v>
      </c>
      <c t="n" s="6" r="L6">
        <v>-12600</v>
      </c>
    </row>
    <row spans="1:12" r="7">
      <c t="s" s="4" r="A7">
        <v>1103</v>
      </c>
      <c t="n" s="6" r="J7">
        <v>184321</v>
      </c>
      <c t="n" s="6" r="K7">
        <v>166829</v>
      </c>
      <c t="n" s="6" r="L7">
        <v>77491</v>
      </c>
    </row>
    <row spans="1:12" r="8">
      <c t="s" s="4" r="A8">
        <v>92</v>
      </c>
      <c t="n" s="6" r="J8">
        <v>60981</v>
      </c>
      <c t="n" s="6" r="K8">
        <v>152615</v>
      </c>
      <c t="n" s="6" r="L8">
        <v>120868</v>
      </c>
    </row>
    <row spans="1:12" r="9">
      <c t="s" s="4" r="A9">
        <v>1104</v>
      </c>
    </row>
    <row spans="1:12" r="10">
      <c t="s" s="3" r="A10">
        <v>1102</v>
      </c>
    </row>
    <row spans="1:12" r="11">
      <c t="s" s="4" r="A11">
        <v>73</v>
      </c>
      <c t="n" s="6" r="J11">
        <v>1161572</v>
      </c>
      <c t="n" s="6" r="K11">
        <v>1072789</v>
      </c>
      <c t="n" s="6" r="L11">
        <v>773364</v>
      </c>
    </row>
    <row spans="1:12" r="12">
      <c t="s" s="4" r="A12">
        <v>1105</v>
      </c>
      <c t="n" s="6" r="J12">
        <v>301255</v>
      </c>
      <c t="n" s="6" r="K12">
        <v>364574</v>
      </c>
      <c t="n" s="6" r="L12">
        <v>224555</v>
      </c>
    </row>
    <row spans="1:12" r="13">
      <c t="s" s="4" r="A13">
        <v>1106</v>
      </c>
    </row>
    <row spans="1:12" r="14">
      <c t="s" s="3" r="A14">
        <v>1102</v>
      </c>
    </row>
    <row spans="1:12" r="15">
      <c t="s" s="4" r="A15">
        <v>73</v>
      </c>
      <c t="n" s="6" r="J15">
        <v>1129967</v>
      </c>
      <c t="n" s="6" r="K15">
        <v>1043429</v>
      </c>
      <c t="n" s="6" r="L15">
        <v>756277</v>
      </c>
    </row>
    <row spans="1:12" r="16">
      <c t="s" s="4" r="A16">
        <v>1105</v>
      </c>
      <c t="n" s="6" r="J16">
        <v>337422</v>
      </c>
      <c t="n" s="6" r="K16">
        <v>352754</v>
      </c>
      <c t="n" s="6" r="L16">
        <v>219510</v>
      </c>
    </row>
    <row spans="1:12" r="17">
      <c t="s" s="4" r="A17">
        <v>1107</v>
      </c>
    </row>
    <row spans="1:12" r="18">
      <c t="s" s="3" r="A18">
        <v>1102</v>
      </c>
    </row>
    <row spans="1:12" r="19">
      <c t="s" s="4" r="A19">
        <v>73</v>
      </c>
      <c t="n" s="6" r="J19">
        <v>31605</v>
      </c>
      <c t="n" s="6" r="K19">
        <v>29360</v>
      </c>
      <c t="n" s="6" r="L19">
        <v>17087</v>
      </c>
    </row>
    <row spans="1:12" r="20">
      <c t="s" s="4" r="A20">
        <v>1105</v>
      </c>
      <c t="n" s="6" r="J20">
        <v>-36167</v>
      </c>
      <c t="n" s="6" r="K20">
        <v>11820</v>
      </c>
      <c t="n" s="6" r="L20">
        <v>5045</v>
      </c>
    </row>
    <row spans="1:12" r="21">
      <c t="s" s="4" r="A21">
        <v>1108</v>
      </c>
    </row>
    <row spans="1:12" r="22">
      <c t="s" s="3" r="A22">
        <v>1102</v>
      </c>
    </row>
    <row spans="1:12" r="23">
      <c t="s" s="4" r="A23">
        <v>84</v>
      </c>
      <c t="n" s="6" r="J23">
        <v>-33945</v>
      </c>
      <c t="n" s="6" r="K23">
        <v>-27949</v>
      </c>
      <c t="n" s="6" r="L23">
        <v>-13547</v>
      </c>
    </row>
    <row spans="1:12" r="24">
      <c t="s" s="4" r="A24">
        <v>141</v>
      </c>
      <c t="n" s="6" r="J24">
        <v>-22008</v>
      </c>
      <c t="n" s="6" r="K24">
        <v>-17181</v>
      </c>
      <c t="n" s="6" r="L24">
        <v>-12649</v>
      </c>
    </row>
    <row spans="1:12" r="25">
      <c t="s" s="4" r="A25">
        <v>1103</v>
      </c>
      <c t="n" s="7" r="J25">
        <v>-184321</v>
      </c>
      <c t="n" s="7" r="K25">
        <v>-166829</v>
      </c>
      <c t="n" s="7" r="L25">
        <v>-7749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09</v>
      </c>
      <c t="s" s="2" r="B1">
        <v>545</v>
      </c>
      <c t="s" s="2" r="J1">
        <v>1</v>
      </c>
    </row>
    <row spans="1:12" r="2">
      <c t="s" s="2" r="B2">
        <v>2</v>
      </c>
      <c t="s" s="2" r="C2">
        <v>546</v>
      </c>
      <c t="s" s="2" r="D2">
        <v>4</v>
      </c>
      <c t="s" s="2" r="E2">
        <v>547</v>
      </c>
      <c t="s" s="2" r="F2">
        <v>32</v>
      </c>
      <c t="s" s="2" r="G2">
        <v>548</v>
      </c>
      <c t="s" s="2" r="H2">
        <v>549</v>
      </c>
      <c t="s" s="2" r="I2">
        <v>550</v>
      </c>
      <c t="s" s="2" r="J2">
        <v>2</v>
      </c>
      <c t="s" s="2" r="K2">
        <v>32</v>
      </c>
      <c t="s" s="2" r="L2">
        <v>72</v>
      </c>
    </row>
    <row spans="1:12" r="3">
      <c t="s" s="3" r="A3">
        <v>1110</v>
      </c>
    </row>
    <row spans="1:12" r="4">
      <c t="s" s="4" r="A4">
        <v>73</v>
      </c>
      <c t="n" s="7" r="B4">
        <v>297757</v>
      </c>
      <c t="n" s="7" r="C4">
        <v>287796</v>
      </c>
      <c t="n" s="7" r="D4">
        <v>290356</v>
      </c>
      <c t="n" s="7" r="E4">
        <v>285663</v>
      </c>
      <c t="n" s="7" r="F4">
        <v>276571</v>
      </c>
      <c t="n" s="7" r="G4">
        <v>273282</v>
      </c>
      <c t="n" s="7" r="H4">
        <v>269195</v>
      </c>
      <c t="n" s="7" r="I4">
        <v>253741</v>
      </c>
      <c t="n" s="7" r="J4">
        <v>1161572</v>
      </c>
      <c t="n" s="7" r="K4">
        <v>1072789</v>
      </c>
      <c t="n" s="7" r="L4">
        <v>773364</v>
      </c>
    </row>
    <row spans="1:12" r="5">
      <c t="s" s="4" r="A5">
        <v>1111</v>
      </c>
    </row>
    <row spans="1:12" r="6">
      <c t="s" s="3" r="A6">
        <v>1110</v>
      </c>
    </row>
    <row spans="1:12" r="7">
      <c t="s" s="4" r="A7">
        <v>73</v>
      </c>
      <c t="n" s="6" r="J7">
        <v>741010</v>
      </c>
      <c t="n" s="6" r="K7">
        <v>752607</v>
      </c>
      <c t="n" s="6" r="L7">
        <v>673302</v>
      </c>
    </row>
    <row spans="1:12" r="8">
      <c t="s" s="4" r="A8">
        <v>492</v>
      </c>
    </row>
    <row spans="1:12" r="9">
      <c t="s" s="3" r="A9">
        <v>1110</v>
      </c>
    </row>
    <row spans="1:12" r="10">
      <c t="s" s="4" r="A10">
        <v>73</v>
      </c>
      <c t="n" s="6" r="J10">
        <v>376055</v>
      </c>
      <c t="n" s="6" r="K10">
        <v>295173</v>
      </c>
      <c t="n" s="6" r="L10">
        <v>95491</v>
      </c>
    </row>
    <row spans="1:12" r="11">
      <c t="s" s="4" r="A11">
        <v>495</v>
      </c>
    </row>
    <row spans="1:12" r="12">
      <c t="s" s="3" r="A12">
        <v>1110</v>
      </c>
    </row>
    <row spans="1:12" r="13">
      <c t="s" s="4" r="A13">
        <v>73</v>
      </c>
      <c t="n" s="7" r="J13">
        <v>44507</v>
      </c>
      <c t="n" s="7" r="K13">
        <v>25009</v>
      </c>
      <c t="n" s="7" r="L13">
        <v>457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21"/>
    <col customWidth="1" max="5" min="5" width="21"/>
    <col customWidth="1" max="6" min="6" width="21"/>
  </cols>
  <sheetData>
    <row spans="1:6" r="1">
      <c t="s" s="1" r="A1">
        <v>1112</v>
      </c>
      <c t="s" s="2" r="B1">
        <v>891</v>
      </c>
      <c t="s" s="2" r="C1">
        <v>1113</v>
      </c>
      <c t="s" s="2" r="D1">
        <v>427</v>
      </c>
      <c t="s" s="2" r="E1">
        <v>801</v>
      </c>
      <c t="s" s="2" r="F1">
        <v>1114</v>
      </c>
    </row>
    <row spans="1:6" r="2">
      <c t="s" s="3" r="A2">
        <v>1115</v>
      </c>
    </row>
    <row spans="1:6" r="3">
      <c t="s" s="4" r="A3">
        <v>1116</v>
      </c>
      <c t="n" s="6" r="C3">
        <v>6</v>
      </c>
    </row>
    <row spans="1:6" r="4">
      <c t="s" s="4" r="A4">
        <v>1117</v>
      </c>
      <c t="n" s="7" r="C4">
        <v>5000</v>
      </c>
      <c t="n" s="7" r="D4">
        <v>3600</v>
      </c>
      <c t="n" s="7" r="E4">
        <v>800</v>
      </c>
    </row>
    <row spans="1:6" r="5">
      <c t="s" s="4" r="A5">
        <v>85</v>
      </c>
      <c t="n" s="7" r="C5">
        <v>49277</v>
      </c>
      <c t="n" s="7" r="D5">
        <v>0</v>
      </c>
      <c t="n" s="7" r="E5">
        <v>0</v>
      </c>
    </row>
    <row spans="1:6" r="6">
      <c t="s" s="4" r="A6">
        <v>1099</v>
      </c>
    </row>
    <row spans="1:6" r="7">
      <c t="s" s="3" r="A7">
        <v>1115</v>
      </c>
    </row>
    <row spans="1:6" r="8">
      <c t="s" s="4" r="A8">
        <v>1116</v>
      </c>
      <c t="n" s="6" r="C8">
        <v>5</v>
      </c>
    </row>
    <row spans="1:6" r="9">
      <c t="s" s="4" r="A9">
        <v>85</v>
      </c>
      <c t="n" s="7" r="C9">
        <v>0</v>
      </c>
    </row>
    <row spans="1:6" r="10">
      <c t="s" s="4" r="A10">
        <v>1100</v>
      </c>
    </row>
    <row spans="1:6" r="11">
      <c t="s" s="3" r="A11">
        <v>1115</v>
      </c>
    </row>
    <row spans="1:6" r="12">
      <c t="s" s="4" r="A12">
        <v>85</v>
      </c>
      <c t="n" s="6" r="C12">
        <v>49277</v>
      </c>
    </row>
    <row spans="1:6" r="13">
      <c t="s" s="4" r="A13">
        <v>1118</v>
      </c>
    </row>
    <row spans="1:6" r="14">
      <c t="s" s="3" r="A14">
        <v>1115</v>
      </c>
    </row>
    <row spans="1:6" r="15">
      <c t="s" s="4" r="A15">
        <v>85</v>
      </c>
      <c t="n" s="7" r="C15">
        <v>49300</v>
      </c>
    </row>
    <row spans="1:6" r="16">
      <c t="s" s="4" r="A16">
        <v>892</v>
      </c>
    </row>
    <row spans="1:6" r="17">
      <c t="s" s="3" r="A17">
        <v>1115</v>
      </c>
    </row>
    <row spans="1:6" r="18">
      <c t="s" s="4" r="A18">
        <v>894</v>
      </c>
      <c t="s" s="4" r="B18">
        <v>687</v>
      </c>
    </row>
    <row spans="1:6" r="19">
      <c t="s" s="4" r="A19">
        <v>1119</v>
      </c>
    </row>
    <row spans="1:6" r="20">
      <c t="s" s="3" r="A20">
        <v>1115</v>
      </c>
    </row>
    <row spans="1:6" r="21">
      <c t="s" s="4" r="A21">
        <v>1120</v>
      </c>
      <c t="n" s="7" r="F21">
        <v>344300</v>
      </c>
    </row>
    <row spans="1:6" r="22">
      <c t="s" s="4" r="A22">
        <v>1121</v>
      </c>
      <c t="n" s="7" r="F22">
        <v>1428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2</v>
      </c>
      <c t="s" s="2" r="B1">
        <v>1</v>
      </c>
    </row>
    <row spans="1:4" r="2">
      <c t="s" s="2" r="B2">
        <v>2</v>
      </c>
      <c t="s" s="2" r="C2">
        <v>32</v>
      </c>
      <c t="s" s="2" r="D2">
        <v>72</v>
      </c>
    </row>
    <row spans="1:4" r="3">
      <c t="s" s="3" r="A3">
        <v>1123</v>
      </c>
    </row>
    <row spans="1:4" r="4">
      <c t="s" s="4" r="A4">
        <v>1042</v>
      </c>
      <c t="n" s="7" r="B4">
        <v>897933</v>
      </c>
    </row>
    <row spans="1:4" r="5">
      <c t="s" s="4" r="A5">
        <v>1124</v>
      </c>
      <c t="n" s="6" r="B5">
        <v>114730</v>
      </c>
    </row>
    <row spans="1:4" r="6">
      <c t="s" s="4" r="A6">
        <v>85</v>
      </c>
      <c t="n" s="6" r="B6">
        <v>-49277</v>
      </c>
      <c t="n" s="7" r="C6">
        <v>0</v>
      </c>
      <c t="n" s="7" r="D6">
        <v>0</v>
      </c>
    </row>
    <row spans="1:4" r="7">
      <c t="s" s="4" r="A7">
        <v>540</v>
      </c>
      <c t="n" s="6" r="B7">
        <v>-40949</v>
      </c>
    </row>
    <row spans="1:4" r="8">
      <c t="s" s="4" r="A8">
        <v>1048</v>
      </c>
      <c t="n" s="6" r="B8">
        <v>924847</v>
      </c>
      <c t="n" s="6" r="C8">
        <v>897933</v>
      </c>
    </row>
    <row spans="1:4" r="9">
      <c t="s" s="4" r="A9">
        <v>1125</v>
      </c>
      <c t="n" s="6" r="B9">
        <v>2410</v>
      </c>
    </row>
    <row spans="1:4" r="10">
      <c t="s" s="4" r="A10">
        <v>1099</v>
      </c>
    </row>
    <row spans="1:4" r="11">
      <c t="s" s="3" r="A11">
        <v>1123</v>
      </c>
    </row>
    <row spans="1:4" r="12">
      <c t="s" s="4" r="A12">
        <v>1042</v>
      </c>
      <c t="n" s="6" r="B12">
        <v>848656</v>
      </c>
    </row>
    <row spans="1:4" r="13">
      <c t="s" s="4" r="A13">
        <v>1124</v>
      </c>
      <c t="n" s="6" r="B13">
        <v>114730</v>
      </c>
    </row>
    <row spans="1:4" r="14">
      <c t="s" s="4" r="A14">
        <v>85</v>
      </c>
      <c t="n" s="6" r="B14">
        <v>0</v>
      </c>
    </row>
    <row spans="1:4" r="15">
      <c t="s" s="4" r="A15">
        <v>540</v>
      </c>
      <c t="n" s="6" r="B15">
        <v>-40949</v>
      </c>
    </row>
    <row spans="1:4" r="16">
      <c t="s" s="4" r="A16">
        <v>1048</v>
      </c>
      <c t="n" s="6" r="B16">
        <v>924847</v>
      </c>
      <c t="n" s="6" r="C16">
        <v>848656</v>
      </c>
    </row>
    <row spans="1:4" r="17">
      <c t="s" s="4" r="A17">
        <v>1125</v>
      </c>
      <c t="n" s="6" r="B17">
        <v>2410</v>
      </c>
    </row>
    <row spans="1:4" r="18">
      <c t="s" s="4" r="A18">
        <v>1100</v>
      </c>
    </row>
    <row spans="1:4" r="19">
      <c t="s" s="3" r="A19">
        <v>1123</v>
      </c>
    </row>
    <row spans="1:4" r="20">
      <c t="s" s="4" r="A20">
        <v>1042</v>
      </c>
      <c t="n" s="6" r="B20">
        <v>49277</v>
      </c>
    </row>
    <row spans="1:4" r="21">
      <c t="s" s="4" r="A21">
        <v>1124</v>
      </c>
      <c t="n" s="6" r="B21">
        <v>0</v>
      </c>
    </row>
    <row spans="1:4" r="22">
      <c t="s" s="4" r="A22">
        <v>85</v>
      </c>
      <c t="n" s="6" r="B22">
        <v>-49277</v>
      </c>
    </row>
    <row spans="1:4" r="23">
      <c t="s" s="4" r="A23">
        <v>540</v>
      </c>
      <c t="n" s="6" r="B23">
        <v>0</v>
      </c>
    </row>
    <row spans="1:4" r="24">
      <c t="s" s="4" r="A24">
        <v>1048</v>
      </c>
      <c t="n" s="6" r="B24">
        <v>0</v>
      </c>
      <c t="n" s="7" r="C24">
        <v>49277</v>
      </c>
    </row>
    <row spans="1:4" r="25">
      <c t="s" s="4" r="A25">
        <v>1125</v>
      </c>
      <c t="n" s="7" r="B25">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6</v>
      </c>
      <c t="s" s="2" r="B1">
        <v>2</v>
      </c>
      <c t="s" s="2" r="C1">
        <v>32</v>
      </c>
    </row>
    <row spans="1:3" r="2">
      <c t="s" s="3" r="A2">
        <v>1115</v>
      </c>
    </row>
    <row spans="1:3" r="3">
      <c t="s" s="4" r="A3">
        <v>1127</v>
      </c>
      <c t="n" s="7" r="B3">
        <v>-8994</v>
      </c>
      <c t="n" s="7" r="C3">
        <v>-4646</v>
      </c>
    </row>
    <row spans="1:3" r="4">
      <c t="s" s="4" r="A4">
        <v>1128</v>
      </c>
      <c t="n" s="6" r="B4">
        <v>16167</v>
      </c>
    </row>
    <row spans="1:3" r="5">
      <c t="s" s="4" r="A5">
        <v>1129</v>
      </c>
      <c t="n" s="6" r="B5">
        <v>1962</v>
      </c>
      <c t="n" s="6" r="C5">
        <v>1962</v>
      </c>
    </row>
    <row spans="1:3" r="6">
      <c t="s" s="4" r="A6">
        <v>1130</v>
      </c>
      <c t="n" s="6" r="B6">
        <v>27123</v>
      </c>
      <c t="n" s="6" r="C6">
        <v>26210</v>
      </c>
    </row>
    <row spans="1:3" r="7">
      <c t="s" s="4" r="A7">
        <v>1131</v>
      </c>
      <c t="n" s="6" r="B7">
        <v>18129</v>
      </c>
      <c t="n" s="6" r="C7">
        <v>21564</v>
      </c>
    </row>
    <row spans="1:3" r="8">
      <c t="s" s="4" r="A8">
        <v>1132</v>
      </c>
    </row>
    <row spans="1:3" r="9">
      <c t="s" s="3" r="A9">
        <v>1115</v>
      </c>
    </row>
    <row spans="1:3" r="10">
      <c t="s" s="4" r="A10">
        <v>1133</v>
      </c>
      <c t="n" s="6" r="B10">
        <v>5716</v>
      </c>
      <c t="n" s="6" r="C10">
        <v>5437</v>
      </c>
    </row>
    <row spans="1:3" r="11">
      <c t="s" s="4" r="A11">
        <v>1127</v>
      </c>
      <c t="n" s="6" r="B11">
        <v>-1263</v>
      </c>
      <c t="n" s="6" r="C11">
        <v>-743</v>
      </c>
    </row>
    <row spans="1:3" r="12">
      <c t="s" s="4" r="A12">
        <v>1128</v>
      </c>
      <c t="n" s="6" r="B12">
        <v>4453</v>
      </c>
      <c t="n" s="6" r="C12">
        <v>4694</v>
      </c>
    </row>
    <row spans="1:3" r="13">
      <c t="s" s="4" r="A13">
        <v>1134</v>
      </c>
    </row>
    <row spans="1:3" r="14">
      <c t="s" s="3" r="A14">
        <v>1115</v>
      </c>
    </row>
    <row spans="1:3" r="15">
      <c t="s" s="4" r="A15">
        <v>1133</v>
      </c>
      <c t="n" s="6" r="B15">
        <v>8141</v>
      </c>
      <c t="n" s="6" r="C15">
        <v>8353</v>
      </c>
    </row>
    <row spans="1:3" r="16">
      <c t="s" s="4" r="A16">
        <v>1127</v>
      </c>
      <c t="n" s="6" r="B16">
        <v>-3793</v>
      </c>
      <c t="n" s="6" r="C16">
        <v>-2194</v>
      </c>
    </row>
    <row spans="1:3" r="17">
      <c t="s" s="4" r="A17">
        <v>1128</v>
      </c>
      <c t="n" s="6" r="B17">
        <v>4348</v>
      </c>
      <c t="n" s="6" r="C17">
        <v>6159</v>
      </c>
    </row>
    <row spans="1:3" r="18">
      <c t="s" s="4" r="A18">
        <v>1135</v>
      </c>
    </row>
    <row spans="1:3" r="19">
      <c t="s" s="3" r="A19">
        <v>1115</v>
      </c>
    </row>
    <row spans="1:3" r="20">
      <c t="s" s="4" r="A20">
        <v>1133</v>
      </c>
      <c t="n" s="6" r="B20">
        <v>11304</v>
      </c>
      <c t="n" s="6" r="C20">
        <v>10458</v>
      </c>
    </row>
    <row spans="1:3" r="21">
      <c t="s" s="4" r="A21">
        <v>1127</v>
      </c>
      <c t="n" s="6" r="B21">
        <v>-3938</v>
      </c>
      <c t="n" s="6" r="C21">
        <v>-1709</v>
      </c>
    </row>
    <row spans="1:3" r="22">
      <c t="s" s="4" r="A22">
        <v>1128</v>
      </c>
      <c t="n" s="7" r="B22">
        <v>7366</v>
      </c>
      <c t="n" s="7" r="C22">
        <v>874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1136</v>
      </c>
      <c t="s" s="2" r="B1">
        <v>1</v>
      </c>
    </row>
    <row spans="1:2" r="2">
      <c t="s" s="2" r="B2">
        <v>2</v>
      </c>
    </row>
    <row spans="1:2" r="3">
      <c t="s" s="4" r="A3">
        <v>1132</v>
      </c>
    </row>
    <row spans="1:2" r="4">
      <c t="s" s="3" r="A4">
        <v>1137</v>
      </c>
    </row>
    <row spans="1:2" r="5">
      <c t="s" s="4" r="A5">
        <v>1138</v>
      </c>
      <c t="s" s="4" r="B5">
        <v>414</v>
      </c>
    </row>
    <row spans="1:2" r="6">
      <c t="s" s="4" r="A6">
        <v>1134</v>
      </c>
    </row>
    <row spans="1:2" r="7">
      <c t="s" s="3" r="A7">
        <v>1137</v>
      </c>
    </row>
    <row spans="1:2" r="8">
      <c t="s" s="4" r="A8">
        <v>1138</v>
      </c>
      <c t="s" s="4" r="B8">
        <v>382</v>
      </c>
    </row>
    <row spans="1:2" r="9">
      <c t="s" s="4" r="A9">
        <v>1135</v>
      </c>
    </row>
    <row spans="1:2" r="10">
      <c t="s" s="3" r="A10">
        <v>1137</v>
      </c>
    </row>
    <row spans="1:2" r="11">
      <c t="s" s="4" r="A11">
        <v>1138</v>
      </c>
      <c t="s" s="4" r="B11">
        <v>81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39</v>
      </c>
      <c t="s" s="2" r="B1">
        <v>426</v>
      </c>
    </row>
    <row spans="1:2" r="2">
      <c t="s" s="3" r="A2">
        <v>238</v>
      </c>
    </row>
    <row spans="1:2" r="3">
      <c t="n" s="6" r="A3">
        <v>2016</v>
      </c>
      <c t="n" s="7" r="B3">
        <v>4323</v>
      </c>
    </row>
    <row spans="1:2" r="4">
      <c t="n" s="6" r="A4">
        <v>2017</v>
      </c>
      <c t="n" s="6" r="B4">
        <v>3943</v>
      </c>
    </row>
    <row spans="1:2" r="5">
      <c t="n" s="6" r="A5">
        <v>2018</v>
      </c>
      <c t="n" s="6" r="B5">
        <v>2341</v>
      </c>
    </row>
    <row spans="1:2" r="6">
      <c t="n" s="6" r="A6">
        <v>2019</v>
      </c>
      <c t="n" s="6" r="B6">
        <v>1186</v>
      </c>
    </row>
    <row spans="1:2" r="7">
      <c t="n" s="6" r="A7">
        <v>2020</v>
      </c>
      <c t="n" s="6" r="B7">
        <v>1109</v>
      </c>
    </row>
    <row spans="1:2" r="8">
      <c t="s" s="4" r="A8">
        <v>889</v>
      </c>
      <c t="n" s="6" r="B8">
        <v>3265</v>
      </c>
    </row>
    <row spans="1:2" r="9">
      <c t="s" s="4" r="A9">
        <v>1128</v>
      </c>
      <c t="n" s="7" r="B9">
        <v>1616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40</v>
      </c>
      <c t="s" s="2" r="B1">
        <v>545</v>
      </c>
      <c t="s" s="2" r="J1">
        <v>1</v>
      </c>
    </row>
    <row spans="1:12" r="2">
      <c t="s" s="2" r="B2">
        <v>2</v>
      </c>
      <c t="s" s="2" r="C2">
        <v>546</v>
      </c>
      <c t="s" s="2" r="D2">
        <v>4</v>
      </c>
      <c t="s" s="2" r="E2">
        <v>547</v>
      </c>
      <c t="s" s="2" r="F2">
        <v>32</v>
      </c>
      <c t="s" s="2" r="G2">
        <v>548</v>
      </c>
      <c t="s" s="2" r="H2">
        <v>549</v>
      </c>
      <c t="s" s="2" r="I2">
        <v>550</v>
      </c>
      <c t="s" s="2" r="J2">
        <v>2</v>
      </c>
      <c t="s" s="2" r="K2">
        <v>32</v>
      </c>
      <c t="s" s="2" r="L2">
        <v>72</v>
      </c>
    </row>
    <row spans="1:12" r="3">
      <c t="s" s="3" r="A3">
        <v>241</v>
      </c>
    </row>
    <row spans="1:12" r="4">
      <c t="s" s="4" r="A4">
        <v>554</v>
      </c>
      <c t="n" s="7" r="B4">
        <v>416577</v>
      </c>
      <c t="n" s="7" r="C4">
        <v>421753</v>
      </c>
      <c t="n" s="7" r="D4">
        <v>437324</v>
      </c>
      <c t="n" s="7" r="E4">
        <v>425071</v>
      </c>
      <c t="n" s="7" r="F4">
        <v>394323</v>
      </c>
      <c t="n" s="7" r="G4">
        <v>407220</v>
      </c>
      <c t="n" s="7" r="H4">
        <v>409280</v>
      </c>
      <c t="n" s="7" r="I4">
        <v>396674</v>
      </c>
      <c t="n" s="7" r="J4">
        <v>1700725</v>
      </c>
      <c t="n" s="7" r="K4">
        <v>1607497</v>
      </c>
      <c t="n" s="7" r="L4">
        <v>1279506</v>
      </c>
    </row>
    <row spans="1:12" r="5">
      <c t="s" s="4" r="A5">
        <v>73</v>
      </c>
      <c t="n" s="6" r="B5">
        <v>297757</v>
      </c>
      <c t="n" s="6" r="C5">
        <v>287796</v>
      </c>
      <c t="n" s="6" r="D5">
        <v>290356</v>
      </c>
      <c t="n" s="6" r="E5">
        <v>285663</v>
      </c>
      <c t="n" s="6" r="F5">
        <v>276571</v>
      </c>
      <c t="n" s="6" r="G5">
        <v>273282</v>
      </c>
      <c t="n" s="6" r="H5">
        <v>269195</v>
      </c>
      <c t="n" s="6" r="I5">
        <v>253741</v>
      </c>
      <c t="n" s="6" r="J5">
        <v>1161572</v>
      </c>
      <c t="n" s="6" r="K5">
        <v>1072789</v>
      </c>
      <c t="n" s="6" r="L5">
        <v>773364</v>
      </c>
    </row>
    <row spans="1:12" r="6">
      <c t="s" s="4" r="A6">
        <v>86</v>
      </c>
      <c t="n" s="6" r="B6">
        <v>259984</v>
      </c>
      <c t="n" s="6" r="C6">
        <v>253307</v>
      </c>
      <c t="n" s="6" r="D6">
        <v>203352</v>
      </c>
      <c t="n" s="6" r="E6">
        <v>199627</v>
      </c>
      <c t="n" s="6" r="F6">
        <v>188224</v>
      </c>
      <c t="n" s="6" r="G6">
        <v>188960</v>
      </c>
      <c t="n" s="6" r="H6">
        <v>190689</v>
      </c>
      <c t="n" s="6" r="I6">
        <v>185472</v>
      </c>
      <c t="n" s="6" r="J6">
        <v>916270</v>
      </c>
      <c t="n" s="6" r="K6">
        <v>753345</v>
      </c>
      <c t="n" s="6" r="L6">
        <v>575005</v>
      </c>
    </row>
    <row spans="1:12" r="7">
      <c t="s" s="4" r="A7">
        <v>94</v>
      </c>
      <c t="n" s="6" r="F7">
        <v>29569</v>
      </c>
      <c t="n" s="6" r="G7">
        <v>30138</v>
      </c>
      <c t="n" s="6" r="H7">
        <v>21353</v>
      </c>
      <c t="n" s="6" r="I7">
        <v>18830</v>
      </c>
      <c t="n" s="6" r="J7">
        <v>47384</v>
      </c>
      <c t="n" s="6" r="K7">
        <v>99890</v>
      </c>
      <c t="n" s="6" r="L7">
        <v>75480</v>
      </c>
    </row>
    <row spans="1:12" r="8">
      <c t="s" s="4" r="A8">
        <v>96</v>
      </c>
      <c t="n" s="6" r="B8">
        <v>1596</v>
      </c>
      <c t="n" s="6" r="C8">
        <v>-9364</v>
      </c>
      <c t="n" s="6" r="D8">
        <v>25185</v>
      </c>
      <c t="n" s="6" r="E8">
        <v>29967</v>
      </c>
      <c t="n" s="6" r="F8">
        <v>27957</v>
      </c>
      <c t="n" s="6" r="G8">
        <v>30138</v>
      </c>
      <c t="n" s="6" r="H8">
        <v>21353</v>
      </c>
      <c t="n" s="6" r="I8">
        <v>18830</v>
      </c>
      <c t="n" s="6" r="J8">
        <v>47384</v>
      </c>
      <c t="n" s="6" r="K8">
        <v>98278</v>
      </c>
      <c t="n" s="6" r="L8">
        <v>73740</v>
      </c>
    </row>
    <row spans="1:12" r="9">
      <c t="s" s="3" r="A9">
        <v>99</v>
      </c>
    </row>
    <row spans="1:12" r="10">
      <c t="s" s="4" r="A10">
        <v>94</v>
      </c>
      <c t="n" s="6" r="F10">
        <v>28262</v>
      </c>
      <c t="n" s="6" r="G10">
        <v>30335</v>
      </c>
      <c t="n" s="6" r="H10">
        <v>23561</v>
      </c>
      <c t="n" s="6" r="I10">
        <v>23180</v>
      </c>
      <c t="n" s="6" r="J10">
        <v>45135</v>
      </c>
      <c t="n" s="6" r="K10">
        <v>105338</v>
      </c>
      <c t="n" s="6" r="L10">
        <v>77039</v>
      </c>
    </row>
    <row spans="1:12" r="11">
      <c t="s" s="4" r="A11">
        <v>1141</v>
      </c>
      <c t="n" s="7" r="B11">
        <v>-988</v>
      </c>
      <c t="n" s="7" r="C11">
        <v>-10959</v>
      </c>
      <c t="n" s="7" r="D11">
        <v>27657</v>
      </c>
      <c t="n" s="7" r="E11">
        <v>29425</v>
      </c>
      <c t="n" s="7" r="F11">
        <v>26650</v>
      </c>
      <c t="n" s="7" r="G11">
        <v>30335</v>
      </c>
      <c t="n" s="7" r="H11">
        <v>23561</v>
      </c>
      <c t="n" s="7" r="I11">
        <v>23180</v>
      </c>
      <c t="n" s="7" r="J11">
        <v>45135</v>
      </c>
      <c t="n" s="7" r="K11">
        <v>103726</v>
      </c>
      <c t="n" s="7" r="L11">
        <v>75299</v>
      </c>
    </row>
    <row spans="1:12" r="12">
      <c t="s" s="3" r="A12">
        <v>1142</v>
      </c>
    </row>
    <row spans="1:12" r="13">
      <c t="s" s="4" r="A13">
        <v>1143</v>
      </c>
      <c t="n" s="8" r="B13">
        <v>-0.04</v>
      </c>
      <c t="n" s="8" r="C13">
        <v>-0.43</v>
      </c>
      <c t="n" s="8" r="D13">
        <v>1.07</v>
      </c>
      <c t="n" s="8" r="E13">
        <v>1.13</v>
      </c>
      <c t="n" s="8" r="F13">
        <v>1.03</v>
      </c>
      <c t="n" s="8" r="G13">
        <v>1.17</v>
      </c>
      <c t="n" s="8" r="H13">
        <v>0.91</v>
      </c>
      <c t="n" s="8" r="I13">
        <v>0.9</v>
      </c>
      <c t="n" s="8" r="J13">
        <v>1.75</v>
      </c>
      <c t="n" s="8" r="K13">
        <v>4.01</v>
      </c>
      <c t="n" s="8" r="L13">
        <v>3.05</v>
      </c>
    </row>
    <row spans="1:12" r="14">
      <c t="s" s="4" r="A14">
        <v>1144</v>
      </c>
      <c t="n" s="8" r="B14">
        <v>-0.04</v>
      </c>
      <c t="n" s="8" r="C14">
        <v>-0.43</v>
      </c>
      <c t="n" s="8" r="D14">
        <v>1.03</v>
      </c>
      <c t="n" s="8" r="E14">
        <v>1.08</v>
      </c>
      <c t="n" s="9" r="F14">
        <v>0.98</v>
      </c>
      <c t="n" s="9" r="G14">
        <v>1.11</v>
      </c>
      <c t="n" s="9" r="H14">
        <v>0.86</v>
      </c>
      <c t="n" s="9" r="I14">
        <v>0.82</v>
      </c>
      <c t="n" s="9" r="J14">
        <v>1.69</v>
      </c>
      <c t="n" s="9" r="K14">
        <v>3.77</v>
      </c>
      <c t="n" s="9" r="L14">
        <v>2.87</v>
      </c>
    </row>
    <row spans="1:12" r="15">
      <c t="s" s="3" r="A15">
        <v>1145</v>
      </c>
    </row>
    <row spans="1:12" r="16">
      <c t="s" s="4" r="A16">
        <v>1143</v>
      </c>
      <c t="n" s="9" r="F16">
        <v>1.09</v>
      </c>
      <c t="n" s="9" r="G16">
        <v>1.17</v>
      </c>
      <c t="n" s="9" r="H16">
        <v>0.91</v>
      </c>
      <c t="n" s="9" r="I16">
        <v>0.9</v>
      </c>
      <c t="n" s="9" r="J16">
        <v>1.75</v>
      </c>
      <c t="n" s="9" r="K16">
        <v>4.07</v>
      </c>
      <c t="n" s="9" r="L16">
        <v>3.12</v>
      </c>
    </row>
    <row spans="1:12" r="17">
      <c t="s" s="4" r="A17">
        <v>1144</v>
      </c>
      <c t="n" s="8" r="F17">
        <v>1.04</v>
      </c>
      <c t="n" s="8" r="G17">
        <v>1.11</v>
      </c>
      <c t="n" s="8" r="H17">
        <v>0.86</v>
      </c>
      <c t="n" s="8" r="I17">
        <v>0.82</v>
      </c>
      <c t="n" s="8" r="J17">
        <v>1.69</v>
      </c>
      <c t="n" s="8" r="K17">
        <v>3.83</v>
      </c>
      <c t="n" s="8" r="L17">
        <v>2.9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146</v>
      </c>
      <c t="s" s="2" r="B1">
        <v>1</v>
      </c>
    </row>
    <row spans="1:6" r="2">
      <c t="s" s="2" r="B2">
        <v>2</v>
      </c>
      <c t="s" s="2" r="C2">
        <v>32</v>
      </c>
      <c t="s" s="2" r="D2">
        <v>72</v>
      </c>
      <c t="s" s="2" r="E2">
        <v>1147</v>
      </c>
      <c t="s" s="2" r="F2">
        <v>891</v>
      </c>
    </row>
    <row spans="1:6" r="3">
      <c t="s" s="3" r="A3">
        <v>1148</v>
      </c>
    </row>
    <row spans="1:6" r="4">
      <c t="s" s="4" r="A4">
        <v>40</v>
      </c>
      <c t="n" s="7" r="B4">
        <v>924847</v>
      </c>
      <c t="n" s="7" r="C4">
        <v>897933</v>
      </c>
    </row>
    <row spans="1:6" r="5">
      <c t="s" s="4" r="A5">
        <v>85</v>
      </c>
      <c t="n" s="6" r="B5">
        <v>49277</v>
      </c>
      <c t="n" s="6" r="C5">
        <v>0</v>
      </c>
      <c t="n" s="7" r="D5">
        <v>0</v>
      </c>
    </row>
    <row spans="1:6" r="6">
      <c t="s" s="4" r="A6">
        <v>1149</v>
      </c>
    </row>
    <row spans="1:6" r="7">
      <c t="s" s="3" r="A7">
        <v>1148</v>
      </c>
    </row>
    <row spans="1:6" r="8">
      <c t="s" s="4" r="A8">
        <v>894</v>
      </c>
      <c t="s" s="4" r="F8">
        <v>687</v>
      </c>
    </row>
    <row spans="1:6" r="9">
      <c t="s" s="4" r="A9">
        <v>1100</v>
      </c>
    </row>
    <row spans="1:6" r="10">
      <c t="s" s="3" r="A10">
        <v>1148</v>
      </c>
    </row>
    <row spans="1:6" r="11">
      <c t="s" s="4" r="A11">
        <v>40</v>
      </c>
      <c t="n" s="6" r="B11">
        <v>0</v>
      </c>
      <c t="n" s="7" r="C11">
        <v>49277</v>
      </c>
    </row>
    <row spans="1:6" r="12">
      <c t="s" s="4" r="A12">
        <v>85</v>
      </c>
      <c t="n" s="7" r="B12">
        <v>49277</v>
      </c>
    </row>
    <row spans="1:6" r="13">
      <c t="s" s="4" r="A13">
        <v>1150</v>
      </c>
    </row>
    <row spans="1:6" r="14">
      <c t="s" s="3" r="A14">
        <v>1148</v>
      </c>
    </row>
    <row spans="1:6" r="15">
      <c t="s" s="4" r="A15">
        <v>1151</v>
      </c>
      <c t="n" s="8" r="B15">
        <v>1.17</v>
      </c>
    </row>
    <row spans="1:6" r="16">
      <c t="s" s="4" r="A16">
        <v>1118</v>
      </c>
    </row>
    <row spans="1:6" r="17">
      <c t="s" s="3" r="A17">
        <v>1148</v>
      </c>
    </row>
    <row spans="1:6" r="18">
      <c t="s" s="4" r="A18">
        <v>40</v>
      </c>
      <c t="n" s="7" r="B18">
        <v>49300</v>
      </c>
    </row>
    <row spans="1:6" r="19">
      <c t="s" s="4" r="A19">
        <v>1152</v>
      </c>
      <c t="s" s="4" r="B19">
        <v>392</v>
      </c>
      <c t="s" s="4" r="C19">
        <v>392</v>
      </c>
      <c t="s" s="4" r="D19">
        <v>666</v>
      </c>
    </row>
    <row spans="1:6" r="20">
      <c t="s" s="4" r="A20">
        <v>85</v>
      </c>
      <c t="n" s="7" r="B20">
        <v>49300</v>
      </c>
    </row>
    <row spans="1:6" r="21">
      <c t="s" s="4" r="A21">
        <v>1153</v>
      </c>
      <c t="s" s="4" r="B21">
        <v>789</v>
      </c>
      <c t="s" s="4" r="C21">
        <v>392</v>
      </c>
      <c t="s" s="4" r="D21">
        <v>666</v>
      </c>
    </row>
    <row spans="1:6" r="22">
      <c t="s" s="4" r="A22">
        <v>1119</v>
      </c>
    </row>
    <row spans="1:6" r="23">
      <c t="s" s="3" r="A23">
        <v>1148</v>
      </c>
    </row>
    <row spans="1:6" r="24">
      <c t="s" s="4" r="A24">
        <v>1120</v>
      </c>
      <c t="n" s="7" r="E24">
        <v>344300</v>
      </c>
    </row>
    <row spans="1:6" r="25">
      <c t="s" s="4" r="A25">
        <v>1121</v>
      </c>
      <c t="n" s="7" r="E25">
        <v>1428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Fina</vt:lpstr>
      <vt:lpstr>Consolidated Statements of Fin3</vt:lpstr>
      <vt:lpstr>Consolidated Statements of Inco</vt:lpstr>
      <vt:lpstr>Consolidated Statements of Comp</vt:lpstr>
      <vt:lpstr>Consolidated Statements of Equi</vt:lpstr>
      <vt:lpstr>Consolidated Statements of Cash</vt:lpstr>
      <vt:lpstr>Ownership, Description of Busin</vt:lpstr>
      <vt:lpstr>Business Combinations</vt:lpstr>
      <vt:lpstr>Fair Value Measurements</vt:lpstr>
      <vt:lpstr>Derivatives and Hedging Instrum</vt:lpstr>
      <vt:lpstr>Investment in Receivable Portfo</vt:lpstr>
      <vt:lpstr>Deferred Court Costs, Net</vt:lpstr>
      <vt:lpstr>Property and Equipment, Net</vt:lpstr>
      <vt:lpstr>Other Assets</vt:lpstr>
      <vt:lpstr>Debt</vt:lpstr>
      <vt:lpstr>Variable Interest Entities</vt:lpstr>
      <vt:lpstr>Stock-Based Compensation</vt:lpstr>
      <vt:lpstr>Income Taxes</vt:lpstr>
      <vt:lpstr>Commitments and Contingencies</vt:lpstr>
      <vt:lpstr>Segment Information</vt:lpstr>
      <vt:lpstr>Goodwill and Identifiable Intan</vt:lpstr>
      <vt:lpstr>Quarterly Information (Unaudite</vt:lpstr>
      <vt:lpstr>Subsequent Event</vt:lpstr>
      <vt:lpstr>Ownership, Description of Bus25</vt:lpstr>
      <vt:lpstr>Ownership, Description of Bus26</vt:lpstr>
      <vt:lpstr>Business Combinations (Tables)</vt:lpstr>
      <vt:lpstr>Fair Value Measurements (Tables</vt:lpstr>
      <vt:lpstr>Derivatives and Hedging Instr29</vt:lpstr>
      <vt:lpstr>Investment in Receivable Port30</vt:lpstr>
      <vt:lpstr>Deferred Court Costs, Net (Tabl</vt:lpstr>
      <vt:lpstr>Property and Equipment, Net (Ta</vt:lpstr>
      <vt:lpstr>Other Assets (Tables)</vt:lpstr>
      <vt:lpstr>Debt (Tables)</vt:lpstr>
      <vt:lpstr>Stock-Based Compensation (Table</vt:lpstr>
      <vt:lpstr>Income Taxes (Tables)</vt:lpstr>
      <vt:lpstr>Commitments and Contingencies (</vt:lpstr>
      <vt:lpstr>Segment Information (Tables)</vt:lpstr>
      <vt:lpstr>Goodwill and Identifiable Int39</vt:lpstr>
      <vt:lpstr>Quarterly Information (Unaudi40</vt:lpstr>
      <vt:lpstr>Ownership, Description of Bus41</vt:lpstr>
      <vt:lpstr>Ownership, Description of Bus42</vt:lpstr>
      <vt:lpstr>Ownership, Description of Bus43</vt:lpstr>
      <vt:lpstr>Business Combinations - Additio</vt:lpstr>
      <vt:lpstr>Business Combinations - Purchas</vt:lpstr>
      <vt:lpstr>Business Combinations - Purch46</vt:lpstr>
      <vt:lpstr>Business Combinations Business </vt:lpstr>
      <vt:lpstr>Business Combinations Busines48</vt:lpstr>
      <vt:lpstr>Fair Value Measurements - Summa</vt:lpstr>
      <vt:lpstr>Fair Value Measurements - Chang</vt:lpstr>
      <vt:lpstr>Fair Value Measurements - Addit</vt:lpstr>
      <vt:lpstr>Derivatives and Hedging Instr52</vt:lpstr>
      <vt:lpstr>Derivatives and Hedging Instr53</vt:lpstr>
      <vt:lpstr>Derivatives and Hedging Instr54</vt:lpstr>
      <vt:lpstr>Investment in Receivable Port55</vt:lpstr>
      <vt:lpstr>Investment in Receivable Port56</vt:lpstr>
      <vt:lpstr>Investment in Receivable Port57</vt:lpstr>
      <vt:lpstr>Investment in Receivable Port58</vt:lpstr>
      <vt:lpstr>Deferred Court Costs, Net - Sch</vt:lpstr>
      <vt:lpstr>Deferred Court Costs, Net - S60</vt:lpstr>
      <vt:lpstr>Property and Equipment, Net - P</vt:lpstr>
      <vt:lpstr>Property and Equipment, Net - A</vt:lpstr>
      <vt:lpstr>Other Assets - Components of Ot</vt:lpstr>
      <vt:lpstr>Debt - Components of Debt (Deta</vt:lpstr>
      <vt:lpstr>Debt - Encore Revolving Credit </vt:lpstr>
      <vt:lpstr>Debt - Encore Senior Secured No</vt:lpstr>
      <vt:lpstr>Debt - Encore Convertible Notes</vt:lpstr>
      <vt:lpstr>Debt - Convertible Notes Hedge </vt:lpstr>
      <vt:lpstr>Debt - Conversion and Earnings </vt:lpstr>
      <vt:lpstr>Debt - Propel (Details)</vt:lpstr>
      <vt:lpstr>Debt - Cabot Senior Debt (Detai</vt:lpstr>
      <vt:lpstr>Debt - Senior Secured Bridge Fa</vt:lpstr>
      <vt:lpstr>Debt - Preferred Equity Certifi</vt:lpstr>
      <vt:lpstr>Debt - Capital Lease Obligation</vt:lpstr>
      <vt:lpstr>Debt - Summary of Debt and Capi</vt:lpstr>
      <vt:lpstr>Variable Interest Entities Vari</vt:lpstr>
      <vt:lpstr>Stock-Based Compensation - Narr</vt:lpstr>
      <vt:lpstr>Stock-Based Compensation - Summ</vt:lpstr>
      <vt:lpstr>Stock-Based Compensation - Su79</vt:lpstr>
      <vt:lpstr>Income Taxes - Narrative (Detai</vt:lpstr>
      <vt:lpstr>Income Taxes - Schedule of Effe</vt:lpstr>
      <vt:lpstr>Income Taxes - Components of Pr</vt:lpstr>
      <vt:lpstr>Income Taxes - Components of 83</vt:lpstr>
      <vt:lpstr>Income Taxes - Components of De</vt:lpstr>
      <vt:lpstr>Income Taxes - Differences betw</vt:lpstr>
      <vt:lpstr>Income Taxes - Unrecognized Tax</vt:lpstr>
      <vt:lpstr>Commitments and Contingencies -</vt:lpstr>
      <vt:lpstr>Commitments and Contingencies88</vt:lpstr>
      <vt:lpstr>Segment Information - Narrative</vt:lpstr>
      <vt:lpstr>Segment Information - Reconcili</vt:lpstr>
      <vt:lpstr>Segment Information - Schedule </vt:lpstr>
      <vt:lpstr>Goodwill and Identifiable Int92</vt:lpstr>
      <vt:lpstr>Goodwill and Identifiable Int93</vt:lpstr>
      <vt:lpstr>Goodwill and Identifiable Int94</vt:lpstr>
      <vt:lpstr>Goodwill and Identifiable Int95</vt:lpstr>
      <vt:lpstr>Goodwill and Identifiable Int96</vt:lpstr>
      <vt:lpstr>Quarterly Information (Unaudi97</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24:59Z</dcterms:created>
  <dcterms:modified xmlns:dcterms="http://purl.org/dc/terms/" xmlns:xsi="http://www.w3.org/2001/XMLSchema-instance" xsi:type="dcterms:W3CDTF">2016-02-24T17:24:59Z</dcterms:modified>
  <dc:title xmlns:dc="http://purl.org/dc/elements/1.1/">Untitled</dc:title>
  <dc:description xmlns:dc="http://purl.org/dc/elements/1.1/"/>
  <dc:subject xmlns:dc="http://purl.org/dc/elements/1.1/"/>
  <cp:keywords/>
  <cp:category/>
</cp:coreProperties>
</file>